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ntracts in Progress" sheetId="12" state="visible" r:id="rId12"/>
    <sheet xmlns:r="http://schemas.openxmlformats.org/officeDocument/2006/relationships" name="Intangible Asse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air Value Measurements"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Nature of Operations (Policy)" sheetId="23" state="visible" r:id="rId23"/>
    <sheet xmlns:r="http://schemas.openxmlformats.org/officeDocument/2006/relationships" name="Summary of Significant Accoun_2" sheetId="24" state="visible" r:id="rId24"/>
    <sheet xmlns:r="http://schemas.openxmlformats.org/officeDocument/2006/relationships" name="Nature of Operations (Tables)" sheetId="25" state="visible" r:id="rId25"/>
    <sheet xmlns:r="http://schemas.openxmlformats.org/officeDocument/2006/relationships" name="Revenue Recognition (Tables)" sheetId="26" state="visible" r:id="rId26"/>
    <sheet xmlns:r="http://schemas.openxmlformats.org/officeDocument/2006/relationships" name="Contracts in Progress (Tables)" sheetId="27" state="visible" r:id="rId27"/>
    <sheet xmlns:r="http://schemas.openxmlformats.org/officeDocument/2006/relationships" name="Intangible Assets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Nature of Operations (Narrative" sheetId="32" state="visible" r:id="rId32"/>
    <sheet xmlns:r="http://schemas.openxmlformats.org/officeDocument/2006/relationships" name="Nature of Operations (Schedule " sheetId="33" state="visible" r:id="rId33"/>
    <sheet xmlns:r="http://schemas.openxmlformats.org/officeDocument/2006/relationships" name="Nature of Operations (Schedul_2" sheetId="34" state="visible" r:id="rId34"/>
    <sheet xmlns:r="http://schemas.openxmlformats.org/officeDocument/2006/relationships" name="Summary of Significant Accoun_3" sheetId="35" state="visible" r:id="rId35"/>
    <sheet xmlns:r="http://schemas.openxmlformats.org/officeDocument/2006/relationships" name="Revenue Recognition (Narrative)" sheetId="36" state="visible" r:id="rId36"/>
    <sheet xmlns:r="http://schemas.openxmlformats.org/officeDocument/2006/relationships" name="Revenue Recognition (Schedule o" sheetId="37" state="visible" r:id="rId37"/>
    <sheet xmlns:r="http://schemas.openxmlformats.org/officeDocument/2006/relationships" name="Contracts in Progress (Billings" sheetId="38" state="visible" r:id="rId38"/>
    <sheet xmlns:r="http://schemas.openxmlformats.org/officeDocument/2006/relationships" name="Contracts in Progress (Costs an" sheetId="39" state="visible" r:id="rId39"/>
    <sheet xmlns:r="http://schemas.openxmlformats.org/officeDocument/2006/relationships" name="Intangible Assets (Narrative) (" sheetId="40" state="visible" r:id="rId40"/>
    <sheet xmlns:r="http://schemas.openxmlformats.org/officeDocument/2006/relationships" name="Intangible Assets (Schedule of " sheetId="41" state="visible" r:id="rId41"/>
    <sheet xmlns:r="http://schemas.openxmlformats.org/officeDocument/2006/relationships" name="Intangible Assets (Schedule o_2" sheetId="42" state="visible" r:id="rId42"/>
    <sheet xmlns:r="http://schemas.openxmlformats.org/officeDocument/2006/relationships" name="Commitments and Contingencies (" sheetId="43" state="visible" r:id="rId43"/>
    <sheet xmlns:r="http://schemas.openxmlformats.org/officeDocument/2006/relationships" name="Related Party Transactions (Nar" sheetId="44" state="visible" r:id="rId44"/>
    <sheet xmlns:r="http://schemas.openxmlformats.org/officeDocument/2006/relationships" name="Share-Based Compensation (Narra" sheetId="45" state="visible" r:id="rId45"/>
    <sheet xmlns:r="http://schemas.openxmlformats.org/officeDocument/2006/relationships" name="Share-Based Compensation (Sched" sheetId="46" state="visible" r:id="rId46"/>
    <sheet xmlns:r="http://schemas.openxmlformats.org/officeDocument/2006/relationships" name="Equity (Narrative) (Details)" sheetId="47" state="visible" r:id="rId47"/>
    <sheet xmlns:r="http://schemas.openxmlformats.org/officeDocument/2006/relationships" name="Income Taxes (Narrative) (Detai" sheetId="48" state="visible" r:id="rId48"/>
    <sheet xmlns:r="http://schemas.openxmlformats.org/officeDocument/2006/relationships" name="Segment Information (Narrative)" sheetId="49" state="visible" r:id="rId49"/>
    <sheet xmlns:r="http://schemas.openxmlformats.org/officeDocument/2006/relationships" name="Segment Information (Schedule o" sheetId="50" state="visible" r:id="rId50"/>
    <sheet xmlns:r="http://schemas.openxmlformats.org/officeDocument/2006/relationships" name="Fair Value Measurements (Narrat" sheetId="51" state="visible" r:id="rId51"/>
    <sheet xmlns:r="http://schemas.openxmlformats.org/officeDocument/2006/relationships" name="Fair Value Measurements (Schedu" sheetId="52" state="visible" r:id="rId52"/>
    <sheet xmlns:r="http://schemas.openxmlformats.org/officeDocument/2006/relationships" name="Fair Value Measurements (Sche_2" sheetId="53" state="visible" r:id="rId53"/>
    <sheet xmlns:r="http://schemas.openxmlformats.org/officeDocument/2006/relationships" name="Going Concern (Narrative) (Deta" sheetId="54" state="visible" r:id="rId54"/>
    <sheet xmlns:r="http://schemas.openxmlformats.org/officeDocument/2006/relationships" name="Subsequent Events (Narrative) ("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0%_);(#,##0%)"/>
    <numFmt numFmtId="169" formatCode="#,##0.00%_);(#,##0.00%)"/>
    <numFmt numFmtId="170" formatCode="_(&quot;$ &quot;#,##0.000_);_(&quot;$ &quot;(#,##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1</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1588</t>
        </is>
      </c>
      <c r="C11" s="4" t="inlineStr">
        <is>
          <t xml:space="preserve"> </t>
        </is>
      </c>
    </row>
    <row r="12">
      <c r="A12" s="4" t="inlineStr">
        <is>
          <t>Entity Registrant Name</t>
        </is>
      </c>
      <c r="B12" s="4" t="inlineStr">
        <is>
          <t>SUNATION ENERGY,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1-0957999</t>
        </is>
      </c>
      <c r="C14" s="4" t="inlineStr">
        <is>
          <t xml:space="preserve"> </t>
        </is>
      </c>
    </row>
    <row r="15">
      <c r="A15" s="4" t="inlineStr">
        <is>
          <t>Entity Address, Address Line One</t>
        </is>
      </c>
      <c r="B15" s="4" t="inlineStr">
        <is>
          <t>171 Remington Boulevard</t>
        </is>
      </c>
      <c r="C15" s="4" t="inlineStr">
        <is>
          <t xml:space="preserve"> </t>
        </is>
      </c>
    </row>
    <row r="16">
      <c r="A16" s="4" t="inlineStr">
        <is>
          <t>Entity Address, City or Town</t>
        </is>
      </c>
      <c r="B16" s="4" t="inlineStr">
        <is>
          <t>Ronkonkoma</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1779</t>
        </is>
      </c>
      <c r="C18" s="4" t="inlineStr">
        <is>
          <t xml:space="preserve"> </t>
        </is>
      </c>
    </row>
    <row r="19">
      <c r="A19" s="4" t="inlineStr">
        <is>
          <t>City Area Code</t>
        </is>
      </c>
      <c r="B19" s="4" t="inlineStr">
        <is>
          <t>952</t>
        </is>
      </c>
      <c r="C19" s="4" t="inlineStr">
        <is>
          <t xml:space="preserve"> </t>
        </is>
      </c>
    </row>
    <row r="20">
      <c r="A20" s="4" t="inlineStr">
        <is>
          <t>Local Phone Number</t>
        </is>
      </c>
      <c r="B20" s="4" t="inlineStr">
        <is>
          <t>996-1674</t>
        </is>
      </c>
      <c r="C20" s="4" t="inlineStr">
        <is>
          <t xml:space="preserve"> </t>
        </is>
      </c>
    </row>
    <row r="21">
      <c r="A21" s="4" t="inlineStr">
        <is>
          <t>Title of 12(b) Security</t>
        </is>
      </c>
      <c r="B21" s="4" t="inlineStr">
        <is>
          <t>Common Stock, par value $0.05 per share</t>
        </is>
      </c>
      <c r="C21" s="4" t="inlineStr">
        <is>
          <t xml:space="preserve"> </t>
        </is>
      </c>
    </row>
    <row r="22">
      <c r="A22" s="4" t="inlineStr">
        <is>
          <t>Trading Symbol</t>
        </is>
      </c>
      <c r="B22" s="4" t="inlineStr">
        <is>
          <t>SUNE</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406614</v>
      </c>
    </row>
    <row r="31">
      <c r="A31" s="4" t="inlineStr">
        <is>
          <t>Entity Central Index Key</t>
        </is>
      </c>
      <c r="B31" s="4" t="inlineStr">
        <is>
          <t>00000227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In the opinion of management, the accompanying condensed consolidated financial statements include all adjustments, consisting of only normal recurring adjustments, necessary for a fair statement of the results for the interim periods presented. The condensed consolidated financial statements and notes thereto should be read in conjunction with the Company’s audited financial statements and notes thereto for the year ended December 31, 2024 included on the Company’s Annual Report on Form 10-K, as filed with the Securities and Exchange Commission (“SEC”) on April 15, 2025. The accompanying condensed consolidated balance sheet at December 31 , 2024 has been derived from the audited balance sheet at December 31, 2024 contained in the above-referenced Form 10-K. Results of operations for interim periods are not necessarily indicative of the results of operations for a full year. Principles of Consolidation The condensed consolidated financial statements include the accounts of the Company and its subsidiaries. All intercompany transactions and accounts have been eliminated. 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fair value measurements, provisions for income taxes and deferred taxes, depreciable lives of fixed assets, and amortizable lives of intangible assets. Cash,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otal cash equivalents invested in short-term money market funds was $ 370,986 and $ 368,138 as of March 31, 2025 and December 31, 2024, respectively. The $ 292,901 of restricted cash and cash equivalents on the balance sheet as of March 31, 2025 are funds that can only be used to support the legacy CSI business, and will be distributed to holders of the Company’s contingent value rights (“CVRs”) and cannot be used to support the working capital needs of the SUNation Energy business. 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credit loss expense. 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The inventory reserve was $ 215,584 and $ 226,439 at March 31, 2025 and December 31, 2024, respectively. Property, Plant and Equipment, ne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condensed consolidated statements of operations. Goodwill and Other Intangible Assets, net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and technology,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 Recoverability of Long-Lived Assets and Intangible Assets The Company reviews its long-lived assets and definite lived intangible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 Mezzanine Equity The Company has issued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purpose of this classification is to convey that such a security may not be permanently part of equity and could result in a demand for cash, securities or other assets of the entity in the future. Warrants The Company accounts for warrants as either equity-classified or liability-classified instruments based on an assessment of the warrant’s specific terms and applicable authoritative guidance, ASC 480 “Distinguishing Liabilities from Equity” and ASC 815, “Derivatives and Hedging.” Management’s assessment considers whether the warrants are freestanding financial instruments pursuant to ASC 480, whether they meet the definition of a liability pursuant to ASC 480, and whether the warrants meet all of the requirements for equity classification under ASC 815. For issued or modified warrants that do not meet all the criteria for equity classification, such warrants are required to be recorded as a liability initially at their fair value on the date of issuance, and subsequently remeasured to fair value on each balance sheet date thereafter. Changes in the estimated fair value of liability-classified warrants are recognized in other income (expense) in the condensed consolidated statements of operations in the period of change. Derivative Liabilities The Company evaluates its contracts to determine if those contracts qualify as derivatives under ASC 815. For derivative financial instruments that are accounted for as liabilities, including the Company’s contingent forward contract, the derivative instrument is initially recorded at its fair value and is then subsequently remeasured to fair value on each balance sheet date thereafter. Any changes in fair value are recorded in other income (expense) in the condensed consolidated statements of operations in the period of change. 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s from commercial contracts are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Gross Excise Tax The State of Hawaii imposes a gross receipts tax on all business operations done in Hawaii. The Company records the tax revenue and expense on a gross basis. Cost of Sales Cost of sales consists of direct and indirect material and labor costs for solar energy system installations as well as warranty costs, permitting fees, financing fees and overhead, including costs related to procurement, warehousing and inventory management. Share-Based Compensation The Company accounts for share-based compensation awards on a fair value basis. The estimated grant date fair value of each stock-based award is recognized in the condensed consolidated statements of operations over the requisite service period (generally the vesting period). The Company recognizes forfeitures as they occur. Warranty SUNation offers product warranties for various periods against defects in material or installation workmanship. The manufacturers of the solar panels and the inverters provide a warranty period of generally 25 years and 10 years, respectively. SUNation will assist its customers in the event that the manufacturers' warranty needs to be used to replace a defective solar panel or inverter. SUNation provides for warranty up to the lifetime of the system on the installation of a system and all equipment and incidental supplies other than solar panels and inverters that are recovered under the manufacturers' warranty. SUNation provides extended workmanship warranties to the customer for up to 25 years for the service of inverters, which is reimbursed by the manufacturer. The Company estimates its warranty obligations upon installation, an expense included in cost of sales, based on management’s best estimate of the probable cost to be incurred in honoring its warranty commitment.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CODM”) is a committee comprised of our chief executive officer, chief operating officer and chief financial officer. Based on the financial information presented to and reviewed by our CODM in deciding how to allocate resources and in assessing performance, we have determined we have two operating and reportable segments. Net Loss Per Share Basic net loss attributable to common shareholders per common share is based on the weighted average number of common shares outstanding during each period. Diluted net loss attributable to common shareholders per common share adjusts for the dilutive effect of potential common shares outstanding. The Company had $ 11,322,639 in deemed dividends during the three months ended March 31, 2024, which decreases the numerator in the net loss per share calculation. The Company’s only potential additional common shares outstanding are common shares that would result from the conversion of the convertible preferred shares, warrants, convertible debt and shares associated with the long-term incentive compensation plans, which resulted in no dilutive effect for the three months ended March 31, 2025 and March 31, 2024. The Company calculates the dilutive effect of outstanding warrants and unvested shares using the treasury stock method and the dilutive effect of outstanding preferred shares and convertible debt using the if-converted method. There were no options or deferred stock awards excluded from the calculation of diluted earnings per share because there were no outstanding options or deferred stock awards as of both March 31, 2025 and 2024. Warrants totaling 0 and 1,570 and restricted stock units totaling 5 and 6 would have been excluded from the calculation of diluted earnings per share for the three months ended March 31, 2025 and 2024, respectively, even if there had not been a net loss in those periods, because the exercise price was greater than the average market price of common stock during the period. Accounting Standards Issued In October 2023, the FASB issued ASU 2023-06, “Disclosure Improvements: Codification Amendments in Response to the SEC’s Disclosure Update and Simplification Initiative,” which is intended to clarify or improve disclosure and presentation requirements of a variety of topics. Many of the amendments will allow users to more easily compare entities subject to the SEC’s existing disclosures with those entities that were not previously subject to the requirements and align the requirements in the FASB accounting standard codification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is ASU and the impact it may have on its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is ASU is effective for fiscal periods beginning after December 15, 2024, with early adoption permitted. The Company is currently evaluating this ASU and the impact it may have on its consolidated financial statements .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is ASU and the impact it may have on its consolidated financial statements . In November 2024, the FASB issued ASU 2024-04, “Debt with Conversion and Other Options,” which clarifies the requirements for determining whether certain settlements of convertible debt instruments should be accounted for as an induced conversion. This ASU is effective for annual periods beginning after December 15, 2025, and interim reporting periods within those annual report periods. Early adoption is permitted for all entities that have adopted the amendments in ASU Update 2020-06. Adoption can be on a prospective or retrospective basis. The Company is currently evaluating this ASU and the impact it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3 – REVENUE RECOGNITION Disaggregation of revenue Revenues are recognized when control of the promised goods or services is transferred to our customers, in an amount that best reflects the consideration we expect to receive in exchange for those goods or services. The following table disaggregates revenue based on type: Revenue by Type Three Months Ended March 31 SUNation HEC 2025 2024 2025 2024 Residential contracts $ 7,896,122 $ 8,131,708 $ 2,738,800 $ 3,227,879 Commercial contracts 1,275,888 997,193 — — Service revenue 372,544 624,069 353,284 238,348 Software revenue — — — — Other — — — — $ 9,544,554 $ 9,752,970 $ 3,092,084 $ 3,466,227 The following table disaggregates revenue based on the timing of satisfaction of the performance obligations: Three Months Ended March 31 SUNation HEC 2025 2024 2025 2024 Performance obligations satisfied at a point in time $ 8,268,666 $ 8,755,777 $ 3,092,084 $ 3,466,227 Performance obligations satisfied over time 1,275,888 997,193 — — $ 9,544,554 $ 9,752,970 $ 3,092,084 $ 3,466,227 Contract Balances Contract assets represent costs and earnings in excess of amounts billed and direct costs, including commissions, financing and permitting fees paid prior to recording revenue. Contract liabilities represent amounts billed to clients in excess of revenue recognized to date and billings in excess of costs and earnings. Contract assets were $ 692,821 and $ 560,648 at March 31, 2025 and December 31, 2024, respectively. Contract liabilities were $ 1,724,571 and $ 2,314,483 at March 31, 2025 and December 31, 2024, respectively. During the three months ended March 31, 2025, $ 0 in contract assets and $ 1,681,228 within contract liabilities as of December 31, 2024 has been recognized within cash and revenu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t>
        </is>
      </c>
      <c r="B1" s="2" t="inlineStr">
        <is>
          <t>3 Months Ended</t>
        </is>
      </c>
    </row>
    <row r="2">
      <c r="B2" s="2" t="inlineStr">
        <is>
          <t>Mar. 31, 2025</t>
        </is>
      </c>
    </row>
    <row r="3">
      <c r="A3" s="3" t="inlineStr">
        <is>
          <t>Contracts in Progress [Abstract]</t>
        </is>
      </c>
      <c r="B3" s="4" t="inlineStr">
        <is>
          <t xml:space="preserve"> </t>
        </is>
      </c>
    </row>
    <row r="4">
      <c r="A4" s="4" t="inlineStr">
        <is>
          <t>Contracts in Progress</t>
        </is>
      </c>
      <c r="B4" s="4" t="inlineStr">
        <is>
          <t xml:space="preserve">NOTE 4 – CONTRACTS IN PROGRESS Billings in excess of costs and estimated earnings as of March 31, 2025 and December 31, 2024 are as follows: March 31, 2025 December 31, 2024 Billings to date $ 577,002 $ 3,055,354 Costs incurred on uncompleted contracts 202,295 1,120,213 Estimated earnings 76,534 1,490,831 Cost plus estimated earnings 278,829 2,611,044 Billings in excess of costs plus estimated earnings on uncompleted contracts $ 298,173 $ 444,310 Costs and estimated earnings in excess of billings as of March 31, 2025 and December 31, 2024 are as follows: March 31, 2025 December 31, 2024 Costs incurred on uncompleted contracts $ 2,575,623 $ 1,233,151 Estimated earnings 2,419,974 1,219,234 Total costs and estimated earnings 4,995,597 2,452,385 Billings to date 4,302,776 1,891,737 Costs and estimated earnings in excess of billings on uncompleted contracts $ 692,821 $ 560,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NOTE 5 –INTANGIBLE ASSETS The Company’s identifiable intangible assets with finite lives are being amortized over their estimated useful lives and were as follows: March 31, 2025 Estimated Useful Life Gross Carrying Amount Accumulated Amortization Impairment loss Net Tradenames &amp; trademarks 8 years $ 17,900,000 $ ( 6,238,542 ) $ — $ 11,661,458 Developed technology 4 years 2,400,000 ( 1,650,000 ) ( 750,000 ) — $ 20,300,000 $ ( 7,888,542 ) $ ( 750,000 ) $ 11,661,458 December 31, 2024 Estimated Useful Life Gross Carrying Amount Accumulated Amortization Impairment loss Net Tradenames &amp; trademarks 8 years $ 17,900,000 $ ( 5,679,167 ) $ — $ 12,220,833 Developed technology 4 years 2,400,000 ( 1,650,000 ) ( 750,000 ) — $ 20,300,000 $ ( 7,329,167 ) $ ( 750,000 ) $ 12,220,833 Amortization expense on these identifiable intangible assets was $ 559,375 and $ 709,375 during the three months ended March 31, 2025 and 2024, respectively. The estimated future amortization expense for identifiable intangible assets during the next fiscal years is as follows: Quarter Ending and Year Ending December 31: Q2 - Q4 2025 $ 1,678,125 2026 2,237,500 2027 2,237,500 2028 2,237,500 2029 2,237,500 Thereafter 1,033,333 Total $ 11,661,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Loan Payable Pineapple Energy LLC had a loan in an original amount of $ 7,500,000 payable to Hercules Capital, Inc. (“Hercules”) under a loan and security agreement (the “Term Loan Agreement”). This loan accrued interest at 10 %, payable-in-kind (“PIK”) and was initially due and payable on December 10, 2023. There were no financial covenants associated with this loan. This loan was used to acquire fixed assets, inventory, and intangible assets of Sungevity in an asset acquisition in December 2020. As the transaction did not involve the exchange of monetary consideration, the assets were valued at the Company’s most reliable indication of fair value, which was debt issued in consideration for the assets. Accordingly, Pineapple Energy assessed the fair market value of the debt instrument at $ 4,768,000 at the asset acquisition date (a non-recurring Level 3 fair value input). The Company initially accreted the value of the debt over its life at a discount rate of approximately 25 %. On December 16, 2021, the Term Loan Agreement was amended, whereby, among other things, the maturity date was extended to December 31, 2024, subject to various prepayment criteria. In addition, the amendment provided that $ 4,500,000 plus all accrued and unpaid interest and expenses were to be repaid upon Closing and receipt of the PIPE funds, with the remaining principal to be paid upon the loan maturity date. The amendment represented a modification to the loan agreement with the existing lender as both the original loan agreement and the amendment allow for immediate prepayment and the Company passed the cash flow test. On May 31, 2023, the Term Loan Agreement was further amended (the “Second Amendment”), primarily for the purpose of obtaining consent for the senior financing from Decathlon Specialty Finance, LLC (the “Decathlon Financing”), the proceeds of which were partially applied to repay $ 1,500,000 of the principal amount of the term loan. At the time of the Second Amendment and prior to the repayment, the aggregate remaining balance of the term loan, including principal and interest, was $ 3,375,742 . The Second Amendment also extended t he maturity date of the term loan to June 2, 2027 and set the interest rate at ten percent ( 10.0 %) payable monthly and removing the PIK interest. After giving effect to the Second Amendment, the aggregate remaining principal balance of $ 1,875,742 along with interest is payable in equal monthly installments of principal and interest beginning on July 3, 2023 and continuing on the first business day of each month thereafter. The Second Amendment represented a modification under ASC 470-50 as the original loan agreement and the amended agreement are not substantially different. On July 22, 2024, the Term Loan Agreement was further amended (the “Third Amendment”), primarily for the purpose of obtaining consent for the bridge loan financing from Conduit Capital U.S. Holdings LLC and MBB Energy, LLC. The Third Amendment represented a modification under ASC 470-50 as the original loan agreement and the amended agreement were not substantially different. The Company also entered into a Joinder and Amendment to Subordination Agreement (the “Joinder Agreement”) with Decathlon, Hercules Capital, Inc., Conduit and MBB. Pursuant thereto, Conduit and MBB became parties to the Subordination Agreement dated June 21, 2023, among the Company, Decathlon, and Hercules Capital, Inc. In accordance with the Joinder Agreement, Conduit and MBB agreed to subordinate their respective security interests in the Company’s assets, to the first priority security interest of Decathlon and the second security priority interest of Hercules. On September 20, 2024, the Term Loan Agreement was further amended (the “Fourth Amendment”), whereby Hercules waived the October 2024 amortization payment. The Company made payment of monthly interest on October 1, 2024 and resumed making monthly payment of principal on November 1, 2024 pursuant to the loan agreement. The Fourth Amendment represented a modification as both the original loan agreement and the amendment are not substantially different. At December 31, 2024, the combined loan and accrued interest balance was $ 680,513 . A new effective interest rate of approximately 48.6 % was established during the second quarter of 2023 based on the carrying value of the revised cash flows. As of March 3, 2025, the combined loan and accrued interest balance, net of unamortized debt discount and debt issuance costs, was $ 682,955 and the aggregate remaining balance of the Term Loan, including principal and interest, was $ 1,230,555 ; however, the parties to the Term Loan Agreement agreed to a reduced aggregate repayment amount of $ 1,138,263 , if voluntarily repaid early in full. On March 3, 2025, the Company repaid the remaining balance of this loan in full using a portion of the proceeds from the first tranche of the securities offering which occurred on February 27, 2025 (see Note 9, Equity, for further details). As a result of this complete repayment, the Term Loan Agreement has been terminated (together with other agreements and instruments related thereto), and no further monthly or other payments or remuneration of any kind shall be paid or be payable following the termination of this Term Loan Agreement, and no early termination penalties or prepayment premium were incurred by the Company in connection with the termination of this Loan Agreement. The Company recorded a loss on extinguishment of debt of $ 455,308 in connection with the repayment of the loan, which represents the difference between (a) the reduced aggregate repayment amount and (b) the carrying amount of the loan at the repayment date, which included the outstanding principal and interest balance, less unamortized debt discount and debt issuance costs. Interest and accretion expense was $ 100,450 and $ 202,829 for three months ended March 31, 2025 and 2024, respectively. The loan was collateralized by all of Pineapple Energy LLC’s personal property and assets. Decathlon Fixed Loan On June 1, 2023, the Company entered into a Revenue Loan and Security Agreement (the “Loan Agreement”) with Decathlon Specialty Finance, LLC (“Decathlon”). The Loan Agreement provided for a loan facility for the Company in the maximum amount of $ 7.5 million with a maturity date of June 1, 2027 (the “Decathlon Fixed Loan”), with the full amount being advanced to the Company upon execution of the Loan Agreement. The Decathlon Fixed Loan contained customary conditions, representations and warranties, affirmative and negative covenants, mandatory prepayment provisions and events of default. The advances were secured by all present and hereafter acquired property of the Company. At issuance of the Loan Agreement, the Company concluded that the potential acceleration of amounts outstanding under the Loan Agreement upon an event of default included a substantial premium and met the requirement to be bifurcated and recorded as a derivative liability at fair value at inception and at the end of each quarterly reporting period. As of December 31, 2024, the fair value of this embedded derivative liability was estimated to be $ 24,800 and was recorded within current liabilities. The Decathlon Fixed Loan was repayable in fixed monthly payments, which generally aggregate to $ 960,000 that was paid in 2023, $ 2,220,000 that was paid in 2024, $ 2,580,000 payable in 2025, $ 2,760,000 payable in 2026 and $ 3,480,000 payable in 2027 to the maturity date. All outstanding advances and interest under the Loan Agreement were scheduled to be due at maturity on June 1, 2027 (unless accelerated upon a change of control or the occurrence of other events of default) . Interest accrued on the amounts advanced pursuant to the Loan Agreement at such rate as is necessary to generate an amount equal to the Minimum Interest, which was defined in the Loan Agreement as the following multiple of the advanced amount depending on the period during which all amounts due under the Loan Agreement were paid: (i) 0.25 times if on or before 12 months after the Effective Date (as defined in the Loan Agreement); (ii) 0.35 times if after 12 months and on or before 24 months after the Effective Date; (iii) 0.50 times if after 24 months and on or before 36 months after the Effective Date; and 0.60 times if after 36 months after the Effective Date. The Company could at its option prepay the advance(s) and accrued but unpaid interest from time to time without penalty or premium (other than payment of the Minimum Interest (as defined in the Loan Agreement)). The Company incurred an aggregate of $ 348,065 in debt issuance costs that were recorded as a discount and were amortized using the effective interest method over the life of the Decathlon Fixed Loan using an effective interest rate of 21 %. At December 31, 2024, the combined loan and accrued interest balance was $ 6,586,325 , and the unamortized debt issuance costs balance was $ 173,193 . As of March 3, 2025, the combined loan and accrued interest balance, net of unamortized debt issuance costs, was $ 6,435,999 and the aggregate balance, together with accrued principal and interest, remaining under the Loan Agreement was $ 6,740,516 ; however, the parties to the Loan Agreement agreed to a reduced aggregate repayment amount of $ 6,229,875 if voluntarily repaid early in full. On March 3, 2025, the Company repaid the remaining balance of this loan in full using a portion of the proceeds from the first tranche of the securities offering which occurred on February 27, 2025 (see Note 9, Equity, for further details). As a result of this complete repayment, the Decathlon Loan Agreement has been terminated (together with other agreements and instruments related thereto), and no further monthly or other payments or remuneration of any kind shall be paid or be payable following the termination of this Loan Agreement, and no early termination penalties or prepayment premium were incurred by the Company in connection with the termination of this Loan Agreement. The Company recorded a gain on extinguishment of debt of $ 230,924 in connection with the repayment of the loan, which represents the difference between (a) the reduced aggregate repayment amount and (b) the carrying amount of the loan at the repayment date, which included the outstanding principal and interest balance, plus the fair value of the embedded derivative liability, and less unamortized debt issuance costs. The Company recorded interest expense of $ 232,866 and $ 389,457 for the three months ended March 31, 2025 and 2024, respectively. SUNation Long-Term Note In connection with the SUNation acquisition, on November 9, 2022, the Company issued a $ 5,486,000 Long-Term Promissory Note (the “Long-Term Note”). The Long-Term Note was unsecured and matured on November 9, 2025. It carried an annual interest rate of 4 % until the first anniversary of issuance, then 8 % thereafter until the Long-Term Note was paid in full. Interest was due annually on each December 31 st . The Company was unable to make the second and third interest payments totaling $ 250,703 and $ 460,194 due on December 31, 2023 and 2024, respectively. The Company was required to make a principal payment of $ 2,740,000 on November 9, 2024. The Company was not permitted to make any payments under the Long-Term Note unless Decathlon had provided prior written consent to such payment pursuant to the Loan Agreement. Pursuant to that certain subordination letter dated May 31, 2023, each holder of the Long-Term Note had subordinated all payments under the Long-Term Note to the obligations owed to Decathlon under the Loan Agreement (the “Decathlon Obligations”) and had agreed that, until the Decathlon Obligations have been paid in full, any payment under the Long-Term Note was subject to Decathlon’s prior written consent. As the debt was part of the SUNation purchase price allocation, the Company assessed the fair market value of the debt instrument at $ 4,830,533 at the asset acquisition date (a non-recurring Level 3 fair value input). The Company accretes the value of the debt over its life at a discount rate of approximately 11.2 %. The Long-Term Note may be prepaid at the Company’s option at any time without penalty. On March 13, 2025, the Company paid the previously unpaid interest totaling $ 710,897 , after the Decathlon debt was paid in full. As noted above, the Company paid the Decathlon debt in full on March 3, 2025 and no longer had to receive written consent to make these payments. On April 10, 2025, the Long-Term Note was amended and restated whereby the principal amount of $ 5,486,000 previously due and payable under the original Long-Term Note, together with all accrued and unpaid interest owing thereunder, shall be due and payable on May 1, 2028, and such amended note shall become a senior secured instrument. Principal and interest payments under the amended Long-Term Note shall be payable monthly on the first day of each month commencing on June 1, 2025 for thirty-six consecutive months thereafter. The balance of Long-Term Note recorded at March 31, 2025 and December 31, 2024 was $ 5,518,934 and $ 6,076,978 , respectively. Interest and accretion expense related to the notes totaled $ 152,852 and $ 152,855 for the three months ended March 31, 2025 and 2024 respectively. Conduit Capital Bridge Loan On July 22, 2024, the Company obtained bridge loan financing for working capital purposes from Conduit Capital U.S. Holdings LLC (“Conduit”), an unaffiliated lender (the “Original Conduit Note”). On such date, Conduit loaned the principal sum of $ 500,000 to the Company on an original issue (“OID”) basis of 20 % and accordingly, Conduit advanced $ 400,000 to the Company (the “Initial Conduit Loan”). The loans due to Conduit accrued interest on the unpaid principal amount, without deduction for the OID, at an annual rate of 20 %; provided that payment in full on the Conduit Maturity Date (as defined below) would satisfy the interest accrual on the loans from initial issuance to the Conduit Maturity Date. The Company may request that Conduit provide additional advances for working capital on identical terms, conditions and interest rate as the Initial Conduit Loan on an OID basis, up to an aggregate principal sum of $ 500,000 , and Conduit had the right, without commitment or obligation, to make such requested loan(s) by advancing 80 % percent of the principal thereof. All such loans were secured by a pledge of all of the Company’s assets. As a condition to such loan(s), the Company agreed to cause the nomination of a designee of Conduit for election to its Board of Directors. The loans due to Conduit were scheduled to become due on July 21, 2025 (the “Conduit Maturity Date”). In accordance with the terms of the loan agreements with Conduit, if the Company consummated one or more equity offerings prior to the Conduit Maturity Date in which it derived aggregate gross proceeds of at least $ 3.15 million, it would be required to repay the unpaid principal balance of the Initial Conduit Loan, including the OID, simultaneous with the closing(s) of such offering(s). Further, if the Company consummated one or more equity offerings prior to the Conduit Maturity Date in which it derived aggregate gross proceeds of at least $ 4.4 million, the Company would be required to repay the entire unpaid principal amount of all loans due to Conduit, including the OID, simultaneous with the closing(s) of such offering(s). At issuance of the Original Conduit Note, the Company concluded that the potential acceleration of amounts outstanding under the loan agreements with Conduit upon an event of default or if the Company consummated one or more equity offerings meeting certain criteria (as noted above) included a substantial premium and met the requirement to be bifurcated and recorded as a derivative liability at fair value at inception and revalued at the end of each quarterly reporting period. The Company determined the initial fair value of this embedded derivative liability to be $ 8,080 and recorded a corresponding debt discount. As of December 31, 2024, the fair value of this embedded derivative liability was estimated to be $ 28,360 and was recorded within current liabilities. The Company incurred $ 18,150 in debt issuance costs in connection with the Initial Conduit Loan that were recorded as a discount and initially amortized using the effective interest method over the life of the Initial Conduit Loan along with the OID of $ 100,000 and initial fair value of the embedded derivative liability using an effective interest rate of approximately 29.1% . On September 9, 2024, the Company and Conduit entered into an Amended and Restated Convertible Secured Note (the “First Amended Conduit Note”) which amended the Original Conduit Note, which provided for an additional principal advance of $ 120,000 (the “Second Conduit Advance”). The First Amended Conduit Note also provided that Conduit may convert all or any portion of the Second Conduit Advance and all accrued but unpaid interest thereon into a number of shares (the “Conduit Note Conversion Shares”) of the Company’s common stock calculated as the total dollar amount to be converted divided by $ 4,500.00 ($ 0.45 prior to the Reverse Stock Splits) (the “Conversion Price”). The Company analyzed the changes made in the First Amended Conduit Note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First Amended Conduit Note added a substantive conversion option, extinguishment accounting was applicable. In accordance with the extinguishment accounting guidance, the Company recorded a loss on extinguishment of $ 35,657 , which represented the difference between (a) the fair value of the modified loans due to Conduit less the net cash proceeds received from the Second Conduit Advance and (b) the carrying amount of the loans due to Conduit immediately prior to the Second Conduit Advance. On September 23, 2024, the Company and Conduit entered into a further amended and restated convertible secured credit note (the “Second Amended Conduit Note”), which amended and restated the First Amended Conduit Note. Under the terms of the Second Amended Conduit Note, Conduit loaned an additional principal sum of $ 380,000 to the Company (the “Third Conduit Advance”) on an OID basis of 20 %. Additionally, pursuant to the Second Amended Conduit Note, Conduit was granted a demand registration right, which is in addition to the piggyback registration rights set forth in the First Amended Conduit Note, which registration rights are inclusive of all convertible shares issuable for the Second Conduit Advance and Third Conduit Advance, if converted; however, all out of pocket costs and expenses incurred in connection with this demand registration right would be borne by Conduit. The Third Conduit Advance, together with all accrued but unpaid interest thereon, was convertible into shares of common stock at the Conversion Price. The Second Amended Conduit Note represented a modification under ASC 470-50 as the First Amended Conduit Note and the Second Amended Conduit Note were not substantially different. A new effective interest rate of approximately 22.9 % was established following the Third Conduit Advance based on the carrying value of the revised cash flows. Notwithstanding anything to the contrary as set forth in the Conduit Note or any tranche or amendment related thereto, in no event could the Original Issue Discount, together with interest payable under the Conduit Note or such other documents related thereto, exceed an aggregate of twenty percent on the then outstanding principal sum, except in the event of a default, which shall include an additional 5 % on the then outstanding principal sum. At December 31, 2024, the loan balance was $ 1,000,000 , and the unamortized debt issuance costs balance was $ 119,389 . As of February 28, 2025, the loan balance, net of unamortized debt issuance costs, was $ 913,924 , and the aggregate loan balance was $ 1,000,000 . On February 28, 2025, the Company paid the $ 1,000,000 total loan balance to Conduit as the Company had gross proceeds from equity offerings in excess of $ 4.4 million (see Note 9, Equity, for further details) . As a result of this complete repayment, the Conduit note has been terminated and no further principal, interest or accrual thereunder remain following the repayment and related termination of the Conduit loan agreement(s). The Company recorded a loss on extinguishment of debt of $ 57,716 in connection with the repayment of the loan, which represents the difference between (a) the aggregate repayment amount and (b) the carrying amount of the loan at the repayment date, which included the outstanding principal balance, plus the fair value of the embedded derivative liability, and less unamortized debt issuance costs. The Company recorded interest and accretion expense of $ 33,312 and $ 0 for the three months ended March 31, 2025 and 2024, respectively. MBB Energy Bridge Loan On July 22, 2024, the Company obtained bridge loan financing for working capital purposes from MBB Energy, LLC (“MBB”), an affiliate of the Company (the “Original MBB Note”). On such date, MBB loaned the principal sum of $ 500,000 to the Company on an OID basis of 20 % and accordingly, MBB advanced the sum of $ 400,000 to the Company (the “Initial MBB Loan”). The loans due to MBB accrued interest on the unpaid principal amount, without deduction for the OID, at an annual rate of 20 %; provided that payment in full on the MBB Maturity Date (as defined below) satisfied the interest accrual on the loans from initial issuance to the Conduit Maturity Date. The Company could request that MBB provide additional advances for working capital on identical terms, conditions and interest rate as the Initial MBB Loan on an OID basis, up to an aggregate principal sum of $ 500,000 , and MBB had the right, without commitment or obligation, to make such requested loan(s) by advancing 80 % percent of the principal thereof. All such loans were secured by a pledge of all of the Company’s assets. MBB has granted Conduit the exclusive right to enforce MBB’s loans on MBB’s behalf. The loans due to MBB were scheduled to become due on July 21, 2025 (the “MBB Maturity Date”). In accordance with the terms of the loan agreements with MBB, if the Company consummated one or more equity offerings prior to the MBB Maturity Date in which it derived aggregate gross proceeds of at least $ 3.15 million, it was required to repay the unpaid principal balance of the Initial MBB Loan, including the OID, simultaneous with the closing(s) of such offering(s). Further, if the Company consummated one or more equity offerings prior to the MBB Maturity Date in which the Company derived aggregate gross proceeds of at least $ 4.4 million, the Company was required to repay the entire unpaid principal amount of all loans due to MBB, including the OID, simultaneous with the closing(s) of such offering(s). At issuance of the Original MBB Note, the Company concluded that the potential acceleration of amounts outstanding under the loan agreements with MBB upon an event of default or if the Company consummated one or more equity offerings meeting certain criteria (as noted above) included a substantial premium and met the requirement to be bifurcated and recorded as a derivative liability at fair value at inception and at the end of each quarterly reporting period. The Company determined the initial fair value of this embedded derivative liability to be $ 8,080 and recorded a corresponding debt discount. As of December 31, 2024, the fair value of this embedded derivative liability was estimated to be $ 29,121 and was recorded within current liabilities. The OID of $ 100,000 was recorded as a discount and initially amortized using the effective interest method over the life of the Initial MBB Loan along with the initial fair value of the embedded derivative liability using an effective interest rate of approximately 24.3% . On August 16, 2024, MBB provided an additional principal advance of $ 500,000 (the “Second MBB Advance”). The Second MBB Advance represented a modification under ASC 470-50. A new effective interest rate of approximately 24.1 % was established following the Second MBB Advance based on the carrying value of the revised cash flows. Notwithstanding anything to the contrary as set forth in the MBB Note or any tranche or amendment related thereto, in no event could the OID, together with interest payable under the MBB Note or such other documents related thereto, exceed an aggregate of twenty percent on the then outstanding principal sum, except in the event of a default, which shall include an additional 5 % on the then outstanding principal sum. At December 31, 2024, the loan balance was $ 1,000,000 , and the unamortized debt issuance costs balance was $ 125,391 . As of February 28, 2025, the loan balance, net of unamortized debt issuance costs, was $ 909,509 , and the aggregate loan balance was $ 1,000,000 . On February 28, 2025, the Company repaid the $ 1,000,000 total loan balance to MBB as the Company had gross proceeds from equity offerings in excess of $ 4.4 million (see Note 9, Equity, for further details). As a result of this complete repayment, the MBB note has been terminated and no further principal, interest or accrual thereunder remain following the repayment and related termination of the MBB loan agreement(s). The Company recorded a loss on extinguishment of debt of $ 61,370 in connection with the repayment of the loan, which represents the difference between (a) the aggregate repayment amount and (b) the carrying amount of the loan at the repayment date, which included the outstanding principal balance, plus the fair value of the embedded derivative liability, and less unamortized debt issuance costs. The Company recorded interest and accretion expense of $ 34,900 and $ 0 for the three months ended March 31, 2025 and 2024, respectively. Equipment Loans The Company obtains various equipment loan agreements through SUNation. These loans are secured by machinery and equipment and expire at various dates through August 2029 with interest rates ranging from 4.5 to 9.7 % per annum. The balance for the equipment loans recorded at March 31, 2025 and December 31, 2024 was $ 220,656 and $ 238,266 , respectively. Interest expense was $ 4,577 and $ 8,968 for the three months ended March 31, 2025 and 2024, respectively. Promissory Note Through the SUNation acquisition, the Company acquired a promissory note with a former shareholder and member of SUNation through a buyout agreement. The promissory note includes monthly payments of principal and interest at an annual rate of 3.25 %. The promissory note matures on March 1, 2031. The balance for the promissory note recorded at March 31, 2025 and December 31, 2024 was $ 1,346,274 and $ 1,409,313 , respectively. Interest expense was $ 11,280 and $ 13,293 for the three months ended March 31, 2025 and 2024, respectively. Other Contingencies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 At December 31, 2024, the Company accrued $ 1,300,000 for loss contingencies related to certain prior securities issuances. During the first quarter of 2025, the Company settled this obligation by issuing 6,068 shares ( 1,213,656 shares prior to the April Reverse Stock Split) of common stock and payment of $ 56,313 in cash. At March 31, 2025 the remaining accrual of $ 342,216 and is recorded within accrued loss contingencies in the Condensed Consolidated Balance Sheets. The remaining accrual balance was paid in April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7 – RELATED PARTY TRANSACTIONS Related party receivables The Company has provided advances to employees resulting in a balance as of March 31, 2025 and December 31, 2024 of $ 23,739 and $ 23,471 , respectively. Leases The Company leases its offices in Hawaii from a company owned by the prior owner of HEC, of whom is still an employee. The Company leased its New York office from a company owned by the prior owners of SUNation, one of whom is an officer and another the Interim Chief Executive Officer and director of the Company, until September 12, 2024, when the building and related lease was sold to a third-party. Debt As of March 31, 2025, the Company only has outstanding related party debt under the SUNation Long-Term Note. The MBB Note was paid in full during the first quarter of 2025. See further information regarding this debt within Note 6,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 xml:space="preserve">NOTE 8 – SHARE-BASED COMPENSATION 2022 Equity Incentive Plan On January 24, 2022 the CSI board of directors adopted, and on March 16, 2022 the Company’s shareholders approved, the Company’s 2022 Equity Incentive Plan (“2022 Plan”), which became effective on March 28, 2022. The 2022 Plan authorizes incentive awards to officers, key employees, non-employee directors, and consultants in the form of options (incentive and non-qualified), stock appreciation rights, restricted stock awards, stock unit awards, and other stock-based awards. Following amendments approved on December 7, 2022 and July 19, 2024, the 2022 Plan authorizes the issuance of up to 67 shares of common stock ( 10,000,000 prior to the Reverse Stock Splits). At March 31, 2025, 4 shares had been issued under the 2022 Plan, 3 shares were subject to currently outstanding unvested restricted stock units (“RSUs”), and 60 shares were available for grant under future awards. Inducement Grants On October 10, 2022, the board of directors approved an inducement grant of 1 RSU ( 54,852 prior to the Reverse Stock Splits) in connection with the hiring of a new Chief Financial Officer. On November 6, 2022, the board of directors approved inducement grants totaling 1 RSU ( 89,698 prior to the Reverse Stock Splits) in connection with the hiring of Senior Vice Presidents in connection with the SUNation acquisition. Changes in Restricted Stock Units Outstanding The following table summarizes the changes in the number of RSUs during the three months ended March 31, 2025: RSUs Weighted Average Grant Date Fair Value Per Share Outstanding – December 31, 2024 9 $ 246,833.33 Units Granted — — Shares Issued ( 4 ) 150,221.25 Forfeited — — Outstanding – March 31, 2025 5 288,900.00 All RSUs and weighted average grant date fair value per share values have been adjusted to reflect the impact of the Reverse Stock Splits of the common stock at ratios of 1-for-200 that became effective on April 21, 2025, 1-for-50 that became effective on October 17, 2024 and 1-for-15 that became effective on June 12, 2024. See Note 1, "Nature of Operations," for further details. Compensation Expense Share-based compensation expense recognized for the three months ended March 31, 2025 and 2024 was $ 30,815 and $ 197,306 , respectively. Unrecognized compensation expense related to outstanding RSUs was $ 65,878 at March 31, 2025 and is expected to be recognized over a weighted-average period of 1.0 years. Share-based compensation expense is recorded as a part of selling, general and administrative expenses. Employee Stock Purchase Plan On December 7, 2022, the Company’s shareholders approved an Employee Stock Purchase Plan (“ESPP”), pursuant to which eligible employees are able to acquire shares of common stock at a purchase price determined by the board of directors or compensation committee prior to the start of each six-month plan phase, which price may not be less than 85 % of the fair market value of the lower of the value on the first day or the last day of the phase, or the value on the last day of the phase . The ESPP is considered compensatory under current Internal Revenue Service rules. At March 31, 2025, 2 shares remained available for purchase under the ESP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9 – EQUITY Series A Preferred Stock In June 2021, the Company entered into a stock purchase agreement to issue Series A Preferred Stock. At such time, the Series A Preferred Stock contained certain anti-dilution provisions. In November 2022, the Company amended and restated the agreement under which Series A Preferred shareholders agreed to waive such provisions in exchange for certain concessions from the Company. The Company’s outstanding Series A Preferred Stock contained anti-dilution provisions that would increase the number of shares issuable upon conversion, and lower the conversion price of the Series A Preferred Stock if the Company issues equity securities at a price less than the current conversion price of the Series A Preferred Stock at the time of such issuance. In February 2024, the Company entered into a Limited Waiver and Amendment (“Waiver”) and the investors agreed to a floor of $ 21,000.00 ($ 0.14 prior to the Reverse Stock Splits) with respect to the adjustment set forth for the conversion price and to waive future anti-dilution protection with respect to 50 % of the shares of Preferred Stock held by such purchasers as of the date of the Waiver. The Company is required to analyze amendments to preferred stock terms to determine the appropriate method of accounting to be applied. The Company determined that the Waiver resulted in an extinguishment of the Series A Preferred Stock. As a result, the Series A Preferred Stock was revalued immediately after the Waiver in February 2024. The difference between the previous carrying amount and the fair value of $ 751,125 was recognized as a deemed dividend in the three months ended March 31, 2024 that reduced additional paid-in-capital (“APIC”) and income available to common shareholders in calculating earnings per share. In addition, management evaluated the Series A Preferred Stock after the modifications and determined that they should be reclassified to mezzanine equity under ASC 480-10-S99 as a result of the Company not having sufficient authorized and unissued shares to settle a conversion to Common Stock. Warrants In September 2021, the Company entered into transactions with holders of its outstanding Series A Preferred Stock to issue PIPE Warrants to purchase the Company's common stock. At such time, the PIPE Warrants contained certain anti-dilution provisions. In November 2022, the Company amended and restated the agreement under which PIPE Warrant holders agreed to waive such provisions in exchange for certain concessions from the Company. The Company’s outstanding Series A Warrants have anti-dilution provisions that would increase the number of shares issuable upon exercise and lower the exercise price of the Series A Warrants if the Company issues equity securities at a price less than the current exercise price of the Series A Warrants at the time of such issuance. Pursuant to the Waiver, investors agreed to a floor of $ 21,000.00 ($ 0.14 prior to the Reverse Stock Splits) with respect to the anti-dilution adjustments in the warrants and extend the term of the warrants until March 28, 2029. The PIPE Warrants were valued immediately before and immediately after the modifications to calculate the $ 10.6 million incremental value of the modified PIPE Warrants. The Company considered this incremental value to be a deemed dividend that reduced income available to common shareholders in calculating earnings per share. Management evaluated the warrants after the modifications made in February 2024 and determined that they should be reclassified from equity to liability based on the guidance in ASC 815-40 and the Company failing to have enough authorized and unissued shares available to settle an exercise of the contract. In accordance with ASC 815-40, the carrying value of the warrants were adjusted to fair value through an adjustment in stockholders’ equity immediately prior to the reclassification. Subsequent to the reclassification, management remeasured the warrant liability to fair value and recorded the change in fair value to other income (expense) in the condensed consolidated statement of operations. On September 9, 2024, the Company entered into a Securities Exchange Agreement with the holders of the Series A Preferred Stock and warrants to cancel and retire the Series A Preferred Stock and warrants in exchange for shares of Series C Convertible Preferred Stock of the Company (the “Series C Preferred Stock”). Series C Preferred Stock On September 9, 2024, the Company’s board of directors authorized the issuance of up to 35,000 shares of Series C Preferred Stock . As a result of the exchanged noted above, the Company issued 28,041 shares of Series C Preferred Stock. Each share of Series C Preferred Stock is convertible, at any time after issuance and at the option of the holder subject to certain beneficial ownership limitations, into a number of shares of common stock determined by dividing the Stated Value of such share by the Conversion Price. The Stated Value per share of Series C Preferred Stock is $ 1,000.00 and the Conversion Price per share of Series C Preferred Stock is $ 4,500.00 ($ 22.50 prior to the April Reverse Stock Split). The Series C Preferred Stock does not contain any of the price resets set forth in the Series A Preferred Stock, except in the case of stock splits, recapitalizations and similar transactions by the Company. During 2024, all 28,041 shares of Series C Preferred Stock were converted into 6,229 shares of common stock ( 1,246,262 prior to the April Reverse Stock Split). As of March 31, 2025 and December 31, 2024, there were no shares of Series C Preferred Stock outstanding. Registered Direct Offering On February 5, 2024, the Company entered into a securities purchase agreement with certain institutional investors for the sale by the Company of 18 shares ( 2,702,703 prior to the Reverse Stock Splits) of the Company’s common stock in a registered direct offering. The purchasers in this offering purchased, and the Company sold, the shares at a purchase price per share of $ 55,500.00 ($ 0.37 prior to the Reverse Stock Splits). The sale closed on February 7, 2024 for aggregate gross proceeds of $ 1.0 million, before deducting the placement agent fees and related offering expenses. At the Market Offering On October 21, 2024, the Company entered into an At the Market (“ATM”) Offering Agreement (the “Sales Agreement”) with Roth Capital Partners, LLC (the “Sales Agent”). The Company has authorized the sale, at its discretion, of common stock shares in an aggregate offering amount up to $ 10,000,000 under the Sales Agreement pursuant to the Company’s effective Registration Statement on Form S-3 (File No. 333-267066), as supplemented by a prospectus supplement. During the three months ended March 31, 2025, the Company sold an aggregate of 762 shares ( 152,250 shares prior to the April Reverse Stock Split) of common stock, respectively, for gross proceeds of $ 362,269 under the ATM facility, before deducting the related offering expenses. Series D Preferred Stock On February 26, 2025, the Company entered into a consent and waiver agreement to the loan agreement with Conduit. In accordance therewith, the Company issued one share of Series D Preferred Stock to Conduit as further collateral security for the Conduit Loan. The Series D Preferred Stock was issued in accordance with a Certificate of Designation of Preferences, Rights, and Limitations filed with the State of Delaware on February 27, 2025. In connection with the issuance of the share of Series D Preferred Stock, Conduit granted an irrevocable proxy to the Company to vote such share on an as-converted basis as a single class with the holders of the Company’s common stock. Such share was held in escrow by legal counsel to the Company, and upon full payment of the Conduit Loan and following the April 2025 special meeting of shareholders, the Series D Preferred Stock share was returned to the Company and will be cancelled. February 2025 Offering On February 27, 2025, the Company entered into a securities purchase agreement (the “Purchase Agreement”) with certain institutional investors in which Roth Capital Partners LLC (“Roth”) acted as the placement agent pursuant to the terms of a Placement Agent Agreement (“PAA”) of same date, for the purchase and sale of an aggregate of $ 15 million in securities in a first closing consisting of (i) 9,825 shares ( 1,965,000 shares prior to the April Reverse Stock Split) of common stock, and (ii) pre-funded warrants to purchase up to 55,392 shares ( 11,078,480 shares prior to the April Reverse Stock Split) of common stock (the “Pre-Funded Warrants), and an aggregate of $ 5 million in securities in a second closing consisting of (x) 21,739 shares ( 4,347,826 shares prior to the April Reverse Stock Split) of common stock or Pre-Funded Warrants, (y) series A warrants to purchase up to 86,957 shares ( 17,391,306 shares prior to the April Reverse Stock Split) of common stock (the “Series A Warrants”), and (z) series B warrants to purchase up to 86,957 shares ( 17,391,306 shares prior to the April Reverse Stock Split) of common stock (the “Series B Warrants”) in a registered direct offering (the “Offering”) at a purchase price of $ 230.00 per share ($ 1.15 prior to the April Reverse Stock Split) and accompanying warrants or $ 229.80 per Pre-Funded Warrant ($ 1.1490 prior to the April Reverse Stock Split) and accompanying warrants. The Series A Warrants will have an exercise price of $ 345.00 per share ($ 1.725 per share prior to the April Reverse Stock Split) subject to standard adjustments for dividends, splits and similar events; a one-time adjustment on the date of issuance (as described in the warrants), subject to a floor price described therein; and also subject to adjustment upon a Dilutive Issuance (as described in the warrants), subject to a floor price described therein. The Series B Warrants will have an exercise price of $ 575.00 per share ($ 2.875 per share prior to the April Reverse Stock Split) subject to standard adjustments for dividends, splits and similar events; a one-time adjustment on the date of issuance (as described in the warrants), subject to a floor price described therein; and also subject to adjustment upon a Dilutive Issuance (as described in the warrants), subject to a floor price described therein. The Series B Warrants may also be exercised on an alternative cashless basis pursuant to which the holder may exchange each warrant for 3 shares of common stock. The Series A Warrants and Series B Warrants will be issued at the second closing and will be exercisable immediately after issuance and have a term of exercise equal to five years from the date of issuance. The Purchase Agreement contains customary representations and warranties and agreements of the Company and the Purchaser and customary indemnification rights and obligations of the parties. The first closing of the Offering occurred on February 27, 2025. The Company determined that the second closing of the Offering represents a firm commitment and a contingent forward contract to issue and sell additional shares of common stock or Pre-Funded Warrants and the Series A Warrants and Series B Warrants upon the receipt of approval by the Company’s stockholders to approve the issuance of the Series A Warrants, Series B Warrants and the shares of common stock underlying such warrants. The Company determined that the contingent forward contract is a freestanding financial instrument that does not meet the requirements for equity classification due to certain settlement provisions that fail the indexation guidance in ASC 815-40 and meets the definition of a derivative. As a result, the contingent forward contract was recorded as a liability initially at its fair value on the date of issuance and will be subsequently remeasured to fair value on each balance sheet date until the underlying instruments are issued and sold in the second closing of the Offering. The Company determined the initial fair value of the contingent forward contract to be $ 5,515,525 . As of March 31, 2025, the fair value of the contingent forward contract was estimated to be $ 5,406,033 and was recorded within current liabilities. For the three months ended March 31, 2025, the Company recorded a gain of $ 109,492 from the change in fair value of the contingent forward contract, which is included in “Other (expense) income, net” in the condensed consolidated statements of operations. The shares of common stock and Pre-Funded Warrants issued and sold in the first closing of the Offering were classified as a component of permanent equity and recorded at the issuance date using a relative fair value allocation method of the remaining proceeds of the Offering after recording the contingent forward contract at its fair value on the date of issuance. The Pre-Funded Warrants were equity classified because they were freestanding financial instruments that were legally detachable and separately exercisable from the equity instruments, were immediately exercisable, did not embody an obligation for the Company to repurchase its shares, and permitted the holders to receive a fixed number of shares of common stock upon exercise. In addition, such Pre-Funded Warrants did not provide any guarantee of value or return. As of March 31, 2025, all 55,392 Pre-Funded Warrants ( 11,078,480 prior to the April Reverse Stock Split) issued and sold in the first closing of the Offering had been exercised in exchange for the issuance of 55,392 shares ( 11,078,480 shares prior to the April Reverse Stock Split) of the Company's common stock. Pursuant to the PAA between the Company and Roth, the Company engaged Roth to act as the Company’s exclusive placement agent in connection with the Offering. The Company agreed to pay the placement agent a cash fee of 7.5 % of the gross proceeds the Company receives under the Purchase Agreement. As of March 31, 2025, the Company had incurred an aggregate of $ 1,568,099 in placement agent fees and related offering expenses, of which $ 576,593 were allocated to the contingent forward contract and expensed in Financing Fees, $ 991,506 were allocated to the shares of common stock and Pre-Funded Warrants issued and sold in the first closing of the Offering and recorded as a reduction to APIC in stockholders’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10 – INCOME TAXES In the preparation of the Company’s condensed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The Company’s effective income tax rate from continuing operations was ( 0.4 %) for the three months ended March 31, 2025. The effective tax rate differs from the federal tax rate of 21 % due to state income taxes and changes in valuation allowances related to deferred tax assets. The Company’s effective income tax rate from continuing operations for the three months ended March 31, 2024 was 0.5 % and differed from the federal tax rate due to state income taxes and changes in valuation allowances related to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1 NOTE 11 – SEGMENT INFORMATION The Company’s segment structure reflects how management makes financial decisions and allocates resources. The Company manages its operations based on the combined results of the residential and commercial businesses with a geographical focus. The SUNation segment provides solar power, battery storage, and related services to customers primarily in New York and Florida. The Hawaii Energy Connection (“HEC”) segment provides the same products and services to residential and commercial customers in Hawaii. The Company’s CODM is represented by a committee that includes the Company’s CEO, CFO, and COO. The CODM regularly reviews discrete financial information for SUNation and HEC in deciding how to allocate resources and in assessing performance. Corporate and other represents the unallocated corporate business activities and corporate shared services, which support the Company’s operating segments, along with operating and other expenses related to legacy CSI assets. During 2024 management determined that their two operating segments no longer met the criteria to be aggregated into one reportable segment due to changes in economic forecasts and the Company’s plans for integrating SUNation and HEC. As a result, management determined HEC and SUNation to be distinct reportable segments. Prior period amounts have been recast for comparative purposes to reflect this change, which had no impact on the Company’s consolidated financial position, results of operations, and cash flows. The accounting policies of the segments are the same as those applied in the consolidated financial statements as disclosed in Note 2, Summary of Significant Accounting Policies. The CODM committee evaluates performance for both reportable segments based on segment revenue, gross profit, and operating (loss) income before income taxes. When using these metrics, the CODM committee considers forecast-to-actual variances on a quarterly basis when making decisions about the allocation of operating and capital resources to each segment. The CODM committee also uses these metrics for evaluating pricing strategy to assess the performance of each segment by comparing the results of each segment with one another and in determining the compensation of certain employees. Summarized financial information for the Company’s reportable segments are presented and reconciled to consolidated financial information in the following tables, including a reconciliation of segment earnings to income before income taxes. This reconciliation also represents the significant expense categories reviewed by the CODM. Corporate and SUNation HEC Other Total Three Months Ended March 31, 2025 Sales $ 9,544,554 $ 3,092,084 $ — $ 12,636,638 Cost of sales 5,871,972 2,333,341 — 8,205,313 Gross profit 3,672,582 758,743 — 4,431,325 Operating expenses: Selling, general and administrative expenses 3,847,500 976,674 1,215,124 6,039,298 Amortization expense 203,125 356,250 — 559,375 Total operating expenses 4,050,625 1,332,924 1,215,124 6,598,673 Operating loss ( 378,043 ) ( 574,181 ) ( 1,215,124 ) ( 2,167,348 ) Other income (expenses): Investment and other income 7,525 7,276 33,364 48,165 Fair value remeasurement of contingent forward contract — — 109,492 109,492 Fair value remeasurement of contingent value rights — — 19,179 19,179 Financing fees — — ( 576,594 ) ( 576,594 ) Interest expense ( 15,857 ) — ( 555,383 ) ( 571,240 ) Loss on debt extinguishment — — ( 343,471 ) ( 343,471 ) Other (expense) income, net ( 8,332 ) 7,276 ( 1,313,413 ) ( 1,314,469 ) Net loss before income taxes $ ( 386,375 ) $ ( 566,905 ) $ ( 2,528,537 ) $ ( 3,481,817 ) Depreciation and amortization $ 251,050 $ 376,265 $ — $ 627,315 Assets $ 25,302,335 $ 17,320,441 $ 1,804,896 $ 44,427,672 Corporate and SUNation HEC Other Total Three Months Ended March 31, 2024 Sales $ 9,752,970 $ 3,466,227 $ — $ 13,219,197 Cost of sales 5,801,760 2,611,989 — 8,413,749 Gross profit 3,951,210 854,238 — 4,805,448 Operating expenses: Selling, general and administrative expenses 3,872,455 1,002,052 1,754,520 6,629,027 Amortization expense 203,125 506,250 — 709,375 Fair value remeasurement of SUNation earnout consideration — — ( 350,000 ) ( 350,000 ) Total operating expenses 4,075,580 1,508,302 1,404,520 6,988,402 Operating loss ( 124,370 ) ( 654,064 ) ( 1,404,520 ) ( 2,182,954 ) Other income (expenses): Investment and other income 4,657 1,807 39,377 45,841 (Loss) gain on sale of assets — 6,118 — 6,118 Fair value remeasurement of warrant liability — — 3,728,593 3,728,593 Fair value remeasurement of contingent value rights — — 376,085 376,085 Interest expense ( 22,262 ) — ( 742,608 ) ( 764,870 ) Other (expense) income, net ( 17,605 ) 7,925 3,401,447 3,391,767 Net (loss) income before income taxes $ ( 141,975 ) $ ( 646,139 ) $ 1,996,927 $ 1,208,813 Depreciation and amortization $ 270,603 $ 530,421 $ 768 $ 801,792 Capital expenditures $ — $ 5,594 $ — $ 5,594 Assets $ 27,568,483 $ 23,575,775 $ 3,510,099 $ 54,654,3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447329</v>
      </c>
      <c r="D3" s="6" t="n">
        <v>839268</v>
      </c>
    </row>
    <row r="4">
      <c r="A4" s="4" t="inlineStr">
        <is>
          <t>Restricted cash and cash equivalents</t>
        </is>
      </c>
      <c r="C4" s="5" t="n">
        <v>292901</v>
      </c>
      <c r="D4" s="5" t="n">
        <v>312080</v>
      </c>
    </row>
    <row r="5">
      <c r="A5" s="4" t="inlineStr">
        <is>
          <t>Trade accounts receivable, less allowance for credit losses of $215,738 and $240,817, respectively</t>
        </is>
      </c>
      <c r="C5" s="5" t="n">
        <v>3927676</v>
      </c>
      <c r="D5" s="5" t="n">
        <v>4881094</v>
      </c>
    </row>
    <row r="6">
      <c r="A6" s="4" t="inlineStr">
        <is>
          <t>Inventories, net</t>
        </is>
      </c>
      <c r="C6" s="5" t="n">
        <v>2512552</v>
      </c>
      <c r="D6" s="5" t="n">
        <v>2707643</v>
      </c>
    </row>
    <row r="7">
      <c r="A7" s="4" t="inlineStr">
        <is>
          <t>Related party receivables</t>
        </is>
      </c>
      <c r="C7" s="5" t="n">
        <v>23739</v>
      </c>
      <c r="D7" s="5" t="n">
        <v>23471</v>
      </c>
    </row>
    <row r="8">
      <c r="A8" s="4" t="inlineStr">
        <is>
          <t>Prepaid expenses</t>
        </is>
      </c>
      <c r="C8" s="5" t="n">
        <v>1383296</v>
      </c>
      <c r="D8" s="5" t="n">
        <v>1587464</v>
      </c>
    </row>
    <row r="9">
      <c r="A9" s="4" t="inlineStr">
        <is>
          <t>Costs and estimated earnings in excess of billings</t>
        </is>
      </c>
      <c r="C9" s="5" t="n">
        <v>692821</v>
      </c>
      <c r="D9" s="5" t="n">
        <v>560648</v>
      </c>
    </row>
    <row r="10">
      <c r="A10" s="4" t="inlineStr">
        <is>
          <t>Other current assets</t>
        </is>
      </c>
      <c r="C10" s="5" t="n">
        <v>264875</v>
      </c>
      <c r="D10" s="5" t="n">
        <v>198717</v>
      </c>
    </row>
    <row r="11">
      <c r="A11" s="4" t="inlineStr">
        <is>
          <t>TOTAL CURRENT ASSETS</t>
        </is>
      </c>
      <c r="C11" s="5" t="n">
        <v>10545189</v>
      </c>
      <c r="D11" s="5" t="n">
        <v>11110385</v>
      </c>
    </row>
    <row r="12">
      <c r="A12" s="4" t="inlineStr">
        <is>
          <t>PROPERTY, PLANT AND EQUIPMENT, net</t>
        </is>
      </c>
      <c r="C12" s="5" t="n">
        <v>1164610</v>
      </c>
      <c r="D12" s="5" t="n">
        <v>1238898</v>
      </c>
    </row>
    <row r="13">
      <c r="A13" s="3" t="inlineStr">
        <is>
          <t>OTHER ASSETS:</t>
        </is>
      </c>
      <c r="C13" s="4" t="inlineStr">
        <is>
          <t xml:space="preserve"> </t>
        </is>
      </c>
      <c r="D13" s="4" t="inlineStr">
        <is>
          <t xml:space="preserve"> </t>
        </is>
      </c>
    </row>
    <row r="14">
      <c r="A14" s="4" t="inlineStr">
        <is>
          <t>Goodwill</t>
        </is>
      </c>
      <c r="C14" s="5" t="n">
        <v>17443869</v>
      </c>
      <c r="D14" s="5" t="n">
        <v>17443869</v>
      </c>
    </row>
    <row r="15">
      <c r="A15" s="4" t="inlineStr">
        <is>
          <t>Operating lease right of use asset</t>
        </is>
      </c>
      <c r="C15" s="5" t="n">
        <v>3600546</v>
      </c>
      <c r="D15" s="5" t="n">
        <v>3686747</v>
      </c>
    </row>
    <row r="16">
      <c r="A16" s="4" t="inlineStr">
        <is>
          <t>Intangible assets, net</t>
        </is>
      </c>
      <c r="C16" s="5" t="n">
        <v>11661458</v>
      </c>
      <c r="D16" s="5" t="n">
        <v>12220833</v>
      </c>
    </row>
    <row r="17">
      <c r="A17" s="4" t="inlineStr">
        <is>
          <t>Other assets, net</t>
        </is>
      </c>
      <c r="C17" s="5" t="n">
        <v>12000</v>
      </c>
      <c r="D17" s="5" t="n">
        <v>12000</v>
      </c>
    </row>
    <row r="18">
      <c r="A18" s="4" t="inlineStr">
        <is>
          <t>TOTAL OTHER ASSETS</t>
        </is>
      </c>
      <c r="C18" s="5" t="n">
        <v>32717873</v>
      </c>
      <c r="D18" s="5" t="n">
        <v>33363449</v>
      </c>
    </row>
    <row r="19">
      <c r="A19" s="4" t="inlineStr">
        <is>
          <t>TOTAL ASSETS</t>
        </is>
      </c>
      <c r="C19" s="5" t="n">
        <v>44427672</v>
      </c>
      <c r="D19" s="5" t="n">
        <v>45712732</v>
      </c>
    </row>
    <row r="20">
      <c r="A20" s="3" t="inlineStr">
        <is>
          <t>CURRENT LIABILITIES:</t>
        </is>
      </c>
      <c r="C20" s="4" t="inlineStr">
        <is>
          <t xml:space="preserve"> </t>
        </is>
      </c>
      <c r="D20" s="4" t="inlineStr">
        <is>
          <t xml:space="preserve"> </t>
        </is>
      </c>
    </row>
    <row r="21">
      <c r="A21" s="4" t="inlineStr">
        <is>
          <t>Accounts payable</t>
        </is>
      </c>
      <c r="C21" s="5" t="n">
        <v>6514331</v>
      </c>
      <c r="D21" s="5" t="n">
        <v>8032769</v>
      </c>
    </row>
    <row r="22">
      <c r="A22" s="4" t="inlineStr">
        <is>
          <t>Accrued compensation and benefits</t>
        </is>
      </c>
      <c r="C22" s="5" t="n">
        <v>817585</v>
      </c>
      <c r="D22" s="5" t="n">
        <v>796815</v>
      </c>
    </row>
    <row r="23">
      <c r="A23" s="4" t="inlineStr">
        <is>
          <t>Operating lease liability</t>
        </is>
      </c>
      <c r="C23" s="5" t="n">
        <v>329793</v>
      </c>
      <c r="D23" s="5" t="n">
        <v>321860</v>
      </c>
    </row>
    <row r="24">
      <c r="A24" s="4" t="inlineStr">
        <is>
          <t>Accrued warranty</t>
        </is>
      </c>
      <c r="C24" s="5" t="n">
        <v>183375</v>
      </c>
      <c r="D24" s="5" t="n">
        <v>350013</v>
      </c>
    </row>
    <row r="25">
      <c r="A25" s="4" t="inlineStr">
        <is>
          <t>Other accrued liabilities</t>
        </is>
      </c>
      <c r="C25" s="5" t="n">
        <v>1375025</v>
      </c>
      <c r="D25" s="5" t="n">
        <v>1055995</v>
      </c>
    </row>
    <row r="26">
      <c r="A26" s="4" t="inlineStr">
        <is>
          <t>Accrued loss contingencies</t>
        </is>
      </c>
      <c r="C26" s="5" t="n">
        <v>342216</v>
      </c>
      <c r="D26" s="5" t="n">
        <v>1300000</v>
      </c>
    </row>
    <row r="27">
      <c r="A27" s="4" t="inlineStr">
        <is>
          <t>Income taxes payable</t>
        </is>
      </c>
      <c r="C27" s="5" t="n">
        <v>19686</v>
      </c>
      <c r="D27" s="5" t="n">
        <v>5071</v>
      </c>
    </row>
    <row r="28">
      <c r="A28" s="4" t="inlineStr">
        <is>
          <t>Refundable customer deposits</t>
        </is>
      </c>
      <c r="C28" s="5" t="n">
        <v>1426398</v>
      </c>
      <c r="D28" s="5" t="n">
        <v>1870173</v>
      </c>
    </row>
    <row r="29">
      <c r="A29" s="4" t="inlineStr">
        <is>
          <t>Billings in excess of costs and estimated earnings</t>
        </is>
      </c>
      <c r="C29" s="5" t="n">
        <v>298173</v>
      </c>
      <c r="D29" s="5" t="n">
        <v>444310</v>
      </c>
    </row>
    <row r="30">
      <c r="A30" s="4" t="inlineStr">
        <is>
          <t>Contingent value rights</t>
        </is>
      </c>
      <c r="C30" s="5" t="n">
        <v>292901</v>
      </c>
      <c r="D30" s="5" t="n">
        <v>312080</v>
      </c>
    </row>
    <row r="31">
      <c r="A31" s="4" t="inlineStr">
        <is>
          <t>Earnout consideration</t>
        </is>
      </c>
      <c r="C31" s="5" t="n">
        <v>2110896</v>
      </c>
      <c r="D31" s="5" t="n">
        <v>2500000</v>
      </c>
    </row>
    <row r="32">
      <c r="A32" s="4" t="inlineStr">
        <is>
          <t>Contingent forward contract</t>
        </is>
      </c>
      <c r="C32" s="5" t="n">
        <v>5406033</v>
      </c>
      <c r="D32" s="4" t="inlineStr">
        <is>
          <t xml:space="preserve"> </t>
        </is>
      </c>
    </row>
    <row r="33">
      <c r="A33" s="4" t="inlineStr">
        <is>
          <t>Current portion of loans payable</t>
        </is>
      </c>
      <c r="C33" s="5" t="n">
        <v>351249</v>
      </c>
      <c r="D33" s="5" t="n">
        <v>3139113</v>
      </c>
    </row>
    <row r="34">
      <c r="A34" s="4" t="inlineStr">
        <is>
          <t>Current portion of loans payable - related party</t>
        </is>
      </c>
      <c r="C34" s="5" t="n">
        <v>806154</v>
      </c>
      <c r="D34" s="5" t="n">
        <v>6951563</v>
      </c>
    </row>
    <row r="35">
      <c r="A35" s="4" t="inlineStr">
        <is>
          <t>Embedded derivative liability</t>
        </is>
      </c>
      <c r="C35" s="4" t="inlineStr">
        <is>
          <t xml:space="preserve"> </t>
        </is>
      </c>
      <c r="D35" s="5" t="n">
        <v>82281</v>
      </c>
    </row>
    <row r="36">
      <c r="A36" s="4" t="inlineStr">
        <is>
          <t>TOTAL CURRENT LIABILITIES</t>
        </is>
      </c>
      <c r="C36" s="5" t="n">
        <v>20273815</v>
      </c>
      <c r="D36" s="5" t="n">
        <v>27162043</v>
      </c>
    </row>
    <row r="37">
      <c r="A37" s="3" t="inlineStr">
        <is>
          <t>LONG-TERM LIABILITIES:</t>
        </is>
      </c>
      <c r="C37" s="4" t="inlineStr">
        <is>
          <t xml:space="preserve"> </t>
        </is>
      </c>
      <c r="D37" s="4" t="inlineStr">
        <is>
          <t xml:space="preserve"> </t>
        </is>
      </c>
    </row>
    <row r="38">
      <c r="A38" s="4" t="inlineStr">
        <is>
          <t>Loans payable and related interest</t>
        </is>
      </c>
      <c r="C38" s="5" t="n">
        <v>1248397</v>
      </c>
      <c r="D38" s="5" t="n">
        <v>6531650</v>
      </c>
    </row>
    <row r="39">
      <c r="A39" s="4" t="inlineStr">
        <is>
          <t>Loans payable and related interest - related party</t>
        </is>
      </c>
      <c r="C39" s="5" t="n">
        <v>4712780</v>
      </c>
      <c r="D39" s="4" t="inlineStr">
        <is>
          <t xml:space="preserve"> </t>
        </is>
      </c>
    </row>
    <row r="40">
      <c r="A40" s="4" t="inlineStr">
        <is>
          <t>Operating lease liability</t>
        </is>
      </c>
      <c r="C40" s="5" t="n">
        <v>3385783</v>
      </c>
      <c r="D40" s="5" t="n">
        <v>3471623</v>
      </c>
    </row>
    <row r="41">
      <c r="A41" s="4" t="inlineStr">
        <is>
          <t>TOTAL LONG-TERM LIABILITIES</t>
        </is>
      </c>
      <c r="C41" s="5" t="n">
        <v>9346960</v>
      </c>
      <c r="D41" s="5" t="n">
        <v>10003273</v>
      </c>
    </row>
    <row r="42">
      <c r="A42" s="4" t="inlineStr">
        <is>
          <t>COMMITMENTS AND CONTINGENCIES (Note 6)</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Common stock, par value $0.05 per share; 125,000 shares authorized; 81,391 and 9,343 shares issued and outstanding, respectively</t>
        </is>
      </c>
      <c r="B44" s="4" t="inlineStr">
        <is>
          <t>[1]</t>
        </is>
      </c>
      <c r="C44" s="5" t="n">
        <v>4070</v>
      </c>
      <c r="D44" s="5" t="n">
        <v>467</v>
      </c>
    </row>
    <row r="45">
      <c r="A45" s="4" t="inlineStr">
        <is>
          <t>Additional paid-in capital</t>
        </is>
      </c>
      <c r="B45" s="4" t="inlineStr">
        <is>
          <t>[1]</t>
        </is>
      </c>
      <c r="C45" s="5" t="n">
        <v>61198304</v>
      </c>
      <c r="D45" s="5" t="n">
        <v>51445995</v>
      </c>
    </row>
    <row r="46">
      <c r="A46" s="4" t="inlineStr">
        <is>
          <t>Accumulated deficit</t>
        </is>
      </c>
      <c r="C46" s="5" t="n">
        <v>-46395478</v>
      </c>
      <c r="D46" s="5" t="n">
        <v>-42899046</v>
      </c>
    </row>
    <row r="47">
      <c r="A47" s="4" t="inlineStr">
        <is>
          <t>TOTAL STOCKHOLDERS' EQUITY</t>
        </is>
      </c>
      <c r="C47" s="5" t="n">
        <v>14806897</v>
      </c>
      <c r="D47" s="5" t="n">
        <v>8547416</v>
      </c>
    </row>
    <row r="48">
      <c r="A48" s="4" t="inlineStr">
        <is>
          <t>TOTAL LIABILITIES AND STOCKHOLDERS' EQUITY</t>
        </is>
      </c>
      <c r="C48" s="5" t="n">
        <v>44427672</v>
      </c>
      <c r="D48" s="5" t="n">
        <v>45712732</v>
      </c>
    </row>
    <row r="49">
      <c r="A49" s="4" t="inlineStr">
        <is>
          <t>Series A Convertible Preferred Stock [Member]</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Preferred stock, par value $1.00 per share;</t>
        </is>
      </c>
      <c r="C51" s="4" t="inlineStr">
        <is>
          <t xml:space="preserve"> </t>
        </is>
      </c>
      <c r="D51" s="4" t="inlineStr">
        <is>
          <t xml:space="preserve"> </t>
        </is>
      </c>
    </row>
    <row r="52">
      <c r="A52" s="4" t="inlineStr">
        <is>
          <t>Series D Preferred Stock [Member]</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Preferred stock, par value $1.00 per share;</t>
        </is>
      </c>
      <c r="C54" s="6" t="n">
        <v>1</v>
      </c>
      <c r="D54" s="4" t="inlineStr">
        <is>
          <t xml:space="preserve"> </t>
        </is>
      </c>
    </row>
    <row r="55"/>
    <row r="56">
      <c r="A56" s="4" t="inlineStr">
        <is>
          <t>[1] Prior period results have been adjusted to reflect the reverse stock split of the common stock at a ratio of 1-for-200 that became effective April 21, 2025,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3">
    <mergeCell ref="A56:C56"/>
    <mergeCell ref="A1:B1"/>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12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March 31, 2025 and December 31, 2024 are summarized below. March 31, 2025 Level 1 Level 2 Level 3 Total Fair Value Cash equivalents: Money market funds $ 370,986 $ — $ — $ 370,986 Subtotal 370,986 — — 370,986 Liabilities: Contingent value rights — — ( 292,901 ) ( 292,901 ) Contingent forward contract — — ( 5,406,033 ) ( 5,406,033 ) Earnout consideration — ( 2,110,896 ) — ( 2,110,896 ) Subtotal — ( 2,110,896 ) ( 5,698,934 ) ( 7,809,830 ) Total $ 370,986 $ ( 2,110,896 ) $ ( 5,698,934 ) $ ( 7,438,844 ) December 31, 2024 Level 1 Level 2 Level 3 Total Fair Value Cash equivalents: Money market funds $ 368,138 $ — $ — $ 368,138 Subtotal 368,138 — — 368,138 Current Liabilities: Contingent value rights — — ( 312,080 ) ( 312,080 ) Embedded derivative liability ( 82,281 ) ( 82,281 ) Earnout consideration — ( 2,500,000 ) — ( 2,500,000 ) Subtotal — ( 2,500,000 ) ( 394,361 ) ( 2,894,361 ) Total $ 368,138 $ ( 2,500,000 ) $ ( 394,361 ) $ ( 2,526,223 ) The following tables present reconciliations of recurring fair value measurements that use significant unobservable inputs (Level 3): Three Months Ended March 31, 2025 Contingent value rights Embedded derivative liability Contingent forward contract Total December 31, 2024 $ ( 312,080 ) $ ( 82,281 ) $ — $ ( 394,361 ) Additions — — ( 5,515,525 ) ( 5,515,525 ) Extinguishment of debt — 82,281 — 82,281 Fair value adjustments 19,179 — 109,492 128,671 March 31, 2025 $ ( 292,901 ) $ — $ ( 5,406,033 ) $ ( 5,698,934 ) Three Months Ended March 31, 2024 Contingent value rights Warrant Liability Earnout consideration Total December 31, 2023 $ ( 1,691,072 ) $ — $ ( 3,500,000 ) $ ( 5,191,072 ) Reclassification from equity — ( 10,592,220 ) — ( 10,592,220 ) Fair value adjustments 376,085 3,728,593 350,000 4,454,678 March 31, 2024 $ ( 1,314,987 ) $ ( 6,863,627 ) $ ( 3,150,000 ) $ ( 11,328,614 ) The estimated fair value of the CVRs as of March 31, 2025 and December 31, 2024 was $ 292,901 and $ 312,080 , respectively, as noted above. The Company recorded a $ 19,179 gain on the fair value remeasurement of the CVRs during the three months ended March 31, 2025 and a $ 376,085 gain on the fair value of the remeasurement of the CVRs during the three months ended March 31, 2024. The estimated fair value of the contingent forward contract as of March 31, 2025 was $ 5,406,033 , as noted above. The estimated fair value is considered a Level 3 measurement and the fair value of the contingent forward contract is determined using a Monte Carlo simulation. As a result of the fair value remeasurement, the Company recorded a remeasurement gain of $ 109,492 in the three months ended March 31, 2025. See Note 9, Equity, for further information. The estimated fair value of earnout consideration related to the acquisition of SUNation as of March 31, 2025 and December 31, 2024 was $ 2,110,896 and $ 3,150,000 , respectively. The Company paid $ 389,103 against the earnout consideration during the three months ended March 31, 2025. The $ 2,110,896 balance at March 31, 2025 is related to the first earnout period and is recorded in current liabilities. See further discussion within Note 14, Subsequent Events on the subsequent payment of this liability. The estimated fair value is now considered a Level 2 measurement now that the earnout amounts have been established and there is no longer a reliance on unobservable inputs. The fair value was considered a Level 3 measurement at December 31, 2023 and March 31, 2024. In order to update the fair value of the earnout consideration, the Company utilized a Monte Carlo simulation, which included the following significant assumptions: the expected probability and timing of achievement of milestone events. As a result of the fair value remeasurement, the Company recorded a remeasurement gain of $ 350,000 during the three months ended March 31, 2024. As noted in Note 9, the warrants were classified as a liability during the first quarter of 2024, resulting in a $ 10,592,202 reclassification from equity. During the third quarter of 2024, the warrants met equity classification requirements upon the shareholder approval of an increase in authorized outstanding shares and reclassified the fair value liability totaling $ 11,242,254 back to equity. The estimated fair value is considered a Level 3 measurement and the fair value of the warrant liability is determined using a Monte Carlo simulation to model future movement of the stock price. As a result of the fair value remeasurement, the Company recorded a remeasurement gain of $ 3,728,593 during the three months ended March 31, 2024. All warrants had been settled as of December 31, 2024. The estimated fair value of the embedded derivative liability was $ 82,281 as of December 31, 2024. As noted in Note 6, Commitments and Contingencies, the Company repaid the debt associated with the embedded derivative liabilities and the embedded derivative balance was included within the debt extinguishment. The estimated fair value is considered a Level 3 measurement and the fair value of the embedded derivative liability is determined based on a comparison of the present value of cash flows with and without the embedded derivative. This analysis includes management estimates of the likelihood of events of prepayment and default on the Decathlon, MBB and Conduit loans. The fair value remeasurement related to the SUNation earnout was recorded within operating expenses. The other fair value remeasurements noted above were recorded within other (expense) income in the condensed consolidated statements of operations. We record transfers between levels of the fair value hierarchy, if necessary, at the end of the reporting period. There were no transfers between levels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5</t>
        </is>
      </c>
    </row>
    <row r="3">
      <c r="A3" s="3" t="inlineStr">
        <is>
          <t>Going Concern [Abstract]</t>
        </is>
      </c>
      <c r="B3" s="4" t="inlineStr">
        <is>
          <t xml:space="preserve"> </t>
        </is>
      </c>
    </row>
    <row r="4">
      <c r="A4" s="4" t="inlineStr">
        <is>
          <t>Going Concern</t>
        </is>
      </c>
      <c r="B4" s="4" t="inlineStr">
        <is>
          <t>NOTE 13 – GOING CONCERN The Company’s financial statements as of March 31, 2025 have been prepared in accordance with GAAP applicable to a going concern, which contemplates the realization of assets and liquidation of liabilities in the normal course of business. Based on the Company’s current financial position, which includes approximately $ 0.3 million of restricted cash, cash equivalents and investments that are restricted under the CVR agreement and cannot be used by the Company for its own working capital needs, and the Company’s forecasted future cash flows for twelve months beyond the date of issuance of these financial statements, substantial doubt exists around the Company’s ability to continue as a going concern for a reasonable period of time . As noted in Note 9, Equity, and Note 6, Commitments and Contingencies, the Company raised capital and satisfied certain outstanding debt obligations during 2025, however there remains uncertainty related to our future cash flows as it relies on the ability to generate enough cash flow from its operating segments to cover the Company’s corporate overhead costs. In order to continue as a going concern, the Company will need additional capital resources. Management plans to raise capital through sources that may include public or private equity offerings, debt financings and/or strategic alliance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4 – SUBSEQUENT EVENTS The Company has evaluated subsequent events through the date of this filing. Offering Second Tranche Closing On April 3, 2025, the Company received the necessary approval by the Company’s stockholders in a specially called stockholder meeting to approve the issuance of the Series A Warrants, Series B Warrants and the shares of common stock underlying such warrants, in addition to other matters. On April 7, 2025, the Company closed the second tranche of its previously announced securities purchase agreement, dated February 27, 2025, with certain institutional investors for the purchase and sale of 21,720 shares ( 4,347,826 shares prior to the April 2025 Reverse Stock Split) of the Company’s common stock (or common stock equivalents in lieu thereof), Series A warrants to purchase up to an aggregate 86,957 shares ( 17,391,306 shares prior to the April 2025 Reverse Stock Split) of the Company’s common stock and Series B warrants to purchase up to an aggregate 86,957 shares ( 17,391,306 shares prior to the April 2025 Reverse Stock Split) of the Company’s common stock at an effective purchase price of $ 230.00 per share ($ 1.15 per share prior to the April 2025 Reverse Stock Split) (or common stock equivalents in lieu thereof) and associated warrants in a registered direct offering, which was priced at-the-market under applicable Nasdaq rules, for the second tranche gross proceeds of $ 5 million. Together with the approximately $ 15.0 million in gross proceeds from the previously announced first tranche closing completed on February 27, 2025, the Company raised approximately $ 20.0 million in aggregate gross proceeds from the offering before deducting placement agent fees and other offering expenses payable by the Company. SUNation Long-Term Note and Earnout As noted in Note 6, Commitments and Contingencies, on November 9, 2022, in connection with the SUNation acquisition, the Company entered into a $ 5,486,000 Long-Term Promissory Note (the “Long-Term Note”). On April 10, 2025 the Long-Term Note was amended and restated as follows: The principal amount of $ 5,486,000 previously due and payable under the original Long Term Note, together with all accrued and unpaid interest owing thereunder, shall be due and payable on May 1, 2028 (the “Maturity Date”), and such amended note shall become a senior secured instrument. Principal and interest payments under the amended Long-Term Note shall be payable monthly on the first day of each month commencing with June 1, 2025 for thirty-six (36) consecutive months thereafter pursuant to the terms thereunder. Additionally, pursuant to the terms of that certain Senior Secured Contingent Note Instrument, entered into on April 10, 2025, the unearned 2024 earnout was rescheduled and shall be based on the earnout terms set forth therein pursuant to the financial conditions and terms covering each of fiscal years 2024 and 2025 and, if attained, shall be payable in fiscal year 2026, which payment is further conditioned on the continued employment of the note holders at the time of such earnout payment trigger date. As noted in Note 12, Fair Value Measurements, the Company had a remaining earnout consideration accrual balance of $ 2,110,896 at March 31, 2025 related to the SUNation acquisition. On April 7, 2025, the Company paid the remaining balance to satisfy the outstanding liability in full. Nasdaq Delisting Notice On April 11, 2025 the Company received a letter (the “Minimum Bid Price Deficiency Letter”) from the Listing Qualifications Department (the “Staff”) of The Nasdaq Stock Market (“Nasdaq”) notifying the Company that, for the 30 consecutive business day period immediately preceding deficiency letter, the Company’s common stock had not maintained a minimum closing bid price of $ 1.00 per share (the “Minimum Bid Price Requirement”) and, as a result, does not comply with Listing Rule 5550(a)(2) (the “Rule”). Normally, a company would be afforded a 180-calendar day period to demonstrate compliance with the Rule (“Cure Period”); however, pursuant to Listing Rule 5810(c)(3)(A)(iv), the Company is not eligible for a customary Cure Period specified in Rule 5810(c)(3)(A) due to the fact that the Company has effected a reverse stock split over the prior one-year period or has effected one or more reverse stock splits over the prior two-year period with a cumulative ratio of 250 shares or more to one . Instead, the Company is offered an opportunity to appeal any deficiency related to a delisting determination to Nasdaq by seven days from receipt of the April 2025 non-compliance notice. Following receipt of the April 2025 deficiency notice, the Company timely requested a hearing before the Nasdaq Hearing Panel. The hearing request automatically stayed any suspension or delisting action pending the hearing and the expiration of any additional extension period, if granted by the Panel, following the hearing. Subsequent thereto, the Company has received an additional written notice from the Staff on May 13, 2025, regarding its further determination to delist the Company’s securities pursuant to its discretionary authority under Listing Rule 5101 based on public interest concerns related to the Company’s recent securities offering announced on February 27, 2025, which it determined involved the issuance of deeply discounted securities. The Company has received a Hearing Panel date, and intends to continue with the hearing panel process and does not expect to be mooted out of it based on this additional delisting compliance notice. Notwithstanding the Company’s having maintained compliance with the Minimum Bid Price requirements for nineteen (19) consecutive days as of the date of this quarterly report (in relation to the April 2025 non-compliance notice), the Hearing Panel may take into consideration in reaching its ultimate decision the Staff determination of May 13, 2025. There can be no assurance that the Hearing Panel will grant the Company an additional extension period or that the Company will ultimately regain compliance with all applicable requirements for continued listing on The Nasdaq Capital Market, the failure of which would result in a delisting of the Company’s common stock from the Nasdaq Stock Market. April 2025 Reverse Stock Split On April 16, 2025, the Company amended its Certificate of Incorporation (“Certificate of Amendment”) to implement a one-for-two hundred reverse stock split. The Company’s common stock began trading on a split-adjusted basis on April 21. 2025. The Company’s stockholders approved the Certificate of Amendment at a special meeting of its stockholders held on April 3, 2025. As a result of the reverse stock split, every 200 shares of common stock then issued and outstanding automatically were combined into one share of common stock, with no change in par value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y)</t>
        </is>
      </c>
      <c r="B1" s="2" t="inlineStr">
        <is>
          <t>3 Months Ended</t>
        </is>
      </c>
    </row>
    <row r="2">
      <c r="B2" s="2" t="inlineStr">
        <is>
          <t>Mar. 31, 2025</t>
        </is>
      </c>
    </row>
    <row r="3">
      <c r="A3" s="3" t="inlineStr">
        <is>
          <t>Nature of Operations [Abstract]</t>
        </is>
      </c>
      <c r="B3" s="4" t="inlineStr">
        <is>
          <t xml:space="preserve"> </t>
        </is>
      </c>
    </row>
    <row r="4">
      <c r="A4" s="4" t="inlineStr">
        <is>
          <t>Description of Business</t>
        </is>
      </c>
      <c r="B4" s="4" t="inlineStr">
        <is>
          <t>Description of Business SUNation Energy, Inc. (formerly Communications Systems, Inc., Pineapple Holdings, Inc., and Pineapple Energy Inc.) (“SUNE”, “SUNation Energy”, “we”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On November 14, 2024, the Company filed articles of conversion with the Secretary of State of the State of Minnesota and filed a certificate of conversion with the Secretary of State of the State of Delaware changing its jurisdiction of incorporation from Minnesota to Delaware (the “Reincorporation”), as well as having filed a Certificate of Incorporation with the Secretary of State of the State of Delaware on this same date. In addition to the Reincorporation, the Company effectuated a change to its name from Pineapple Energy Inc. to SUNation Energy, Inc. (the “Name Change”) and a change to its stock trading symbol from PEGY to SUNE, which Name Change and stock symbol change was effective November 19, 2024. SUNation Energy’s vision is to power the energy transition through grass-roots growth of solar electricity paired with battery storage. The Company is a domestic operator and consolidator of residential solar, battery storage, and grid services solutions. Our strategy is focused on acquiring, integrating, and growing leading local and regional solar, storage, and energy services companies nationwide. Our current business units, Hawaii Energy Connection, LLC (“HEC”), and New York-based subsidiaries, the SUNation entities (collectively, “SUNation”) are engaged in the design, installation, and maintenance of solar energy systems across residential, commercial, and municipal sectors. Our team specializes in providing tailored solar solutions that meet the specific energy needs of each client, ensuring both efficiency and sustainability. In addition to our core solar services, we also offer energy storage systems to optimize energy use and increase reliability. Our New York business unit further integrates a broader range of services, including residential roofing solutions, to ensure seamless solar installations and long-term durability. Additionally, we provide community solar services that allow groups of individuals, businesses, or organizations to share the benefits of a single solar array, making renewable energy accessible to more people in the community.</t>
        </is>
      </c>
    </row>
    <row r="5">
      <c r="A5" s="4" t="inlineStr">
        <is>
          <t>Reverse Stock Splits</t>
        </is>
      </c>
      <c r="B5" s="4" t="inlineStr">
        <is>
          <t xml:space="preserve">Reverse Stock Splits June 2024 Reverse Stock Split On January 3, 2024, the Company’s shareholders approved a reverse stock split of the Company’s common stock at a ratio within a range of 1-for-2 and 1-for-15 and granted the Company’s board of directors the discretion to determine the timing and ratio of the split within such range. On May 28, 2024, the Company’s board of directors determined to effect the reverse stock split of the common stock at a 1-for-15 ratio (the “June Reverse Stock Split”) and approved an amendment (“June Reverse Stock Split Amendment”) to the Fourth Amended and Restated Articles of Incorporation of the Company to effect the June Reverse Stock Split. Effective June 12, 2024, the Company amended its Fourth Amended and Restated Articles of Incorporation to implement the June Reverse Stock Split. The Company's common stock began trading on a split-adjusted basis when the market opened on June 12, 2024 (the "June Effective Date"). As a result of the June Reverse Stock Split on the June Effective Date, every 15 shares of common stock then issued and outstanding automatically were combined into one share of common stock, with no change in par value per share. No fractional shares were outstanding following the June Reverse Stock Split, and any fractional shares that would have resulted from the June Reverse Stock Split were settled in cash. The number of shares of common stock outstanding was reduced from 108,546,773 to 7,235,731 , with 720.901 fractional shares paid out in cash totaling $ 1,132 . The total number of shares authorized for issuance was reduced to 7,500,000 in proportion to the June Reverse Stock Split ratio. October 2024 Reverse Stock Split On July 19, 2024, the Company’s shareholders approved a reverse stock split of the Company’s common stock at a ratio within a range of 1-for-2 and 1-for-200 and granted the Company’s board of directors the discretion to determine the timing and ratio of the split within such range. Additionally, the shareholders also approved an increase in authorized shares to 133,333,333 shares. On October 1, 2024, the Company’s board of directors determined to effect the reverse stock split of the common stock at a 1-for-50 ratio (the “October Reverse Stock Split”) and approved an amendment (“October Reverse Stock Split Amendment”) to the Fourth Amended and Restated Articles of Incorporation of the Company to effect the October Reverse Stock Split. Effective October 17, 2024, the Company amended its Fourth Amended and Restated Articles of Incorporation to implement the October Reverse Stock Split. The Company's common stock began trading on a split-adjusted basis when the market opened on October 17, 2024 (the "October Effective Date"). As a result of the October Reverse Stock Split on the October Effective Date, every 50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October Reverse Stock Split were settled in cash. The number of shares of common stock outstanding was reduced from 67,260,696 to 1,344,841 , with 372.92 fractional shares payable in cash totaling $ 1,891 . The total number of shares authorized for issuance was reduced from 133,333,333 to 2,666,667 in proportion to the October Reverse Stock Split ratio. April 2025 Reverse Stock Split On April 3, 2025, the Company’s shareholders approved a reverse stock split of the Company’s common stock at a ratio within a range of 1-for-2 and 1-for-200 and granted the Company’s board of directors the discretion to determine the timing and ratio of the split within such range. Additionally, the shareholders also approved an increase in authorized shares to 1,000,000,000 shares. On April 9, 2025, the Company’s board of directors determined to effect the reverse stock split of the common stock at a 1-for-200 ratio (the “April Reverse Stock Split”) and approved an amendment (“April Reverse Stock Split Amendment”) to its Certificate of Incorporation to effect the April Reverse Stock Split. On April 16, 2025, the Company amended its Certificate of Incorporation to implement the April Reverse Stock Split. The Company's common stock began trading on a split-adjusted basis when the market opened on April 21, 2025 (the "April Effective Date"). As a result of the April Reverse Stock Split on the April Effective Date, every 200 shares of common stock then issued and outstanding automatically were combined into one share of common stock, with no change in par value per share. No fractional shares were outstanding following the April Reverse Stock Split, and any fractional shares that would have resulted from the April Reverse Stock Split were rounded up to the nearest whole share. The number of shares of common stock outstanding was reduced from 672,799,910 to 3,406,614 . Effective as of the same time as the June 2024 Reverse Stock Split, October 2024 Reverse Stock Split, and April 2025 Reverse Stock Split (collectively known as the “Reverse Stock Splits”), the number of shares of common stock available for issuance under the Company's equity compensation plans were automatically reduced in proportion to the Reverse Stock Splits ratio. Upon effectiveness, the Reverse Stock Splits also resulted in reductions in the number of shares of common stock issuable upon exercise or vesting of equity awards in proportion to the Reverse Stock Splits ratios and caused a proportionate increase in exercise price or share-based performance criteria, if any, applicable to such awards. The effects of the Reverse Stock Splits have been reflected in this Quarterly Report on Form 10-Q for all periods presented. Impact of the Reverse Stock Splits The impact of the Reverse Stock Splits was applied retroactively for all periods presented in accordance with applicable guidance. Therefore, prior period amounts are different than those previously reported. The following table illustrates changes in common stock (in number of shares and dollar amount) and additional paid-in-capital, as previously reported prior to, and as adjusted subsequent to, the impact of the Reverse Stock Splits retroactively adjusted for the periods presented: March 31, 2024 As Previously Reported Impact of Reverse Stock Split As Adjusted Common Stock shares 64,154,286 ( 64,153,856 ) 430 Common Stock amount $ 3,207,714 $ ( 3,207,693 ) $ 21 Additional Paid-in-Capital $ 11,470,950 $ 3,207,693 $ 14,678,643 December 31, 2023 December 31, 2024 As Previously Reported Impact of Reverse Stock Split As Adjusted As Previously Reported Impact of Reverse Stock Split As Adjusted Common Stock shares 13,663 ( 13,595 ) 68 1,868,638 ( 1,859,295 ) 9,343 Common Stock amount $ 683 $ ( 680 ) $ 3 $ 93,432 $ ( 92,965 ) $ 467 Additional Paid-in-Capital $ 47,489,517 $ 680 $ 47,490,197 $ 51,353,030 $ 92,965 $ 51,445,995 The following table illustrates changes in loss per share and weighted average shares outstanding, as previously reported prior to, and as adjusted subsequent to, the impact of the Reverse Stock Splits retroactively adjusted for the periods presented: Three Months Ended March 31, 2024 As Previously Reported Impact of Reverse Stock Split As Adjusted Weighted average shares outstanding - basic and diluted 39,410,206 ( 39,409,943 ) 263 Loss per share from continuing operations - basic and diluted $ ( 0.26 ) $ ( 38,414.58 ) $ ( 38,414.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In the opinion of management, the accompanying condensed consolidated financial statements include all adjustments, consisting of only normal recurring adjustments, necessary for a fair statement of the results for the interim periods presented. The condensed consolidated financial statements and notes thereto should be read in conjunction with the Company’s audited financial statements and notes thereto for the year ended December 31, 2024 included on the Company’s Annual Report on Form 10-K, as filed with the Securities and Exchange Commission (“SEC”) on April 15, 2025. The accompanying condensed consolidated balance sheet at December 31 , 2024 has been derived from the audited balance sheet at December 31, 2024 contained in the above-referenced Form 10-K. Results of operations for interim periods are not necessarily indicative of the results of operations for a full year.</t>
        </is>
      </c>
    </row>
    <row r="5">
      <c r="A5" s="4" t="inlineStr">
        <is>
          <t>Principles of Consolidation</t>
        </is>
      </c>
      <c r="B5" s="4" t="inlineStr">
        <is>
          <t>Principles of Consolidation The condensed consolidated financial statements include the accounts of the Company and its subsidiaries. All intercompany transactions and accounts have been eliminated.</t>
        </is>
      </c>
    </row>
    <row r="6">
      <c r="A6" s="4" t="inlineStr">
        <is>
          <t>Use of Estimates</t>
        </is>
      </c>
      <c r="B6" s="4" t="inlineStr">
        <is>
          <t>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fair value measurements, provisions for income taxes and deferred taxes, depreciable lives of fixed assets, and amortizable lives of intangible assets.</t>
        </is>
      </c>
    </row>
    <row r="7">
      <c r="A7" s="4" t="inlineStr">
        <is>
          <t>Cash, Restricted Cash and Cash Equivalents</t>
        </is>
      </c>
      <c r="B7" s="4" t="inlineStr">
        <is>
          <t xml:space="preserve">Cash,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otal cash equivalents invested in short-term money market funds was $ 370,986 and $ 368,138 as of March 31, 2025 and December 31, 2024, respectively. The $ 292,901 of restricted cash and cash equivalents on the balance sheet as of March 31, 2025 are funds that can only be used to support the legacy CSI business, and will be distributed to holders of the Company’s contingent value rights (“CVRs”) and cannot be used to support the working capital needs of the SUNation Energy business. </t>
        </is>
      </c>
    </row>
    <row r="8">
      <c r="A8" s="4" t="inlineStr">
        <is>
          <t>Accounts Receivable, Net</t>
        </is>
      </c>
      <c r="B8" s="4" t="inlineStr">
        <is>
          <t>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credit loss expense.</t>
        </is>
      </c>
    </row>
    <row r="9">
      <c r="A9" s="4" t="inlineStr">
        <is>
          <t>Inventories, Net</t>
        </is>
      </c>
      <c r="B9" s="4" t="inlineStr">
        <is>
          <t>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The inventory reserve was $ 215,584 and $ 226,439 at March 31, 2025 and December 31, 2024, respectively.</t>
        </is>
      </c>
    </row>
    <row r="10">
      <c r="A10" s="4" t="inlineStr">
        <is>
          <t>Property, Plant and Equipment, Net</t>
        </is>
      </c>
      <c r="B10" s="4" t="inlineStr">
        <is>
          <t>Property, Plant and Equipment, ne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condensed consolidated statements of operations.</t>
        </is>
      </c>
    </row>
    <row r="11">
      <c r="A11" s="4" t="inlineStr">
        <is>
          <t>Goodwill and Other Intangible Assets, net</t>
        </is>
      </c>
      <c r="B11" s="4" t="inlineStr">
        <is>
          <t>Goodwill and Other Intangible Assets, net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and technology,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t>
        </is>
      </c>
    </row>
    <row r="12">
      <c r="A12" s="4" t="inlineStr">
        <is>
          <t>Recoverability of Long-Lived Assets and Intangible Assets</t>
        </is>
      </c>
      <c r="B12" s="4" t="inlineStr">
        <is>
          <t>Recoverability of Long-Lived Assets and Intangible Assets The Company reviews its long-lived assets and definite lived intangible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t>
        </is>
      </c>
    </row>
    <row r="13">
      <c r="A13" s="4" t="inlineStr">
        <is>
          <t>Mezzanine Equity</t>
        </is>
      </c>
      <c r="B13" s="4" t="inlineStr">
        <is>
          <t xml:space="preserve">Mezzanine Equity The Company has issued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purpose of this classification is to convey that such a security may not be permanently part of equity and could result in a demand for cash, securities or other assets of the entity in the future. </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ASC 480 “Distinguishing Liabilities from Equity” and ASC 815, “Derivatives and Hedging.” Management’s assessment considers whether the warrants are freestanding financial instruments pursuant to ASC 480, whether they meet the definition of a liability pursuant to ASC 480, and whether the warrants meet all of the requirements for equity classification under ASC 815. For issued or modified warrants that do not meet all the criteria for equity classification, such warrants are required to be recorded as a liability initially at their fair value on the date of issuance, and subsequently remeasured to fair value on each balance sheet date thereafter. Changes in the estimated fair value of liability-classified warrants are recognized in other income (expense) in the condensed consolidated statements of operations in the period of change.</t>
        </is>
      </c>
    </row>
    <row r="15">
      <c r="A15" s="4" t="inlineStr">
        <is>
          <t>Derivative Liabilities</t>
        </is>
      </c>
      <c r="B15" s="4" t="inlineStr">
        <is>
          <t>Derivative Liabilities The Company evaluates its contracts to determine if those contracts qualify as derivatives under ASC 815. For derivative financial instruments that are accounted for as liabilities, including the Company’s contingent forward contract, the derivative instrument is initially recorded at its fair value and is then subsequently remeasured to fair value on each balance sheet date thereafter. Any changes in fair value are recorded in other income (expense) in the condensed consolidated statements of operations in the period of change.</t>
        </is>
      </c>
    </row>
    <row r="16">
      <c r="A16" s="4" t="inlineStr">
        <is>
          <t>Revenue Recognition</t>
        </is>
      </c>
      <c r="B16" s="4" t="inlineStr">
        <is>
          <t xml:space="preserve">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s from commercial contracts are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t>
        </is>
      </c>
    </row>
    <row r="17">
      <c r="A17" s="4" t="inlineStr">
        <is>
          <t>Gross Excise Tax</t>
        </is>
      </c>
      <c r="B17" s="4" t="inlineStr">
        <is>
          <t>Gross Excise Tax The State of Hawaii imposes a gross receipts tax on all business operations done in Hawaii. The Company records the tax revenue and expense on a gross basis.</t>
        </is>
      </c>
    </row>
    <row r="18">
      <c r="A18" s="4" t="inlineStr">
        <is>
          <t>Cost of Sales</t>
        </is>
      </c>
      <c r="B18" s="4" t="inlineStr">
        <is>
          <t xml:space="preserve">Cost of Sales Cost of sales consists of direct and indirect material and labor costs for solar energy system installations as well as warranty costs, permitting fees, financing fees and overhead, including costs related to procurement, warehousing and inventory management. </t>
        </is>
      </c>
    </row>
    <row r="19">
      <c r="A19" s="4" t="inlineStr">
        <is>
          <t>Share-Based Compensation</t>
        </is>
      </c>
      <c r="B19" s="4" t="inlineStr">
        <is>
          <t>Share-Based Compensation The Company accounts for share-based compensation awards on a fair value basis. The estimated grant date fair value of each stock-based award is recognized in the condensed consolidated statements of operations over the requisite service period (generally the vesting period). The Company recognizes forfeitures as they occur.</t>
        </is>
      </c>
    </row>
    <row r="20">
      <c r="A20" s="4" t="inlineStr">
        <is>
          <t>Warranty</t>
        </is>
      </c>
      <c r="B20" s="4" t="inlineStr">
        <is>
          <t xml:space="preserve">Warranty SUNation offers product warranties for various periods against defects in material or installation workmanship. The manufacturers of the solar panels and the inverters provide a warranty period of generally 25 years and 10 years, respectively. SUNation will assist its customers in the event that the manufacturers' warranty needs to be used to replace a defective solar panel or inverter. SUNation provides for warranty up to the lifetime of the system on the installation of a system and all equipment and incidental supplies other than solar panels and inverters that are recovered under the manufacturers' warranty. SUNation provides extended workmanship warranties to the customer for up to 25 years for the service of inverters, which is reimbursed by the manufacturer. The Company estimates its warranty obligations upon installation, an expense included in cost of sales, based on management’s best estimate of the probable cost to be incurred in honoring its warranty commitment. </t>
        </is>
      </c>
    </row>
    <row r="21">
      <c r="A21" s="4" t="inlineStr">
        <is>
          <t>Segment Information</t>
        </is>
      </c>
      <c r="B21" s="4" t="inlineStr">
        <is>
          <t xml:space="preserve">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CODM”) is a committee comprised of our chief executive officer, chief operating officer and chief financial officer. Based on the financial information presented to and reviewed by our CODM in deciding how to allocate resources and in assessing performance, we have determined we have two operating and reportable segments. </t>
        </is>
      </c>
    </row>
    <row r="22">
      <c r="A22" s="4" t="inlineStr">
        <is>
          <t>Net Loss Per Share</t>
        </is>
      </c>
      <c r="B22" s="4" t="inlineStr">
        <is>
          <t>Net Loss Per Share Basic net loss attributable to common shareholders per common share is based on the weighted average number of common shares outstanding during each period. Diluted net loss attributable to common shareholders per common share adjusts for the dilutive effect of potential common shares outstanding. The Company had $ 11,322,639 in deemed dividends during the three months ended March 31, 2024, which decreases the numerator in the net loss per share calculation. The Company’s only potential additional common shares outstanding are common shares that would result from the conversion of the convertible preferred shares, warrants, convertible debt and shares associated with the long-term incentive compensation plans, which resulted in no dilutive effect for the three months ended March 31, 2025 and March 31, 2024. The Company calculates the dilutive effect of outstanding warrants and unvested shares using the treasury stock method and the dilutive effect of outstanding preferred shares and convertible debt using the if-converted method. There were no options or deferred stock awards excluded from the calculation of diluted earnings per share because there were no outstanding options or deferred stock awards as of both March 31, 2025 and 2024. Warrants totaling 0 and 1,570 and restricted stock units totaling 5 and 6 would have been excluded from the calculation of diluted earnings per share for the three months ended March 31, 2025 and 2024, respectively, even if there had not been a net loss in those periods, because the exercise price was greater than the average market price of common stock during the period.</t>
        </is>
      </c>
    </row>
    <row r="23">
      <c r="A23" s="4" t="inlineStr">
        <is>
          <t>Accounting Standards Issued</t>
        </is>
      </c>
      <c r="B23" s="4" t="inlineStr">
        <is>
          <t>Accounting Standards Issued In October 2023, the FASB issued ASU 2023-06, “Disclosure Improvements: Codification Amendments in Response to the SEC’s Disclosure Update and Simplification Initiative,” which is intended to clarify or improve disclosure and presentation requirements of a variety of topics. Many of the amendments will allow users to more easily compare entities subject to the SEC’s existing disclosures with those entities that were not previously subject to the requirements and align the requirements in the FASB accounting standard codification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is ASU and the impact it may have on its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is ASU is effective for fiscal periods beginning after December 15, 2024, with early adoption permitted. The Company is currently evaluating this ASU and the impact it may have on its consolidated financial statements .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is ASU and the impact it may have on its consolidated financial statements . In November 2024, the FASB issued ASU 2024-04, “Debt with Conversion and Other Options,” which clarifies the requirements for determining whether certain settlements of convertible debt instruments should be accounted for as an induced conversion. This ASU is effective for annual periods beginning after December 15, 2025, and interim reporting periods within those annual report periods. Early adoption is permitted for all entities that have adopted the amendments in ASU Update 2020-06. Adoption can be on a prospective or retrospective basis. The Company is currently evaluating this ASU and the impact it may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Operations (Tables)</t>
        </is>
      </c>
      <c r="B1" s="2" t="inlineStr">
        <is>
          <t>3 Months Ended</t>
        </is>
      </c>
    </row>
    <row r="2">
      <c r="B2" s="2" t="inlineStr">
        <is>
          <t>Mar. 31, 2025</t>
        </is>
      </c>
    </row>
    <row r="3">
      <c r="A3" s="3" t="inlineStr">
        <is>
          <t>Nature of Operations [Abstract]</t>
        </is>
      </c>
      <c r="B3" s="4" t="inlineStr">
        <is>
          <t xml:space="preserve"> </t>
        </is>
      </c>
    </row>
    <row r="4">
      <c r="A4" s="4" t="inlineStr">
        <is>
          <t>Schedule of Changes in Equity Due to Impact of Reverse Stock Split</t>
        </is>
      </c>
      <c r="B4" s="4" t="inlineStr">
        <is>
          <t xml:space="preserve"> March 31, 2024 As Previously Reported Impact of Reverse Stock Split As Adjusted Common Stock shares 64,154,286 ( 64,153,856 ) 430 Common Stock amount $ 3,207,714 $ ( 3,207,693 ) $ 21 Additional Paid-in-Capital $ 11,470,950 $ 3,207,693 $ 14,678,643 December 31, 2023 December 31, 2024 As Previously Reported Impact of Reverse Stock Split As Adjusted As Previously Reported Impact of Reverse Stock Split As Adjusted Common Stock shares 13,663 ( 13,595 ) 68 1,868,638 ( 1,859,295 ) 9,343 Common Stock amount $ 683 $ ( 680 ) $ 3 $ 93,432 $ ( 92,965 ) $ 467 Additional Paid-in-Capital $ 47,489,517 $ 680 $ 47,490,197 $ 51,353,030 $ 92,965 $ 51,445,995 </t>
        </is>
      </c>
    </row>
    <row r="5">
      <c r="A5" s="4" t="inlineStr">
        <is>
          <t>Schedule of Changes in Loss Per Share Due to Impact of Reverse Stock Split</t>
        </is>
      </c>
      <c r="B5" s="4" t="inlineStr">
        <is>
          <t xml:space="preserve"> Three Months Ended March 31, 2024 As Previously Reported Impact of Reverse Stock Split As Adjusted Weighted average shares outstanding - basic and diluted 39,410,206 ( 39,409,943 ) 263 Loss per share from continuing operations - basic and diluted $ ( 0.26 ) $ ( 38,414.58 ) $ ( 38,414.8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s</t>
        </is>
      </c>
      <c r="B4" s="4" t="inlineStr">
        <is>
          <t xml:space="preserve">The following table disaggregates revenue based on type: Revenue by Type Three Months Ended March 31 SUNation HEC 2025 2024 2025 2024 Residential contracts $ 7,896,122 $ 8,131,708 $ 2,738,800 $ 3,227,879 Commercial contracts 1,275,888 997,193 — — Service revenue 372,544 624,069 353,284 238,348 Software revenue — — — — Other — — — — $ 9,544,554 $ 9,752,970 $ 3,092,084 $ 3,466,227 The following table disaggregates revenue based on the timing of satisfaction of the performance obligations: Three Months Ended March 31 SUNation HEC 2025 2024 2025 2024 Performance obligations satisfied at a point in time $ 8,268,666 $ 8,755,777 $ 3,092,084 $ 3,466,227 Performance obligations satisfied over time 1,275,888 997,193 — — $ 9,544,554 $ 9,752,970 $ 3,092,084 $ 3,466,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3 Months Ended</t>
        </is>
      </c>
    </row>
    <row r="2">
      <c r="B2" s="2" t="inlineStr">
        <is>
          <t>Mar. 31, 2025</t>
        </is>
      </c>
    </row>
    <row r="3">
      <c r="A3" s="3" t="inlineStr">
        <is>
          <t>Contracts in Progress [Abstract]</t>
        </is>
      </c>
      <c r="B3" s="4" t="inlineStr">
        <is>
          <t xml:space="preserve"> </t>
        </is>
      </c>
    </row>
    <row r="4">
      <c r="A4" s="4" t="inlineStr">
        <is>
          <t>Billings in Excess of Costs and Estimated Earnings and Costs and Estimated Earnings in Excess of Billings</t>
        </is>
      </c>
      <c r="B4" s="4" t="inlineStr">
        <is>
          <t>Billings in excess of costs and estimated earnings as of March 31, 2025 and December 31, 2024 are as follows: March 31, 2025 December 31, 2024 Billings to date $ 577,002 $ 3,055,354 Costs incurred on uncompleted contracts 202,295 1,120,213 Estimated earnings 76,534 1,490,831 Cost plus estimated earnings 278,829 2,611,044 Billings in excess of costs plus estimated earnings on uncompleted contracts $ 298,173 $ 444,310 Costs and estimated earnings in excess of billings as of March 31, 2025 and December 31, 2024 are as follows: March 31, 2025 December 31, 2024 Costs incurred on uncompleted contracts $ 2,575,623 $ 1,233,151 Estimated earnings 2,419,974 1,219,234 Total costs and estimated earnings 4,995,597 2,452,385 Billings to date 4,302,776 1,891,737 Costs and estimated earnings in excess of billings on uncompleted contracts $ 692,821 $ 560,6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Finite-Lived Intangible Assets</t>
        </is>
      </c>
      <c r="B4" s="4" t="inlineStr">
        <is>
          <t xml:space="preserve"> March 31, 2025 Estimated Useful Life Gross Carrying Amount Accumulated Amortization Impairment loss Net Tradenames &amp; trademarks 8 years $ 17,900,000 $ ( 6,238,542 ) $ — $ 11,661,458 Developed technology 4 years 2,400,000 ( 1,650,000 ) ( 750,000 ) — $ 20,300,000 $ ( 7,888,542 ) $ ( 750,000 ) $ 11,661,458 December 31, 2024 Estimated Useful Life Gross Carrying Amount Accumulated Amortization Impairment loss Net Tradenames &amp; trademarks 8 years $ 17,900,000 $ ( 5,679,167 ) $ — $ 12,220,833 Developed technology 4 years 2,400,000 ( 1,650,000 ) ( 750,000 ) — $ 20,300,000 $ ( 7,329,167 ) $ ( 750,000 ) $ 12,220,833</t>
        </is>
      </c>
    </row>
    <row r="5">
      <c r="A5" s="4" t="inlineStr">
        <is>
          <t>Schedule of Estimated Future Amortization Expense</t>
        </is>
      </c>
      <c r="B5" s="4" t="inlineStr">
        <is>
          <t xml:space="preserve"> Quarter Ending and Year Ending December 31: Q2 - Q4 2025 $ 1,678,125 2026 2,237,500 2027 2,237,500 2028 2,237,500 2029 2,237,500 Thereafter 1,033,333 Total $ 11,661,4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chedule of Changes in Restricted Stock Units Outstanding</t>
        </is>
      </c>
      <c r="B4" s="4" t="inlineStr">
        <is>
          <t xml:space="preserve"> RSUs Weighted Average Grant Date Fair Value Per Share Outstanding – December 31, 2024 9 $ 246,833.33 Units Granted — — Shares Issued ( 4 ) 150,221.25 Forfeited — — Outstanding – March 31, 2025 5 288,9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40" customWidth="1" min="2" max="2"/>
    <col width="40" customWidth="1" min="3" max="3"/>
  </cols>
  <sheetData>
    <row r="1">
      <c r="A1" s="1" t="inlineStr">
        <is>
          <t>Condensed Consolidated Balance Sheets (Parenthetical)</t>
        </is>
      </c>
      <c r="B1" s="2" t="inlineStr">
        <is>
          <t>Mar. 31, 2025 USD ($) $ / shares shares</t>
        </is>
      </c>
      <c r="C1" s="2" t="inlineStr">
        <is>
          <t>Dec. 31, 2024 USD ($) $ / shares shares</t>
        </is>
      </c>
    </row>
    <row r="2">
      <c r="A2" s="4" t="inlineStr">
        <is>
          <t>Trade accounts receivable, allowance for credit losses | $</t>
        </is>
      </c>
      <c r="B2" s="6" t="n">
        <v>215738</v>
      </c>
      <c r="C2" s="6" t="n">
        <v>240817</v>
      </c>
    </row>
    <row r="3">
      <c r="A3" s="4" t="inlineStr">
        <is>
          <t>Common stock, par value | $ / shares</t>
        </is>
      </c>
      <c r="B3" s="7" t="n">
        <v>0.05</v>
      </c>
      <c r="C3" s="7" t="n">
        <v>0.05</v>
      </c>
    </row>
    <row r="4">
      <c r="A4" s="4" t="inlineStr">
        <is>
          <t>Common stock, shares authorized</t>
        </is>
      </c>
      <c r="B4" s="5" t="n">
        <v>125000</v>
      </c>
      <c r="C4" s="5" t="n">
        <v>125000</v>
      </c>
    </row>
    <row r="5">
      <c r="A5" s="4" t="inlineStr">
        <is>
          <t>Common stock, shares issued</t>
        </is>
      </c>
      <c r="B5" s="5" t="n">
        <v>81391</v>
      </c>
      <c r="C5" s="5" t="n">
        <v>9343</v>
      </c>
    </row>
    <row r="6">
      <c r="A6" s="4" t="inlineStr">
        <is>
          <t>Common stock, shares outstanding</t>
        </is>
      </c>
      <c r="B6" s="5" t="n">
        <v>81391</v>
      </c>
      <c r="C6" s="5" t="n">
        <v>9343</v>
      </c>
    </row>
    <row r="7">
      <c r="A7" s="4" t="inlineStr">
        <is>
          <t>Series A Convertible Preferred Stock [Member]</t>
        </is>
      </c>
      <c r="B7" s="4" t="inlineStr">
        <is>
          <t xml:space="preserve"> </t>
        </is>
      </c>
      <c r="C7" s="4" t="inlineStr">
        <is>
          <t xml:space="preserve"> </t>
        </is>
      </c>
    </row>
    <row r="8">
      <c r="A8" s="4" t="inlineStr">
        <is>
          <t>Preferred stock, par value | $ / shares</t>
        </is>
      </c>
      <c r="B8" s="6" t="n">
        <v>1</v>
      </c>
      <c r="C8" s="6" t="n">
        <v>1</v>
      </c>
    </row>
    <row r="9">
      <c r="A9" s="4" t="inlineStr">
        <is>
          <t>Preferred stock, shares authorized</t>
        </is>
      </c>
      <c r="B9" s="5" t="n">
        <v>3000000</v>
      </c>
      <c r="C9" s="5" t="n">
        <v>3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D Preferred Stock [Member]</t>
        </is>
      </c>
      <c r="B12" s="4" t="inlineStr">
        <is>
          <t xml:space="preserve"> </t>
        </is>
      </c>
      <c r="C12" s="4" t="inlineStr">
        <is>
          <t xml:space="preserve"> </t>
        </is>
      </c>
    </row>
    <row r="13">
      <c r="A13" s="4" t="inlineStr">
        <is>
          <t>Preferred stock, par value | $ / shares</t>
        </is>
      </c>
      <c r="B13" s="6" t="n">
        <v>1</v>
      </c>
      <c r="C13" s="6" t="n">
        <v>1</v>
      </c>
    </row>
    <row r="14">
      <c r="A14" s="4" t="inlineStr">
        <is>
          <t>Preferred stock, shares authorized</t>
        </is>
      </c>
      <c r="B14" s="5" t="n">
        <v>3000000</v>
      </c>
      <c r="C14" s="5" t="n">
        <v>3000000</v>
      </c>
    </row>
    <row r="15">
      <c r="A15" s="4" t="inlineStr">
        <is>
          <t>Preferred stock, shares issued</t>
        </is>
      </c>
      <c r="B15" s="5" t="n">
        <v>1</v>
      </c>
      <c r="C15" s="5" t="n">
        <v>0</v>
      </c>
    </row>
    <row r="16">
      <c r="A16" s="4" t="inlineStr">
        <is>
          <t>Preferred stock, shares outstanding</t>
        </is>
      </c>
      <c r="B16" s="5" t="n">
        <v>1</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Information</t>
        </is>
      </c>
      <c r="B4" s="4" t="inlineStr">
        <is>
          <t xml:space="preserve"> Corporate and SUNation HEC Other Total Three Months Ended March 31, 2025 Sales $ 9,544,554 $ 3,092,084 $ — $ 12,636,638 Cost of sales 5,871,972 2,333,341 — 8,205,313 Gross profit 3,672,582 758,743 — 4,431,325 Operating expenses: Selling, general and administrative expenses 3,847,500 976,674 1,215,124 6,039,298 Amortization expense 203,125 356,250 — 559,375 Total operating expenses 4,050,625 1,332,924 1,215,124 6,598,673 Operating loss ( 378,043 ) ( 574,181 ) ( 1,215,124 ) ( 2,167,348 ) Other income (expenses): Investment and other income 7,525 7,276 33,364 48,165 Fair value remeasurement of contingent forward contract — — 109,492 109,492 Fair value remeasurement of contingent value rights — — 19,179 19,179 Financing fees — — ( 576,594 ) ( 576,594 ) Interest expense ( 15,857 ) — ( 555,383 ) ( 571,240 ) Loss on debt extinguishment — — ( 343,471 ) ( 343,471 ) Other (expense) income, net ( 8,332 ) 7,276 ( 1,313,413 ) ( 1,314,469 ) Net loss before income taxes $ ( 386,375 ) $ ( 566,905 ) $ ( 2,528,537 ) $ ( 3,481,817 ) Depreciation and amortization $ 251,050 $ 376,265 $ — $ 627,315 Assets $ 25,302,335 $ 17,320,441 $ 1,804,896 $ 44,427,672 Corporate and SUNation HEC Other Total Three Months Ended March 31, 2024 Sales $ 9,752,970 $ 3,466,227 $ — $ 13,219,197 Cost of sales 5,801,760 2,611,989 — 8,413,749 Gross profit 3,951,210 854,238 — 4,805,448 Operating expenses: Selling, general and administrative expenses 3,872,455 1,002,052 1,754,520 6,629,027 Amortization expense 203,125 506,250 — 709,375 Fair value remeasurement of SUNation earnout consideration — — ( 350,000 ) ( 350,000 ) Total operating expenses 4,075,580 1,508,302 1,404,520 6,988,402 Operating loss ( 124,370 ) ( 654,064 ) ( 1,404,520 ) ( 2,182,954 ) Other income (expenses): Investment and other income 4,657 1,807 39,377 45,841 (Loss) gain on sale of assets — 6,118 — 6,118 Fair value remeasurement of warrant liability — — 3,728,593 3,728,593 Fair value remeasurement of contingent value rights — — 376,085 376,085 Interest expense ( 22,262 ) — ( 742,608 ) ( 764,870 ) Other (expense) income, net ( 17,605 ) 7,925 3,401,447 3,391,767 Net (loss) income before income taxes $ ( 141,975 ) $ ( 646,139 ) $ 1,996,927 $ 1,208,813 Depreciation and amortization $ 270,603 $ 530,421 $ 768 $ 801,792 Capital expenditures $ — $ 5,594 $ — $ 5,594 Assets $ 27,568,483 $ 23,575,775 $ 3,510,099 $ 54,654,3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Assets and Liabilities Measured at Fair Value on a Recurring Basis</t>
        </is>
      </c>
      <c r="B4" s="4" t="inlineStr">
        <is>
          <t xml:space="preserve"> March 31, 2025 Level 1 Level 2 Level 3 Total Fair Value Cash equivalents: Money market funds $ 370,986 $ — $ — $ 370,986 Subtotal 370,986 — — 370,986 Liabilities: Contingent value rights — — ( 292,901 ) ( 292,901 ) Contingent forward contract — — ( 5,406,033 ) ( 5,406,033 ) Earnout consideration — ( 2,110,896 ) — ( 2,110,896 ) Subtotal — ( 2,110,896 ) ( 5,698,934 ) ( 7,809,830 ) Total $ 370,986 $ ( 2,110,896 ) $ ( 5,698,934 ) $ ( 7,438,844 ) December 31, 2024 Level 1 Level 2 Level 3 Total Fair Value Cash equivalents: Money market funds $ 368,138 $ — $ — $ 368,138 Subtotal 368,138 — — 368,138 Current Liabilities: Contingent value rights — — ( 312,080 ) ( 312,080 ) Embedded derivative liability ( 82,281 ) ( 82,281 ) Earnout consideration — ( 2,500,000 ) — ( 2,500,000 ) Subtotal — ( 2,500,000 ) ( 394,361 ) ( 2,894,361 ) Total $ 368,138 $ ( 2,500,000 ) $ ( 394,361 ) $ ( 2,526,223 )</t>
        </is>
      </c>
    </row>
    <row r="5">
      <c r="A5" s="4" t="inlineStr">
        <is>
          <t>Schedule of Reconciliations of Recurring Fair Value Measurements</t>
        </is>
      </c>
      <c r="B5" s="4" t="inlineStr">
        <is>
          <t xml:space="preserve"> Three Months Ended March 31, 2025 Contingent value rights Embedded derivative liability Contingent forward contract Total December 31, 2024 $ ( 312,080 ) $ ( 82,281 ) $ — $ ( 394,361 ) Additions — — ( 5,515,525 ) ( 5,515,525 ) Extinguishment of debt — 82,281 — 82,281 Fair value adjustments 19,179 — 109,492 128,671 March 31, 2025 $ ( 292,901 ) $ — $ ( 5,406,033 ) $ ( 5,698,934 ) Three Months Ended March 31, 2024 Contingent value rights Warrant Liability Earnout consideration Total December 31, 2023 $ ( 1,691,072 ) $ — $ ( 3,500,000 ) $ ( 5,191,072 ) Reclassification from equity — ( 10,592,220 ) — ( 10,592,220 ) Fair value adjustments 376,085 3,728,593 350,000 4,454,678 March 31, 2024 $ ( 1,314,987 ) $ ( 6,863,627 ) $ ( 3,150,000 ) $ ( 11,328,61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9" customWidth="1" min="7" max="7"/>
    <col width="14" customWidth="1" min="8" max="8"/>
    <col width="21" customWidth="1" min="9" max="9"/>
    <col width="29" customWidth="1" min="10" max="10"/>
    <col width="21" customWidth="1" min="11" max="11"/>
    <col width="21" customWidth="1" min="12" max="12"/>
    <col width="21" customWidth="1" min="13" max="13"/>
  </cols>
  <sheetData>
    <row r="1">
      <c r="A1" s="1" t="inlineStr">
        <is>
          <t>Nature of Operations (Narrative) (Details)</t>
        </is>
      </c>
      <c r="B1" s="2" t="inlineStr">
        <is>
          <t>Apr. 21, 2025</t>
        </is>
      </c>
      <c r="C1" s="2" t="inlineStr">
        <is>
          <t>Apr. 16, 2025</t>
        </is>
      </c>
      <c r="D1" s="2" t="inlineStr">
        <is>
          <t>Apr. 11, 2025</t>
        </is>
      </c>
      <c r="E1" s="2" t="inlineStr">
        <is>
          <t>Apr. 09, 2025</t>
        </is>
      </c>
      <c r="F1" s="2" t="inlineStr">
        <is>
          <t>Apr. 03, 2025 shares</t>
        </is>
      </c>
      <c r="G1" s="2" t="inlineStr">
        <is>
          <t>Oct. 17, 2024 USD ($) shares</t>
        </is>
      </c>
      <c r="H1" s="2" t="inlineStr">
        <is>
          <t>Oct. 01, 2024</t>
        </is>
      </c>
      <c r="I1" s="2" t="inlineStr">
        <is>
          <t>Jul. 19, 2024 shares</t>
        </is>
      </c>
      <c r="J1" s="2" t="inlineStr">
        <is>
          <t>Jun. 12, 2024 USD ($) shares</t>
        </is>
      </c>
      <c r="K1" s="2" t="inlineStr">
        <is>
          <t>Jan. 03, 2024 shares</t>
        </is>
      </c>
      <c r="L1" s="2" t="inlineStr">
        <is>
          <t>Mar. 31, 2025 shares</t>
        </is>
      </c>
      <c r="M1" s="2" t="inlineStr">
        <is>
          <t>Dec. 31, 2024 shares</t>
        </is>
      </c>
    </row>
    <row r="2">
      <c r="A2" s="3" t="inlineStr">
        <is>
          <t>Nature of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Reverse stock split, ratio</t>
        </is>
      </c>
      <c r="B3" s="4" t="inlineStr">
        <is>
          <t xml:space="preserve"> </t>
        </is>
      </c>
      <c r="C3" s="4" t="inlineStr">
        <is>
          <t xml:space="preserve"> </t>
        </is>
      </c>
      <c r="D3" s="4" t="inlineStr">
        <is>
          <t xml:space="preserve"> </t>
        </is>
      </c>
      <c r="E3" s="4" t="inlineStr">
        <is>
          <t xml:space="preserve"> </t>
        </is>
      </c>
      <c r="F3" s="4" t="inlineStr">
        <is>
          <t xml:space="preserve"> </t>
        </is>
      </c>
      <c r="G3" s="8" t="n">
        <v>0.02</v>
      </c>
      <c r="H3" s="4" t="inlineStr">
        <is>
          <t xml:space="preserve"> </t>
        </is>
      </c>
      <c r="I3" s="4" t="inlineStr">
        <is>
          <t xml:space="preserve"> </t>
        </is>
      </c>
      <c r="J3" s="8" t="n">
        <v>0.07000000000000001</v>
      </c>
      <c r="K3" s="4" t="inlineStr">
        <is>
          <t xml:space="preserve"> </t>
        </is>
      </c>
      <c r="L3" s="4" t="inlineStr">
        <is>
          <t xml:space="preserve"> </t>
        </is>
      </c>
      <c r="M3" s="4" t="inlineStr">
        <is>
          <t xml:space="preserve"> </t>
        </is>
      </c>
    </row>
    <row r="4">
      <c r="A4" s="4" t="inlineStr">
        <is>
          <t>Number of common stock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1391</v>
      </c>
      <c r="M4" s="5" t="n">
        <v>9343</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5000</v>
      </c>
      <c r="M5" s="5" t="n">
        <v>125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rse stock split, ratio</t>
        </is>
      </c>
      <c r="B8" s="9" t="n">
        <v>0.005</v>
      </c>
      <c r="C8" s="9" t="n">
        <v>0.005</v>
      </c>
      <c r="D8" s="9" t="n">
        <v>0.004</v>
      </c>
      <c r="E8" s="4" t="inlineStr">
        <is>
          <t xml:space="preserve"> </t>
        </is>
      </c>
      <c r="F8" s="9" t="n">
        <v>0.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ctober 2024 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rse stock split,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common stock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1344841</v>
      </c>
      <c r="H12" s="4" t="inlineStr">
        <is>
          <t xml:space="preserve"> </t>
        </is>
      </c>
      <c r="I12" s="5" t="n">
        <v>67260696</v>
      </c>
      <c r="J12" s="4" t="inlineStr">
        <is>
          <t xml:space="preserve"> </t>
        </is>
      </c>
      <c r="K12" s="4" t="inlineStr">
        <is>
          <t xml:space="preserve"> </t>
        </is>
      </c>
      <c r="L12" s="4" t="inlineStr">
        <is>
          <t xml:space="preserve"> </t>
        </is>
      </c>
      <c r="M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3333333</v>
      </c>
      <c r="J13" s="4" t="inlineStr">
        <is>
          <t xml:space="preserve"> </t>
        </is>
      </c>
      <c r="K13" s="4" t="inlineStr">
        <is>
          <t xml:space="preserve"> </t>
        </is>
      </c>
      <c r="L13" s="5" t="n">
        <v>2666667</v>
      </c>
      <c r="M13" s="4" t="inlineStr">
        <is>
          <t xml:space="preserve"> </t>
        </is>
      </c>
    </row>
    <row r="14">
      <c r="A14" s="4" t="inlineStr">
        <is>
          <t>Number of fractional shares</t>
        </is>
      </c>
      <c r="B14" s="4" t="inlineStr">
        <is>
          <t xml:space="preserve"> </t>
        </is>
      </c>
      <c r="C14" s="4" t="inlineStr">
        <is>
          <t xml:space="preserve"> </t>
        </is>
      </c>
      <c r="D14" s="4" t="inlineStr">
        <is>
          <t xml:space="preserve"> </t>
        </is>
      </c>
      <c r="E14" s="4" t="inlineStr">
        <is>
          <t xml:space="preserve"> </t>
        </is>
      </c>
      <c r="F14" s="4" t="inlineStr">
        <is>
          <t xml:space="preserve"> </t>
        </is>
      </c>
      <c r="G14" s="8" t="n">
        <v>372.9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paid for fractional shares | $</t>
        </is>
      </c>
      <c r="B15" s="4" t="inlineStr">
        <is>
          <t xml:space="preserve"> </t>
        </is>
      </c>
      <c r="C15" s="4" t="inlineStr">
        <is>
          <t xml:space="preserve"> </t>
        </is>
      </c>
      <c r="D15" s="4" t="inlineStr">
        <is>
          <t xml:space="preserve"> </t>
        </is>
      </c>
      <c r="E15" s="4" t="inlineStr">
        <is>
          <t xml:space="preserve"> </t>
        </is>
      </c>
      <c r="F15" s="4" t="inlineStr">
        <is>
          <t xml:space="preserve"> </t>
        </is>
      </c>
      <c r="G15" s="6" t="n">
        <v>189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ctober 2024 Reverse Stock Spli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rse stock split,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05</v>
      </c>
      <c r="J18" s="4" t="inlineStr">
        <is>
          <t xml:space="preserve"> </t>
        </is>
      </c>
      <c r="K18" s="4" t="inlineStr">
        <is>
          <t xml:space="preserve"> </t>
        </is>
      </c>
      <c r="L18" s="4" t="inlineStr">
        <is>
          <t xml:space="preserve"> </t>
        </is>
      </c>
      <c r="M18" s="4" t="inlineStr">
        <is>
          <t xml:space="preserve"> </t>
        </is>
      </c>
    </row>
    <row r="19">
      <c r="A19" s="4" t="inlineStr">
        <is>
          <t>October 2024 Reverse Stock Spli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rse stock split,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5</v>
      </c>
      <c r="J21" s="4" t="inlineStr">
        <is>
          <t xml:space="preserve"> </t>
        </is>
      </c>
      <c r="K21" s="4" t="inlineStr">
        <is>
          <t xml:space="preserve"> </t>
        </is>
      </c>
      <c r="L21" s="4" t="inlineStr">
        <is>
          <t xml:space="preserve"> </t>
        </is>
      </c>
      <c r="M21" s="4" t="inlineStr">
        <is>
          <t xml:space="preserve"> </t>
        </is>
      </c>
    </row>
    <row r="22">
      <c r="A22" s="4" t="inlineStr">
        <is>
          <t>June 2024 Reverse Stock Spl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rse stock split,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7000000000000001</v>
      </c>
      <c r="K24" s="4" t="inlineStr">
        <is>
          <t xml:space="preserve"> </t>
        </is>
      </c>
      <c r="L24" s="4" t="inlineStr">
        <is>
          <t xml:space="preserve"> </t>
        </is>
      </c>
      <c r="M24" s="4" t="inlineStr">
        <is>
          <t xml:space="preserve"> </t>
        </is>
      </c>
    </row>
    <row r="25">
      <c r="A25" s="4" t="inlineStr">
        <is>
          <t>Number of 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235731</v>
      </c>
      <c r="K25" s="5" t="n">
        <v>108546773</v>
      </c>
      <c r="L25" s="4" t="inlineStr">
        <is>
          <t xml:space="preserve"> </t>
        </is>
      </c>
      <c r="M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500000</v>
      </c>
    </row>
    <row r="27">
      <c r="A27" s="4" t="inlineStr">
        <is>
          <t>Number of fractional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720.901</v>
      </c>
      <c r="K27" s="4" t="inlineStr">
        <is>
          <t xml:space="preserve"> </t>
        </is>
      </c>
      <c r="L27" s="4" t="inlineStr">
        <is>
          <t xml:space="preserve"> </t>
        </is>
      </c>
      <c r="M27" s="4" t="inlineStr">
        <is>
          <t xml:space="preserve"> </t>
        </is>
      </c>
    </row>
    <row r="28">
      <c r="A28" s="4" t="inlineStr">
        <is>
          <t>Amount paid for fractional shar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32</v>
      </c>
      <c r="K28" s="4" t="inlineStr">
        <is>
          <t xml:space="preserve"> </t>
        </is>
      </c>
      <c r="L28" s="4" t="inlineStr">
        <is>
          <t xml:space="preserve"> </t>
        </is>
      </c>
      <c r="M28" s="4" t="inlineStr">
        <is>
          <t xml:space="preserve"> </t>
        </is>
      </c>
    </row>
    <row r="29">
      <c r="A29" s="4" t="inlineStr">
        <is>
          <t>June 2024 Reverse Stock Spli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rse stock split,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07000000000000001</v>
      </c>
      <c r="L31" s="4" t="inlineStr">
        <is>
          <t xml:space="preserve"> </t>
        </is>
      </c>
      <c r="M31" s="4" t="inlineStr">
        <is>
          <t xml:space="preserve"> </t>
        </is>
      </c>
    </row>
    <row r="32">
      <c r="A32" s="4" t="inlineStr">
        <is>
          <t>June 2024 Reverse Stock Spli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erse stock split,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5</v>
      </c>
      <c r="L34" s="4" t="inlineStr">
        <is>
          <t xml:space="preserve"> </t>
        </is>
      </c>
      <c r="M34" s="4" t="inlineStr">
        <is>
          <t xml:space="preserve"> </t>
        </is>
      </c>
    </row>
    <row r="35">
      <c r="A35" s="4" t="inlineStr">
        <is>
          <t>April 2025 Reverse Stock Spl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ommon stock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72799910</v>
      </c>
      <c r="M37" s="4" t="inlineStr">
        <is>
          <t xml:space="preserve"> </t>
        </is>
      </c>
    </row>
    <row r="38">
      <c r="A38" s="4" t="inlineStr">
        <is>
          <t>April 2025 Reverse Stock Spli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rse stock split, ratio</t>
        </is>
      </c>
      <c r="B40" s="4" t="inlineStr">
        <is>
          <t xml:space="preserve"> </t>
        </is>
      </c>
      <c r="C40" s="4" t="inlineStr">
        <is>
          <t xml:space="preserve"> </t>
        </is>
      </c>
      <c r="D40" s="4" t="inlineStr">
        <is>
          <t xml:space="preserve"> </t>
        </is>
      </c>
      <c r="E40" s="9" t="n">
        <v>0.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common stock outstanding</t>
        </is>
      </c>
      <c r="B41" s="4" t="inlineStr">
        <is>
          <t xml:space="preserve"> </t>
        </is>
      </c>
      <c r="C41" s="4" t="inlineStr">
        <is>
          <t xml:space="preserve"> </t>
        </is>
      </c>
      <c r="D41" s="4" t="inlineStr">
        <is>
          <t xml:space="preserve"> </t>
        </is>
      </c>
      <c r="E41" s="4" t="inlineStr">
        <is>
          <t xml:space="preserve"> </t>
        </is>
      </c>
      <c r="F41" s="5" t="n">
        <v>340661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5" t="n">
        <v>100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pril 2025 Reverse Stock Split [Member] | Maximum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erse stock split, ratio</t>
        </is>
      </c>
      <c r="B45" s="4" t="inlineStr">
        <is>
          <t xml:space="preserve"> </t>
        </is>
      </c>
      <c r="C45" s="4" t="inlineStr">
        <is>
          <t xml:space="preserve"> </t>
        </is>
      </c>
      <c r="D45" s="4" t="inlineStr">
        <is>
          <t xml:space="preserve"> </t>
        </is>
      </c>
      <c r="E45" s="4" t="inlineStr">
        <is>
          <t xml:space="preserve"> </t>
        </is>
      </c>
      <c r="F45" s="9" t="n">
        <v>0.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pril 2025 Reverse Stock Split [Member] | Minimum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rse stock split, ratio</t>
        </is>
      </c>
      <c r="B48" s="4" t="inlineStr">
        <is>
          <t xml:space="preserve"> </t>
        </is>
      </c>
      <c r="C48" s="4" t="inlineStr">
        <is>
          <t xml:space="preserve"> </t>
        </is>
      </c>
      <c r="D48" s="4" t="inlineStr">
        <is>
          <t xml:space="preserve"> </t>
        </is>
      </c>
      <c r="E48" s="4" t="inlineStr">
        <is>
          <t xml:space="preserve"> </t>
        </is>
      </c>
      <c r="F48" s="8" t="n">
        <v>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Schedule of Changes in Equity Due to Impact of Reverse Stock Split) (Details) - USD ($)</t>
        </is>
      </c>
      <c r="B1" s="2" t="inlineStr">
        <is>
          <t>Mar. 31, 2025</t>
        </is>
      </c>
      <c r="C1" s="2" t="inlineStr">
        <is>
          <t>Dec. 31, 2024</t>
        </is>
      </c>
      <c r="D1" s="2" t="inlineStr">
        <is>
          <t>Mar. 31, 2024</t>
        </is>
      </c>
      <c r="E1" s="2" t="inlineStr">
        <is>
          <t>Dec. 31, 2023</t>
        </is>
      </c>
    </row>
    <row r="2">
      <c r="A2" s="4" t="inlineStr">
        <is>
          <t>Stockholder equity, amount</t>
        </is>
      </c>
      <c r="B2" s="6" t="n">
        <v>14806897</v>
      </c>
      <c r="C2" s="6" t="n">
        <v>8547416</v>
      </c>
      <c r="D2" s="6" t="n">
        <v>-11171924</v>
      </c>
      <c r="E2" s="6" t="n">
        <v>20436789</v>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Stockholder equity, amount</t>
        </is>
      </c>
      <c r="B4" s="6" t="n">
        <v>4070</v>
      </c>
      <c r="C4" s="6" t="n">
        <v>467</v>
      </c>
      <c r="D4" s="6" t="n">
        <v>21</v>
      </c>
      <c r="E4" s="6" t="n">
        <v>3</v>
      </c>
    </row>
    <row r="5">
      <c r="A5" s="4" t="inlineStr">
        <is>
          <t>Stockholder equity, shares</t>
        </is>
      </c>
      <c r="B5" s="5" t="n">
        <v>81391</v>
      </c>
      <c r="C5" s="5" t="n">
        <v>9343</v>
      </c>
      <c r="D5" s="5" t="n">
        <v>430</v>
      </c>
      <c r="E5" s="5" t="n">
        <v>68</v>
      </c>
    </row>
    <row r="6">
      <c r="A6" s="4" t="inlineStr">
        <is>
          <t>Additional Paid-In Capital [Member]</t>
        </is>
      </c>
      <c r="B6" s="4" t="inlineStr">
        <is>
          <t xml:space="preserve"> </t>
        </is>
      </c>
      <c r="C6" s="4" t="inlineStr">
        <is>
          <t xml:space="preserve"> </t>
        </is>
      </c>
      <c r="D6" s="4" t="inlineStr">
        <is>
          <t xml:space="preserve"> </t>
        </is>
      </c>
      <c r="E6" s="4" t="inlineStr">
        <is>
          <t xml:space="preserve"> </t>
        </is>
      </c>
    </row>
    <row r="7">
      <c r="A7" s="4" t="inlineStr">
        <is>
          <t>Stockholder equity, amount</t>
        </is>
      </c>
      <c r="B7" s="6" t="n">
        <v>61198304</v>
      </c>
      <c r="C7" s="6" t="n">
        <v>51445995</v>
      </c>
      <c r="D7" s="6" t="n">
        <v>14678643</v>
      </c>
      <c r="E7" s="6" t="n">
        <v>47490197</v>
      </c>
    </row>
    <row r="8">
      <c r="A8" s="4" t="inlineStr">
        <is>
          <t>As Previously Reported [Member] | Common Stock [Member]</t>
        </is>
      </c>
      <c r="B8" s="4" t="inlineStr">
        <is>
          <t xml:space="preserve"> </t>
        </is>
      </c>
      <c r="C8" s="4" t="inlineStr">
        <is>
          <t xml:space="preserve"> </t>
        </is>
      </c>
      <c r="D8" s="4" t="inlineStr">
        <is>
          <t xml:space="preserve"> </t>
        </is>
      </c>
      <c r="E8" s="4" t="inlineStr">
        <is>
          <t xml:space="preserve"> </t>
        </is>
      </c>
    </row>
    <row r="9">
      <c r="A9" s="4" t="inlineStr">
        <is>
          <t>Stockholder equity, amount</t>
        </is>
      </c>
      <c r="B9" s="4" t="inlineStr">
        <is>
          <t xml:space="preserve"> </t>
        </is>
      </c>
      <c r="C9" s="6" t="n">
        <v>93432</v>
      </c>
      <c r="D9" s="6" t="n">
        <v>3207714</v>
      </c>
      <c r="E9" s="6" t="n">
        <v>683</v>
      </c>
    </row>
    <row r="10">
      <c r="A10" s="4" t="inlineStr">
        <is>
          <t>Stockholder equity, shares</t>
        </is>
      </c>
      <c r="B10" s="4" t="inlineStr">
        <is>
          <t xml:space="preserve"> </t>
        </is>
      </c>
      <c r="C10" s="5" t="n">
        <v>1868638</v>
      </c>
      <c r="D10" s="5" t="n">
        <v>64154286</v>
      </c>
      <c r="E10" s="5" t="n">
        <v>13663</v>
      </c>
    </row>
    <row r="11">
      <c r="A11" s="4" t="inlineStr">
        <is>
          <t>As Previously Reported [Member] | Additional Paid-In Capital [Member]</t>
        </is>
      </c>
      <c r="B11" s="4" t="inlineStr">
        <is>
          <t xml:space="preserve"> </t>
        </is>
      </c>
      <c r="C11" s="4" t="inlineStr">
        <is>
          <t xml:space="preserve"> </t>
        </is>
      </c>
      <c r="D11" s="4" t="inlineStr">
        <is>
          <t xml:space="preserve"> </t>
        </is>
      </c>
      <c r="E11" s="4" t="inlineStr">
        <is>
          <t xml:space="preserve"> </t>
        </is>
      </c>
    </row>
    <row r="12">
      <c r="A12" s="4" t="inlineStr">
        <is>
          <t>Stockholder equity, amount</t>
        </is>
      </c>
      <c r="B12" s="4" t="inlineStr">
        <is>
          <t xml:space="preserve"> </t>
        </is>
      </c>
      <c r="C12" s="6" t="n">
        <v>51353030</v>
      </c>
      <c r="D12" s="6" t="n">
        <v>11470950</v>
      </c>
      <c r="E12" s="6" t="n">
        <v>47489517</v>
      </c>
    </row>
    <row r="13">
      <c r="A13" s="4" t="inlineStr">
        <is>
          <t>Impact of Reverse Stock [Member] | Common Stock [Member]</t>
        </is>
      </c>
      <c r="B13" s="4" t="inlineStr">
        <is>
          <t xml:space="preserve"> </t>
        </is>
      </c>
      <c r="C13" s="4" t="inlineStr">
        <is>
          <t xml:space="preserve"> </t>
        </is>
      </c>
      <c r="D13" s="4" t="inlineStr">
        <is>
          <t xml:space="preserve"> </t>
        </is>
      </c>
      <c r="E13" s="4" t="inlineStr">
        <is>
          <t xml:space="preserve"> </t>
        </is>
      </c>
    </row>
    <row r="14">
      <c r="A14" s="4" t="inlineStr">
        <is>
          <t>Stockholder equity, amount</t>
        </is>
      </c>
      <c r="B14" s="4" t="inlineStr">
        <is>
          <t xml:space="preserve"> </t>
        </is>
      </c>
      <c r="C14" s="6" t="n">
        <v>-92965</v>
      </c>
      <c r="D14" s="6" t="n">
        <v>-3207693</v>
      </c>
      <c r="E14" s="6" t="n">
        <v>-680</v>
      </c>
    </row>
    <row r="15">
      <c r="A15" s="4" t="inlineStr">
        <is>
          <t>Stockholder equity, shares</t>
        </is>
      </c>
      <c r="B15" s="4" t="inlineStr">
        <is>
          <t xml:space="preserve"> </t>
        </is>
      </c>
      <c r="C15" s="5" t="n">
        <v>-1859295</v>
      </c>
      <c r="D15" s="5" t="n">
        <v>-64153856</v>
      </c>
      <c r="E15" s="5" t="n">
        <v>-13595</v>
      </c>
    </row>
    <row r="16">
      <c r="A16" s="4" t="inlineStr">
        <is>
          <t>Impact of Reverse Stock [Member] | Additional Paid-In Capital [Member]</t>
        </is>
      </c>
      <c r="B16" s="4" t="inlineStr">
        <is>
          <t xml:space="preserve"> </t>
        </is>
      </c>
      <c r="C16" s="4" t="inlineStr">
        <is>
          <t xml:space="preserve"> </t>
        </is>
      </c>
      <c r="D16" s="4" t="inlineStr">
        <is>
          <t xml:space="preserve"> </t>
        </is>
      </c>
      <c r="E16" s="4" t="inlineStr">
        <is>
          <t xml:space="preserve"> </t>
        </is>
      </c>
    </row>
    <row r="17">
      <c r="A17" s="4" t="inlineStr">
        <is>
          <t>Stockholder equity, amount</t>
        </is>
      </c>
      <c r="B17" s="4" t="inlineStr">
        <is>
          <t xml:space="preserve"> </t>
        </is>
      </c>
      <c r="C17" s="6" t="n">
        <v>92965</v>
      </c>
      <c r="D17" s="6" t="n">
        <v>3207693</v>
      </c>
      <c r="E17" s="6" t="n">
        <v>6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ature of Operations (Schedule of Changes in Loss Per Share Due to Impact of Reverse Stock Split) (Details) - $ / shares</t>
        </is>
      </c>
      <c r="C1" s="2" t="inlineStr">
        <is>
          <t>3 Months Ended</t>
        </is>
      </c>
    </row>
    <row r="2">
      <c r="C2" s="2" t="inlineStr">
        <is>
          <t>Mar. 31, 2025</t>
        </is>
      </c>
      <c r="D2" s="2" t="inlineStr">
        <is>
          <t>Mar. 31, 2024</t>
        </is>
      </c>
    </row>
    <row r="3">
      <c r="A3" s="4" t="inlineStr">
        <is>
          <t>Weighted Average Basic Shares Outstanding</t>
        </is>
      </c>
      <c r="B3" s="4" t="inlineStr">
        <is>
          <t>[1]</t>
        </is>
      </c>
      <c r="C3" s="5" t="n">
        <v>32766</v>
      </c>
      <c r="D3" s="5" t="n">
        <v>263</v>
      </c>
    </row>
    <row r="4">
      <c r="A4" s="4" t="inlineStr">
        <is>
          <t>Weighted Average Dilutive Shares Outstanding</t>
        </is>
      </c>
      <c r="B4" s="4" t="inlineStr">
        <is>
          <t>[1]</t>
        </is>
      </c>
      <c r="C4" s="5" t="n">
        <v>32766</v>
      </c>
      <c r="D4" s="5" t="n">
        <v>263</v>
      </c>
    </row>
    <row r="5">
      <c r="A5" s="4" t="inlineStr">
        <is>
          <t>Loss per share from continuing operations - Basic</t>
        </is>
      </c>
      <c r="C5" s="4" t="inlineStr">
        <is>
          <t xml:space="preserve"> </t>
        </is>
      </c>
      <c r="D5" s="7" t="n">
        <v>-38414.84</v>
      </c>
    </row>
    <row r="6">
      <c r="A6" s="4" t="inlineStr">
        <is>
          <t>Loss per share from continuing operations - Diluted</t>
        </is>
      </c>
      <c r="C6" s="4" t="inlineStr">
        <is>
          <t xml:space="preserve"> </t>
        </is>
      </c>
      <c r="D6" s="7" t="n">
        <v>-38414.84</v>
      </c>
    </row>
    <row r="7">
      <c r="A7" s="4" t="inlineStr">
        <is>
          <t>As Previously Reported [Member]</t>
        </is>
      </c>
      <c r="C7" s="4" t="inlineStr">
        <is>
          <t xml:space="preserve"> </t>
        </is>
      </c>
      <c r="D7" s="4" t="inlineStr">
        <is>
          <t xml:space="preserve"> </t>
        </is>
      </c>
    </row>
    <row r="8">
      <c r="A8" s="4" t="inlineStr">
        <is>
          <t>Weighted Average Basic Shares Outstanding</t>
        </is>
      </c>
      <c r="C8" s="4" t="inlineStr">
        <is>
          <t xml:space="preserve"> </t>
        </is>
      </c>
      <c r="D8" s="5" t="n">
        <v>39410206</v>
      </c>
    </row>
    <row r="9">
      <c r="A9" s="4" t="inlineStr">
        <is>
          <t>Weighted Average Dilutive Shares Outstanding</t>
        </is>
      </c>
      <c r="C9" s="4" t="inlineStr">
        <is>
          <t xml:space="preserve"> </t>
        </is>
      </c>
      <c r="D9" s="5" t="n">
        <v>39410206</v>
      </c>
    </row>
    <row r="10">
      <c r="A10" s="4" t="inlineStr">
        <is>
          <t>Loss per share from continuing operations - Basic</t>
        </is>
      </c>
      <c r="C10" s="4" t="inlineStr">
        <is>
          <t xml:space="preserve"> </t>
        </is>
      </c>
      <c r="D10" s="7" t="n">
        <v>-0.26</v>
      </c>
    </row>
    <row r="11">
      <c r="A11" s="4" t="inlineStr">
        <is>
          <t>Loss per share from continuing operations - Diluted</t>
        </is>
      </c>
      <c r="C11" s="4" t="inlineStr">
        <is>
          <t xml:space="preserve"> </t>
        </is>
      </c>
      <c r="D11" s="7" t="n">
        <v>-0.26</v>
      </c>
    </row>
    <row r="12">
      <c r="A12" s="4" t="inlineStr">
        <is>
          <t>Impact of Reverse Stock [Member]</t>
        </is>
      </c>
      <c r="C12" s="4" t="inlineStr">
        <is>
          <t xml:space="preserve"> </t>
        </is>
      </c>
      <c r="D12" s="4" t="inlineStr">
        <is>
          <t xml:space="preserve"> </t>
        </is>
      </c>
    </row>
    <row r="13">
      <c r="A13" s="4" t="inlineStr">
        <is>
          <t>Weighted Average Basic Shares Outstanding</t>
        </is>
      </c>
      <c r="C13" s="4" t="inlineStr">
        <is>
          <t xml:space="preserve"> </t>
        </is>
      </c>
      <c r="D13" s="5" t="n">
        <v>-39409943</v>
      </c>
    </row>
    <row r="14">
      <c r="A14" s="4" t="inlineStr">
        <is>
          <t>Weighted Average Dilutive Shares Outstanding</t>
        </is>
      </c>
      <c r="C14" s="4" t="inlineStr">
        <is>
          <t xml:space="preserve"> </t>
        </is>
      </c>
      <c r="D14" s="5" t="n">
        <v>-39409943</v>
      </c>
    </row>
    <row r="15">
      <c r="A15" s="4" t="inlineStr">
        <is>
          <t>Loss per share from continuing operations - Basic</t>
        </is>
      </c>
      <c r="C15" s="4" t="inlineStr">
        <is>
          <t xml:space="preserve"> </t>
        </is>
      </c>
      <c r="D15" s="7" t="n">
        <v>-38414.58</v>
      </c>
    </row>
    <row r="16">
      <c r="A16" s="4" t="inlineStr">
        <is>
          <t>Loss per share from continuing operations - Diluted</t>
        </is>
      </c>
      <c r="C16" s="4" t="inlineStr">
        <is>
          <t xml:space="preserve"> </t>
        </is>
      </c>
      <c r="D16" s="7" t="n">
        <v>-38414.58</v>
      </c>
    </row>
    <row r="17"/>
    <row r="18">
      <c r="A18" s="4" t="inlineStr">
        <is>
          <t>[1] Prior period results have been adjusted to reflect the reverse stock split of the common stock at a ratio of 1-for-200 that became effective April 21, 2025,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4">
    <mergeCell ref="A1:B2"/>
    <mergeCell ref="C1:D1"/>
    <mergeCell ref="A18:C18"/>
    <mergeCell ref="A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2" customWidth="1" min="5" max="5"/>
  </cols>
  <sheetData>
    <row r="1">
      <c r="A1" s="1" t="inlineStr">
        <is>
          <t>Summary of Significant Accounting Policies (Narrative) (Details)</t>
        </is>
      </c>
      <c r="B1" s="2" t="inlineStr">
        <is>
          <t>3 Months Ended</t>
        </is>
      </c>
    </row>
    <row r="2">
      <c r="B2" s="2" t="inlineStr">
        <is>
          <t>Mar. 31, 2025 USD ($) segment $ / shares shares</t>
        </is>
      </c>
      <c r="C2" s="2" t="inlineStr">
        <is>
          <t>Mar. 31, 2024 USD ($) shares</t>
        </is>
      </c>
      <c r="D2" s="2" t="inlineStr">
        <is>
          <t>Mar. 03, 2025 USD ($)</t>
        </is>
      </c>
      <c r="E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Value of the investment in short-term money market funds sought to be preserved (in dollars per share) | $ / shares</t>
        </is>
      </c>
      <c r="B4" s="6" t="n">
        <v>1</v>
      </c>
      <c r="C4" s="4" t="inlineStr">
        <is>
          <t xml:space="preserve"> </t>
        </is>
      </c>
      <c r="D4" s="4" t="inlineStr">
        <is>
          <t xml:space="preserve"> </t>
        </is>
      </c>
      <c r="E4" s="4" t="inlineStr">
        <is>
          <t xml:space="preserve"> </t>
        </is>
      </c>
    </row>
    <row r="5">
      <c r="A5" s="4" t="inlineStr">
        <is>
          <t>Number of operating segments | segment</t>
        </is>
      </c>
      <c r="B5" s="5" t="n">
        <v>2</v>
      </c>
      <c r="C5" s="4" t="inlineStr">
        <is>
          <t xml:space="preserve"> </t>
        </is>
      </c>
      <c r="D5" s="4" t="inlineStr">
        <is>
          <t xml:space="preserve"> </t>
        </is>
      </c>
      <c r="E5" s="4" t="inlineStr">
        <is>
          <t xml:space="preserve"> </t>
        </is>
      </c>
    </row>
    <row r="6">
      <c r="A6" s="4" t="inlineStr">
        <is>
          <t>Number of reportable segments | segment</t>
        </is>
      </c>
      <c r="B6" s="5" t="n">
        <v>2</v>
      </c>
      <c r="C6" s="4" t="inlineStr">
        <is>
          <t xml:space="preserve"> </t>
        </is>
      </c>
      <c r="D6" s="4" t="inlineStr">
        <is>
          <t xml:space="preserve"> </t>
        </is>
      </c>
      <c r="E6" s="4" t="inlineStr">
        <is>
          <t xml:space="preserve"> </t>
        </is>
      </c>
    </row>
    <row r="7">
      <c r="A7" s="4" t="inlineStr">
        <is>
          <t>Deemed dividends</t>
        </is>
      </c>
      <c r="B7" s="6" t="n">
        <v>11322639</v>
      </c>
      <c r="C7" s="4" t="inlineStr">
        <is>
          <t xml:space="preserve"> </t>
        </is>
      </c>
      <c r="D7" s="4" t="inlineStr">
        <is>
          <t xml:space="preserve"> </t>
        </is>
      </c>
      <c r="E7" s="4" t="inlineStr">
        <is>
          <t xml:space="preserve"> </t>
        </is>
      </c>
    </row>
    <row r="8">
      <c r="A8" s="4" t="inlineStr">
        <is>
          <t>Dilutive effect</t>
        </is>
      </c>
      <c r="B8" s="5" t="n">
        <v>0</v>
      </c>
      <c r="C8" s="6" t="n">
        <v>0</v>
      </c>
      <c r="D8" s="4" t="inlineStr">
        <is>
          <t xml:space="preserve"> </t>
        </is>
      </c>
      <c r="E8" s="4" t="inlineStr">
        <is>
          <t xml:space="preserve"> </t>
        </is>
      </c>
    </row>
    <row r="9">
      <c r="A9" s="4" t="inlineStr">
        <is>
          <t>Short-term money market funds</t>
        </is>
      </c>
      <c r="B9" s="5" t="n">
        <v>370986</v>
      </c>
      <c r="C9" s="4" t="inlineStr">
        <is>
          <t xml:space="preserve"> </t>
        </is>
      </c>
      <c r="D9" s="4" t="inlineStr">
        <is>
          <t xml:space="preserve"> </t>
        </is>
      </c>
      <c r="E9" s="6" t="n">
        <v>368138</v>
      </c>
    </row>
    <row r="10">
      <c r="A10" s="4" t="inlineStr">
        <is>
          <t>Inventory reserves</t>
        </is>
      </c>
      <c r="B10" s="6" t="n">
        <v>215584</v>
      </c>
      <c r="C10" s="4" t="inlineStr">
        <is>
          <t xml:space="preserve"> </t>
        </is>
      </c>
      <c r="D10" s="4" t="inlineStr">
        <is>
          <t xml:space="preserve"> </t>
        </is>
      </c>
      <c r="E10" s="6" t="n">
        <v>226439</v>
      </c>
    </row>
    <row r="11">
      <c r="A11" s="4" t="inlineStr">
        <is>
          <t>Deemed dividend on Convertible Preferred Stock and PIPE Warrants</t>
        </is>
      </c>
      <c r="B11" s="4" t="inlineStr">
        <is>
          <t xml:space="preserve"> </t>
        </is>
      </c>
      <c r="C11" s="6" t="n">
        <v>11322639</v>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mmercial contract completion period</t>
        </is>
      </c>
      <c r="B14" s="4" t="inlineStr">
        <is>
          <t>3 months</t>
        </is>
      </c>
      <c r="C14" s="4" t="inlineStr">
        <is>
          <t xml:space="preserve"> </t>
        </is>
      </c>
      <c r="D14" s="4" t="inlineStr">
        <is>
          <t xml:space="preserve"> </t>
        </is>
      </c>
      <c r="E14" s="4" t="inlineStr">
        <is>
          <t xml:space="preserve"> </t>
        </is>
      </c>
    </row>
    <row r="15">
      <c r="A15" s="4" t="inlineStr">
        <is>
          <t>Large project construction completion period</t>
        </is>
      </c>
      <c r="B15" s="4" t="inlineStr">
        <is>
          <t>18 months</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mmercial contract completion period</t>
        </is>
      </c>
      <c r="B18" s="4" t="inlineStr">
        <is>
          <t>12 months</t>
        </is>
      </c>
      <c r="C18" s="4" t="inlineStr">
        <is>
          <t xml:space="preserve"> </t>
        </is>
      </c>
      <c r="D18" s="4" t="inlineStr">
        <is>
          <t xml:space="preserve"> </t>
        </is>
      </c>
      <c r="E18" s="4" t="inlineStr">
        <is>
          <t xml:space="preserve"> </t>
        </is>
      </c>
    </row>
    <row r="19">
      <c r="A19" s="4" t="inlineStr">
        <is>
          <t>Large project construction completion period</t>
        </is>
      </c>
      <c r="B19" s="4" t="inlineStr">
        <is>
          <t>24 months</t>
        </is>
      </c>
      <c r="C19" s="4" t="inlineStr">
        <is>
          <t xml:space="preserve"> </t>
        </is>
      </c>
      <c r="D19" s="4" t="inlineStr">
        <is>
          <t xml:space="preserve"> </t>
        </is>
      </c>
      <c r="E19" s="4" t="inlineStr">
        <is>
          <t xml:space="preserve"> </t>
        </is>
      </c>
    </row>
    <row r="20">
      <c r="A20" s="4" t="inlineStr">
        <is>
          <t>Solar Panels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Warranty period</t>
        </is>
      </c>
      <c r="B22" s="4" t="inlineStr">
        <is>
          <t>25 years</t>
        </is>
      </c>
      <c r="C22" s="4" t="inlineStr">
        <is>
          <t xml:space="preserve"> </t>
        </is>
      </c>
      <c r="D22" s="4" t="inlineStr">
        <is>
          <t xml:space="preserve"> </t>
        </is>
      </c>
      <c r="E22" s="4" t="inlineStr">
        <is>
          <t xml:space="preserve"> </t>
        </is>
      </c>
    </row>
    <row r="23">
      <c r="A23" s="4" t="inlineStr">
        <is>
          <t>Inverter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Warranty period</t>
        </is>
      </c>
      <c r="B25" s="4" t="inlineStr">
        <is>
          <t>10 years</t>
        </is>
      </c>
      <c r="C25" s="4" t="inlineStr">
        <is>
          <t xml:space="preserve"> </t>
        </is>
      </c>
      <c r="D25" s="4" t="inlineStr">
        <is>
          <t xml:space="preserve"> </t>
        </is>
      </c>
      <c r="E25" s="4" t="inlineStr">
        <is>
          <t xml:space="preserve"> </t>
        </is>
      </c>
    </row>
    <row r="26">
      <c r="A26" s="4" t="inlineStr">
        <is>
          <t>Workmanship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Warranty period</t>
        </is>
      </c>
      <c r="B28" s="4" t="inlineStr">
        <is>
          <t>25 years</t>
        </is>
      </c>
      <c r="C28" s="4" t="inlineStr">
        <is>
          <t xml:space="preserve"> </t>
        </is>
      </c>
      <c r="D28" s="4" t="inlineStr">
        <is>
          <t xml:space="preserve"> </t>
        </is>
      </c>
      <c r="E28" s="4" t="inlineStr">
        <is>
          <t xml:space="preserve"> </t>
        </is>
      </c>
    </row>
    <row r="29">
      <c r="A29" s="4" t="inlineStr">
        <is>
          <t>Term Loan from Hercules Capital, Inc.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4" t="inlineStr">
        <is>
          <t xml:space="preserve"> </t>
        </is>
      </c>
      <c r="D31" s="6" t="n">
        <v>1230555</v>
      </c>
      <c r="E31" s="4" t="inlineStr">
        <is>
          <t xml:space="preserve"> </t>
        </is>
      </c>
    </row>
    <row r="32">
      <c r="A32" s="4" t="inlineStr">
        <is>
          <t>Warrants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Shares not included in the computation of diluted earnings per share | shares</t>
        </is>
      </c>
      <c r="B34" s="5" t="n">
        <v>0</v>
      </c>
      <c r="C34" s="5" t="n">
        <v>1570</v>
      </c>
      <c r="D34" s="4" t="inlineStr">
        <is>
          <t xml:space="preserve"> </t>
        </is>
      </c>
      <c r="E34" s="4" t="inlineStr">
        <is>
          <t xml:space="preserve"> </t>
        </is>
      </c>
    </row>
    <row r="35">
      <c r="A35" s="4" t="inlineStr">
        <is>
          <t>CSI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Restricted cash and cash equivalents</t>
        </is>
      </c>
      <c r="B37" s="6" t="n">
        <v>292901</v>
      </c>
      <c r="C37" s="4" t="inlineStr">
        <is>
          <t xml:space="preserve"> </t>
        </is>
      </c>
      <c r="D37" s="4" t="inlineStr">
        <is>
          <t xml:space="preserve"> </t>
        </is>
      </c>
      <c r="E37" s="4" t="inlineStr">
        <is>
          <t xml:space="preserve"> </t>
        </is>
      </c>
    </row>
    <row r="38">
      <c r="A38" s="4" t="inlineStr">
        <is>
          <t>Share-Based Payment Arrangement, Option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Shares not included in the computation of diluted earnings per share | shares</t>
        </is>
      </c>
      <c r="B40" s="5" t="n">
        <v>0</v>
      </c>
      <c r="C40" s="5" t="n">
        <v>0</v>
      </c>
      <c r="D40" s="4" t="inlineStr">
        <is>
          <t xml:space="preserve"> </t>
        </is>
      </c>
      <c r="E40" s="4" t="inlineStr">
        <is>
          <t xml:space="preserve"> </t>
        </is>
      </c>
    </row>
    <row r="41">
      <c r="A41" s="4" t="inlineStr">
        <is>
          <t>Number of options outstanding | shares</t>
        </is>
      </c>
      <c r="B41" s="5" t="n">
        <v>0</v>
      </c>
      <c r="C41" s="5" t="n">
        <v>0</v>
      </c>
      <c r="D41" s="4" t="inlineStr">
        <is>
          <t xml:space="preserve"> </t>
        </is>
      </c>
      <c r="E41" s="4" t="inlineStr">
        <is>
          <t xml:space="preserve"> </t>
        </is>
      </c>
    </row>
    <row r="42">
      <c r="A42" s="4" t="inlineStr">
        <is>
          <t>Deferred Stock Award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Shares not included in the computation of diluted earnings per share | shares</t>
        </is>
      </c>
      <c r="B44" s="5" t="n">
        <v>0</v>
      </c>
      <c r="C44" s="5" t="n">
        <v>0</v>
      </c>
      <c r="D44" s="4" t="inlineStr">
        <is>
          <t xml:space="preserve"> </t>
        </is>
      </c>
      <c r="E44" s="4" t="inlineStr">
        <is>
          <t xml:space="preserve"> </t>
        </is>
      </c>
    </row>
    <row r="45">
      <c r="A45" s="4" t="inlineStr">
        <is>
          <t>Number of options outstanding | shares</t>
        </is>
      </c>
      <c r="B45" s="5" t="n">
        <v>0</v>
      </c>
      <c r="C45" s="5" t="n">
        <v>0</v>
      </c>
      <c r="D45" s="4" t="inlineStr">
        <is>
          <t xml:space="preserve"> </t>
        </is>
      </c>
      <c r="E45" s="4" t="inlineStr">
        <is>
          <t xml:space="preserve"> </t>
        </is>
      </c>
    </row>
    <row r="46">
      <c r="A46" s="4" t="inlineStr">
        <is>
          <t>Restricted Stock Units (RSUs)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Shares not included in the computation of diluted earnings per share | shares</t>
        </is>
      </c>
      <c r="B48" s="5" t="n">
        <v>5</v>
      </c>
      <c r="C48" s="5" t="n">
        <v>6</v>
      </c>
      <c r="D48" s="4" t="inlineStr">
        <is>
          <t xml:space="preserve"> </t>
        </is>
      </c>
      <c r="E4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Recognition (Narrative) (Details) - USD ($)</t>
        </is>
      </c>
      <c r="B1" s="2" t="inlineStr">
        <is>
          <t>12 Months Ended</t>
        </is>
      </c>
    </row>
    <row r="2">
      <c r="B2" s="2" t="inlineStr">
        <is>
          <t>Dec. 31, 2024</t>
        </is>
      </c>
      <c r="C2" s="2" t="inlineStr">
        <is>
          <t>Mar. 31, 2025</t>
        </is>
      </c>
    </row>
    <row r="3">
      <c r="A3" s="3" t="inlineStr">
        <is>
          <t>Revenue Recognition [Abstract]</t>
        </is>
      </c>
      <c r="B3" s="4" t="inlineStr">
        <is>
          <t xml:space="preserve"> </t>
        </is>
      </c>
      <c r="C3" s="4" t="inlineStr">
        <is>
          <t xml:space="preserve"> </t>
        </is>
      </c>
    </row>
    <row r="4">
      <c r="A4" s="4" t="inlineStr">
        <is>
          <t>Contract assets</t>
        </is>
      </c>
      <c r="B4" s="6" t="n">
        <v>560648</v>
      </c>
      <c r="C4" s="6" t="n">
        <v>692821</v>
      </c>
    </row>
    <row r="5">
      <c r="A5" s="4" t="inlineStr">
        <is>
          <t>Contract liabilities</t>
        </is>
      </c>
      <c r="B5" s="5" t="n">
        <v>2314483</v>
      </c>
      <c r="C5" s="6" t="n">
        <v>1724571</v>
      </c>
    </row>
    <row r="6">
      <c r="A6" s="4" t="inlineStr">
        <is>
          <t>Contract asset revenue recognized</t>
        </is>
      </c>
      <c r="B6" s="5" t="n">
        <v>0</v>
      </c>
      <c r="C6" s="4" t="inlineStr">
        <is>
          <t xml:space="preserve"> </t>
        </is>
      </c>
    </row>
    <row r="7">
      <c r="A7" s="4" t="inlineStr">
        <is>
          <t>Contract liability revenue recognized</t>
        </is>
      </c>
      <c r="B7" s="6" t="n">
        <v>1681228</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s)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2636638</v>
      </c>
      <c r="C4" s="6" t="n">
        <v>13219197</v>
      </c>
    </row>
    <row r="5">
      <c r="A5" s="4" t="inlineStr">
        <is>
          <t>SUNa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544554</v>
      </c>
      <c r="C7" s="5" t="n">
        <v>9752970</v>
      </c>
    </row>
    <row r="8">
      <c r="A8" s="4" t="inlineStr">
        <is>
          <t>SUNation [Member] | Performance Obligations Satisfied at a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268666</v>
      </c>
      <c r="C10" s="5" t="n">
        <v>8755777</v>
      </c>
    </row>
    <row r="11">
      <c r="A11" s="4" t="inlineStr">
        <is>
          <t>SUNation [Member] | Performance Obligations Satisfied Over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275888</v>
      </c>
      <c r="C13" s="5" t="n">
        <v>997193</v>
      </c>
    </row>
    <row r="14">
      <c r="A14" s="4" t="inlineStr">
        <is>
          <t>SUNation [Member] | Residential Contra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896122</v>
      </c>
      <c r="C16" s="5" t="n">
        <v>8131708</v>
      </c>
    </row>
    <row r="17">
      <c r="A17" s="4" t="inlineStr">
        <is>
          <t>SUNation [Member] | Commercial Contrac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275888</v>
      </c>
      <c r="C19" s="5" t="n">
        <v>997193</v>
      </c>
    </row>
    <row r="20">
      <c r="A20" s="4" t="inlineStr">
        <is>
          <t>SUNation [Member] | Service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72544</v>
      </c>
      <c r="C22" s="5" t="n">
        <v>624069</v>
      </c>
    </row>
    <row r="23">
      <c r="A23" s="4" t="inlineStr">
        <is>
          <t>HEC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092084</v>
      </c>
      <c r="C25" s="5" t="n">
        <v>3466227</v>
      </c>
    </row>
    <row r="26">
      <c r="A26" s="4" t="inlineStr">
        <is>
          <t>HEC [Member] | Performance Obligations Satisfied at a Point in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092084</v>
      </c>
      <c r="C28" s="5" t="n">
        <v>3466227</v>
      </c>
    </row>
    <row r="29">
      <c r="A29" s="4" t="inlineStr">
        <is>
          <t>HEC [Member] | Residential Contract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738800</v>
      </c>
      <c r="C31" s="5" t="n">
        <v>3227879</v>
      </c>
    </row>
    <row r="32">
      <c r="A32" s="4" t="inlineStr">
        <is>
          <t>HEC [Member] | Service Revenu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353284</v>
      </c>
      <c r="C34" s="6" t="n">
        <v>23834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Billings in Excess of Costs and Estimated Earnings) (Details) - USD ($)</t>
        </is>
      </c>
      <c r="B1" s="2" t="inlineStr">
        <is>
          <t>Mar. 31, 2025</t>
        </is>
      </c>
      <c r="C1" s="2" t="inlineStr">
        <is>
          <t>Dec. 31, 2024</t>
        </is>
      </c>
    </row>
    <row r="2">
      <c r="A2" s="3" t="inlineStr">
        <is>
          <t>Contracts in Progress [Abstract]</t>
        </is>
      </c>
      <c r="B2" s="4" t="inlineStr">
        <is>
          <t xml:space="preserve"> </t>
        </is>
      </c>
      <c r="C2" s="4" t="inlineStr">
        <is>
          <t xml:space="preserve"> </t>
        </is>
      </c>
    </row>
    <row r="3">
      <c r="A3" s="4" t="inlineStr">
        <is>
          <t>Billings to date</t>
        </is>
      </c>
      <c r="B3" s="6" t="n">
        <v>577002</v>
      </c>
      <c r="C3" s="6" t="n">
        <v>3055354</v>
      </c>
    </row>
    <row r="4">
      <c r="A4" s="4" t="inlineStr">
        <is>
          <t>Costs incurred on uncompleted contracts</t>
        </is>
      </c>
      <c r="B4" s="5" t="n">
        <v>202295</v>
      </c>
      <c r="C4" s="5" t="n">
        <v>1120213</v>
      </c>
    </row>
    <row r="5">
      <c r="A5" s="4" t="inlineStr">
        <is>
          <t>Estimated earnings</t>
        </is>
      </c>
      <c r="B5" s="5" t="n">
        <v>76534</v>
      </c>
      <c r="C5" s="5" t="n">
        <v>1490831</v>
      </c>
    </row>
    <row r="6">
      <c r="A6" s="4" t="inlineStr">
        <is>
          <t>Cost plus estimated earnings</t>
        </is>
      </c>
      <c r="B6" s="5" t="n">
        <v>278829</v>
      </c>
      <c r="C6" s="5" t="n">
        <v>2611044</v>
      </c>
    </row>
    <row r="7">
      <c r="A7" s="4" t="inlineStr">
        <is>
          <t>Billings in excess of costs plus estimated earnings on uncompleted contracts</t>
        </is>
      </c>
      <c r="B7" s="6" t="n">
        <v>298173</v>
      </c>
      <c r="C7" s="6" t="n">
        <v>444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Costs and Estimated Earnings in Excess of Billings) (Details) - USD ($)</t>
        </is>
      </c>
      <c r="B1" s="2" t="inlineStr">
        <is>
          <t>Mar. 31, 2025</t>
        </is>
      </c>
      <c r="C1" s="2" t="inlineStr">
        <is>
          <t>Dec. 31, 2024</t>
        </is>
      </c>
    </row>
    <row r="2">
      <c r="A2" s="3" t="inlineStr">
        <is>
          <t>Contracts in Progress [Abstract]</t>
        </is>
      </c>
      <c r="B2" s="4" t="inlineStr">
        <is>
          <t xml:space="preserve"> </t>
        </is>
      </c>
      <c r="C2" s="4" t="inlineStr">
        <is>
          <t xml:space="preserve"> </t>
        </is>
      </c>
    </row>
    <row r="3">
      <c r="A3" s="4" t="inlineStr">
        <is>
          <t>Costs incurred on uncompleted contracts</t>
        </is>
      </c>
      <c r="B3" s="6" t="n">
        <v>2575623</v>
      </c>
      <c r="C3" s="6" t="n">
        <v>1233151</v>
      </c>
    </row>
    <row r="4">
      <c r="A4" s="4" t="inlineStr">
        <is>
          <t>Estimated earnings</t>
        </is>
      </c>
      <c r="B4" s="5" t="n">
        <v>2419974</v>
      </c>
      <c r="C4" s="5" t="n">
        <v>1219234</v>
      </c>
    </row>
    <row r="5">
      <c r="A5" s="4" t="inlineStr">
        <is>
          <t>Total costs and estimated earnings</t>
        </is>
      </c>
      <c r="B5" s="5" t="n">
        <v>4995597</v>
      </c>
      <c r="C5" s="5" t="n">
        <v>2452385</v>
      </c>
    </row>
    <row r="6">
      <c r="A6" s="4" t="inlineStr">
        <is>
          <t>Billings to date</t>
        </is>
      </c>
      <c r="B6" s="5" t="n">
        <v>4302776</v>
      </c>
      <c r="C6" s="5" t="n">
        <v>1891737</v>
      </c>
    </row>
    <row r="7">
      <c r="A7" s="4" t="inlineStr">
        <is>
          <t>Costs and estimated earnings in excess of billings on uncompleted contracts</t>
        </is>
      </c>
      <c r="B7" s="6" t="n">
        <v>692821</v>
      </c>
      <c r="C7" s="6" t="n">
        <v>5606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5</t>
        </is>
      </c>
      <c r="D2" s="2" t="inlineStr">
        <is>
          <t>Mar. 31, 2024</t>
        </is>
      </c>
    </row>
    <row r="3">
      <c r="A3" s="3" t="inlineStr">
        <is>
          <t>Condensed Consolidated Statements Of Operations [Abstract]</t>
        </is>
      </c>
      <c r="C3" s="4" t="inlineStr">
        <is>
          <t xml:space="preserve"> </t>
        </is>
      </c>
      <c r="D3" s="4" t="inlineStr">
        <is>
          <t xml:space="preserve"> </t>
        </is>
      </c>
    </row>
    <row r="4">
      <c r="A4" s="4" t="inlineStr">
        <is>
          <t>Sales</t>
        </is>
      </c>
      <c r="C4" s="6" t="n">
        <v>12636638</v>
      </c>
      <c r="D4" s="6" t="n">
        <v>13219197</v>
      </c>
    </row>
    <row r="5">
      <c r="A5" s="4" t="inlineStr">
        <is>
          <t>Cost of sales</t>
        </is>
      </c>
      <c r="C5" s="5" t="n">
        <v>8205313</v>
      </c>
      <c r="D5" s="5" t="n">
        <v>8413749</v>
      </c>
    </row>
    <row r="6">
      <c r="A6" s="4" t="inlineStr">
        <is>
          <t>Gross profit</t>
        </is>
      </c>
      <c r="C6" s="5" t="n">
        <v>4431325</v>
      </c>
      <c r="D6" s="5" t="n">
        <v>4805448</v>
      </c>
    </row>
    <row r="7">
      <c r="A7" s="3" t="inlineStr">
        <is>
          <t>Operating expenses:</t>
        </is>
      </c>
      <c r="C7" s="4" t="inlineStr">
        <is>
          <t xml:space="preserve"> </t>
        </is>
      </c>
      <c r="D7" s="4" t="inlineStr">
        <is>
          <t xml:space="preserve"> </t>
        </is>
      </c>
    </row>
    <row r="8">
      <c r="A8" s="4" t="inlineStr">
        <is>
          <t>Selling, general and administrative expenses</t>
        </is>
      </c>
      <c r="C8" s="5" t="n">
        <v>6039298</v>
      </c>
      <c r="D8" s="5" t="n">
        <v>6629027</v>
      </c>
    </row>
    <row r="9">
      <c r="A9" s="4" t="inlineStr">
        <is>
          <t>Amortization expense</t>
        </is>
      </c>
      <c r="C9" s="5" t="n">
        <v>559375</v>
      </c>
      <c r="D9" s="5" t="n">
        <v>709375</v>
      </c>
    </row>
    <row r="10">
      <c r="A10" s="4" t="inlineStr">
        <is>
          <t>Fair value remeasurement of SUNation earnout consideration</t>
        </is>
      </c>
      <c r="C10" s="4" t="inlineStr">
        <is>
          <t xml:space="preserve"> </t>
        </is>
      </c>
      <c r="D10" s="5" t="n">
        <v>-350000</v>
      </c>
    </row>
    <row r="11">
      <c r="A11" s="4" t="inlineStr">
        <is>
          <t>Total operating expenses</t>
        </is>
      </c>
      <c r="C11" s="5" t="n">
        <v>6598673</v>
      </c>
      <c r="D11" s="5" t="n">
        <v>6988402</v>
      </c>
    </row>
    <row r="12">
      <c r="A12" s="4" t="inlineStr">
        <is>
          <t>Operating loss</t>
        </is>
      </c>
      <c r="C12" s="5" t="n">
        <v>-2167348</v>
      </c>
      <c r="D12" s="5" t="n">
        <v>-2182954</v>
      </c>
    </row>
    <row r="13">
      <c r="A13" s="3" t="inlineStr">
        <is>
          <t>Other (expense) income:</t>
        </is>
      </c>
      <c r="C13" s="4" t="inlineStr">
        <is>
          <t xml:space="preserve"> </t>
        </is>
      </c>
      <c r="D13" s="4" t="inlineStr">
        <is>
          <t xml:space="preserve"> </t>
        </is>
      </c>
    </row>
    <row r="14">
      <c r="A14" s="4" t="inlineStr">
        <is>
          <t>Investment and other income</t>
        </is>
      </c>
      <c r="C14" s="5" t="n">
        <v>48165</v>
      </c>
      <c r="D14" s="5" t="n">
        <v>45841</v>
      </c>
    </row>
    <row r="15">
      <c r="A15" s="4" t="inlineStr">
        <is>
          <t>Gain on sale of assets</t>
        </is>
      </c>
      <c r="C15" s="4" t="inlineStr">
        <is>
          <t xml:space="preserve"> </t>
        </is>
      </c>
      <c r="D15" s="5" t="n">
        <v>6118</v>
      </c>
    </row>
    <row r="16">
      <c r="A16" s="4" t="inlineStr">
        <is>
          <t>Fair value remeasurement of warrant liability</t>
        </is>
      </c>
      <c r="C16" s="4" t="inlineStr">
        <is>
          <t xml:space="preserve"> </t>
        </is>
      </c>
      <c r="D16" s="5" t="n">
        <v>3728593</v>
      </c>
    </row>
    <row r="17">
      <c r="A17" s="4" t="inlineStr">
        <is>
          <t>Fair value remeasurement of contingent forward contract</t>
        </is>
      </c>
      <c r="C17" s="5" t="n">
        <v>109492</v>
      </c>
      <c r="D17" s="4" t="inlineStr">
        <is>
          <t xml:space="preserve"> </t>
        </is>
      </c>
    </row>
    <row r="18">
      <c r="A18" s="4" t="inlineStr">
        <is>
          <t>Fair value remeasurement of contingent value rights</t>
        </is>
      </c>
      <c r="C18" s="5" t="n">
        <v>19179</v>
      </c>
      <c r="D18" s="5" t="n">
        <v>376085</v>
      </c>
    </row>
    <row r="19">
      <c r="A19" s="4" t="inlineStr">
        <is>
          <t>Financing fees</t>
        </is>
      </c>
      <c r="C19" s="5" t="n">
        <v>-576594</v>
      </c>
      <c r="D19" s="4" t="inlineStr">
        <is>
          <t xml:space="preserve"> </t>
        </is>
      </c>
    </row>
    <row r="20">
      <c r="A20" s="4" t="inlineStr">
        <is>
          <t>Interest expense</t>
        </is>
      </c>
      <c r="C20" s="5" t="n">
        <v>-571240</v>
      </c>
      <c r="D20" s="5" t="n">
        <v>-764870</v>
      </c>
    </row>
    <row r="21">
      <c r="A21" s="4" t="inlineStr">
        <is>
          <t>Loss on debt extinguishment</t>
        </is>
      </c>
      <c r="C21" s="5" t="n">
        <v>-343471</v>
      </c>
      <c r="D21" s="4" t="inlineStr">
        <is>
          <t xml:space="preserve"> </t>
        </is>
      </c>
    </row>
    <row r="22">
      <c r="A22" s="4" t="inlineStr">
        <is>
          <t>Other (expense) income, net</t>
        </is>
      </c>
      <c r="C22" s="5" t="n">
        <v>-1314469</v>
      </c>
      <c r="D22" s="5" t="n">
        <v>3391767</v>
      </c>
    </row>
    <row r="23">
      <c r="A23" s="4" t="inlineStr">
        <is>
          <t>Net (loss) income before income taxes</t>
        </is>
      </c>
      <c r="C23" s="5" t="n">
        <v>-3481817</v>
      </c>
      <c r="D23" s="5" t="n">
        <v>1208813</v>
      </c>
    </row>
    <row r="24">
      <c r="A24" s="4" t="inlineStr">
        <is>
          <t>Income tax expense</t>
        </is>
      </c>
      <c r="C24" s="5" t="n">
        <v>14615</v>
      </c>
      <c r="D24" s="5" t="n">
        <v>6162</v>
      </c>
    </row>
    <row r="25">
      <c r="A25" s="4" t="inlineStr">
        <is>
          <t>Net (loss) income</t>
        </is>
      </c>
      <c r="C25" s="5" t="n">
        <v>-3496432</v>
      </c>
      <c r="D25" s="5" t="n">
        <v>1202651</v>
      </c>
    </row>
    <row r="26">
      <c r="A26" s="4" t="inlineStr">
        <is>
          <t>Deemed dividend on extinguishment of Convertible Preferred Stock</t>
        </is>
      </c>
      <c r="C26" s="4" t="inlineStr">
        <is>
          <t xml:space="preserve"> </t>
        </is>
      </c>
      <c r="D26" s="5" t="n">
        <v>-751125</v>
      </c>
    </row>
    <row r="27">
      <c r="A27" s="4" t="inlineStr">
        <is>
          <t>Deemed dividend on modification of PIPE Warrants</t>
        </is>
      </c>
      <c r="C27" s="4" t="inlineStr">
        <is>
          <t xml:space="preserve"> </t>
        </is>
      </c>
      <c r="D27" s="5" t="n">
        <v>-10571514</v>
      </c>
    </row>
    <row r="28">
      <c r="A28" s="4" t="inlineStr">
        <is>
          <t>Net loss attributable to common shareholders</t>
        </is>
      </c>
      <c r="C28" s="6" t="n">
        <v>-3496432</v>
      </c>
      <c r="D28" s="6" t="n">
        <v>-10119988</v>
      </c>
    </row>
    <row r="29">
      <c r="A29" s="4" t="inlineStr">
        <is>
          <t>Basic net loss per share:</t>
        </is>
      </c>
      <c r="B29" s="4" t="inlineStr">
        <is>
          <t>[1]</t>
        </is>
      </c>
      <c r="C29" s="7" t="n">
        <v>-106.71</v>
      </c>
      <c r="D29" s="7" t="n">
        <v>-38414.84</v>
      </c>
    </row>
    <row r="30">
      <c r="A30" s="4" t="inlineStr">
        <is>
          <t>Diluted net loss per share:</t>
        </is>
      </c>
      <c r="B30" s="4" t="inlineStr">
        <is>
          <t>[1]</t>
        </is>
      </c>
      <c r="C30" s="7" t="n">
        <v>-106.71</v>
      </c>
      <c r="D30" s="7" t="n">
        <v>-38414.84</v>
      </c>
    </row>
    <row r="31">
      <c r="A31" s="4" t="inlineStr">
        <is>
          <t>Weighted Average Basic Shares Outstanding</t>
        </is>
      </c>
      <c r="B31" s="4" t="inlineStr">
        <is>
          <t>[1]</t>
        </is>
      </c>
      <c r="C31" s="5" t="n">
        <v>32766</v>
      </c>
      <c r="D31" s="5" t="n">
        <v>263</v>
      </c>
    </row>
    <row r="32">
      <c r="A32" s="4" t="inlineStr">
        <is>
          <t>Weighted Average Dilutive Shares Outstanding</t>
        </is>
      </c>
      <c r="B32" s="4" t="inlineStr">
        <is>
          <t>[1]</t>
        </is>
      </c>
      <c r="C32" s="5" t="n">
        <v>32766</v>
      </c>
      <c r="D32" s="5" t="n">
        <v>263</v>
      </c>
    </row>
    <row r="33"/>
    <row r="34">
      <c r="A34" s="4" t="inlineStr">
        <is>
          <t>[1] Prior period results have been adjusted to reflect the reverse stock split of the common stock at a ratio of 1-for-200 that became effective April 21, 2025,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Narrative) (Details) - USD ($)</t>
        </is>
      </c>
      <c r="B1" s="2" t="inlineStr">
        <is>
          <t>3 Months Ended</t>
        </is>
      </c>
    </row>
    <row r="2">
      <c r="B2" s="2" t="inlineStr">
        <is>
          <t>Mar. 31, 2025</t>
        </is>
      </c>
      <c r="C2" s="2" t="inlineStr">
        <is>
          <t>Mar. 31, 2024</t>
        </is>
      </c>
    </row>
    <row r="3">
      <c r="A3" s="3" t="inlineStr">
        <is>
          <t>Intangible Assets [Abstract]</t>
        </is>
      </c>
      <c r="B3" s="4" t="inlineStr">
        <is>
          <t xml:space="preserve"> </t>
        </is>
      </c>
      <c r="C3" s="4" t="inlineStr">
        <is>
          <t xml:space="preserve"> </t>
        </is>
      </c>
    </row>
    <row r="4">
      <c r="A4" s="4" t="inlineStr">
        <is>
          <t>Amortization expense</t>
        </is>
      </c>
      <c r="B4" s="6" t="n">
        <v>559375</v>
      </c>
      <c r="C4" s="6" t="n">
        <v>70937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inite-Lived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0300000</v>
      </c>
      <c r="C3" s="6" t="n">
        <v>20300000</v>
      </c>
    </row>
    <row r="4">
      <c r="A4" s="4" t="inlineStr">
        <is>
          <t>Accumulated Amortization</t>
        </is>
      </c>
      <c r="B4" s="5" t="n">
        <v>-7888542</v>
      </c>
      <c r="C4" s="5" t="n">
        <v>-7329167</v>
      </c>
    </row>
    <row r="5">
      <c r="A5" s="4" t="inlineStr">
        <is>
          <t>Impairment loss</t>
        </is>
      </c>
      <c r="B5" s="5" t="n">
        <v>-750000</v>
      </c>
      <c r="C5" s="5" t="n">
        <v>-750000</v>
      </c>
    </row>
    <row r="6">
      <c r="A6" s="4" t="inlineStr">
        <is>
          <t>Net</t>
        </is>
      </c>
      <c r="B6" s="6" t="n">
        <v>11661458</v>
      </c>
      <c r="C6" s="6" t="n">
        <v>12220833</v>
      </c>
    </row>
    <row r="7">
      <c r="A7" s="4" t="inlineStr">
        <is>
          <t>Tradenames &amp;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8 years</t>
        </is>
      </c>
      <c r="C9" s="4" t="inlineStr">
        <is>
          <t>8 years</t>
        </is>
      </c>
    </row>
    <row r="10">
      <c r="A10" s="4" t="inlineStr">
        <is>
          <t>Gross Carrying Amount</t>
        </is>
      </c>
      <c r="B10" s="6" t="n">
        <v>17900000</v>
      </c>
      <c r="C10" s="6" t="n">
        <v>17900000</v>
      </c>
    </row>
    <row r="11">
      <c r="A11" s="4" t="inlineStr">
        <is>
          <t>Accumulated Amortization</t>
        </is>
      </c>
      <c r="B11" s="5" t="n">
        <v>-6238542</v>
      </c>
      <c r="C11" s="5" t="n">
        <v>-5679167</v>
      </c>
    </row>
    <row r="12">
      <c r="A12" s="4" t="inlineStr">
        <is>
          <t>Net</t>
        </is>
      </c>
      <c r="B12" s="6" t="n">
        <v>11661458</v>
      </c>
      <c r="C12" s="6" t="n">
        <v>12220833</v>
      </c>
    </row>
    <row r="13">
      <c r="A13" s="4" t="inlineStr">
        <is>
          <t>Develop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4 years</t>
        </is>
      </c>
      <c r="C15" s="4" t="inlineStr">
        <is>
          <t>4 years</t>
        </is>
      </c>
    </row>
    <row r="16">
      <c r="A16" s="4" t="inlineStr">
        <is>
          <t>Gross Carrying Amount</t>
        </is>
      </c>
      <c r="B16" s="6" t="n">
        <v>2400000</v>
      </c>
      <c r="C16" s="6" t="n">
        <v>2400000</v>
      </c>
    </row>
    <row r="17">
      <c r="A17" s="4" t="inlineStr">
        <is>
          <t>Accumulated Amortization</t>
        </is>
      </c>
      <c r="B17" s="5" t="n">
        <v>-1650000</v>
      </c>
      <c r="C17" s="5" t="n">
        <v>-1650000</v>
      </c>
    </row>
    <row r="18">
      <c r="A18" s="4" t="inlineStr">
        <is>
          <t>Impairment loss</t>
        </is>
      </c>
      <c r="B18" s="6" t="n">
        <v>-750000</v>
      </c>
      <c r="C18" s="6" t="n">
        <v>-7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Estimated Future Amortization Expense) (Details) - USD ($)</t>
        </is>
      </c>
      <c r="B1" s="2" t="inlineStr">
        <is>
          <t>Mar. 31, 2025</t>
        </is>
      </c>
      <c r="C1" s="2" t="inlineStr">
        <is>
          <t>Dec. 31, 2024</t>
        </is>
      </c>
    </row>
    <row r="2">
      <c r="A2" s="3" t="inlineStr">
        <is>
          <t>Intangible Assets [Abstract]</t>
        </is>
      </c>
      <c r="B2" s="4" t="inlineStr">
        <is>
          <t xml:space="preserve"> </t>
        </is>
      </c>
      <c r="C2" s="4" t="inlineStr">
        <is>
          <t xml:space="preserve"> </t>
        </is>
      </c>
    </row>
    <row r="3">
      <c r="A3" s="4" t="inlineStr">
        <is>
          <t>Q2 - Q4 2025</t>
        </is>
      </c>
      <c r="B3" s="6" t="n">
        <v>1678125</v>
      </c>
      <c r="C3" s="4" t="inlineStr">
        <is>
          <t xml:space="preserve"> </t>
        </is>
      </c>
    </row>
    <row r="4">
      <c r="A4" s="4" t="inlineStr">
        <is>
          <t>2026</t>
        </is>
      </c>
      <c r="B4" s="5" t="n">
        <v>2237500</v>
      </c>
      <c r="C4" s="4" t="inlineStr">
        <is>
          <t xml:space="preserve"> </t>
        </is>
      </c>
    </row>
    <row r="5">
      <c r="A5" s="4" t="inlineStr">
        <is>
          <t>2027</t>
        </is>
      </c>
      <c r="B5" s="5" t="n">
        <v>2237500</v>
      </c>
      <c r="C5" s="4" t="inlineStr">
        <is>
          <t xml:space="preserve"> </t>
        </is>
      </c>
    </row>
    <row r="6">
      <c r="A6" s="4" t="inlineStr">
        <is>
          <t>2028</t>
        </is>
      </c>
      <c r="B6" s="5" t="n">
        <v>2237500</v>
      </c>
      <c r="C6" s="4" t="inlineStr">
        <is>
          <t xml:space="preserve"> </t>
        </is>
      </c>
    </row>
    <row r="7">
      <c r="A7" s="4" t="inlineStr">
        <is>
          <t>2029</t>
        </is>
      </c>
      <c r="B7" s="5" t="n">
        <v>2237500</v>
      </c>
      <c r="C7" s="4" t="inlineStr">
        <is>
          <t xml:space="preserve"> </t>
        </is>
      </c>
    </row>
    <row r="8">
      <c r="A8" s="4" t="inlineStr">
        <is>
          <t>Thereafter</t>
        </is>
      </c>
      <c r="B8" s="5" t="n">
        <v>1033333</v>
      </c>
      <c r="C8" s="4" t="inlineStr">
        <is>
          <t xml:space="preserve"> </t>
        </is>
      </c>
    </row>
    <row r="9">
      <c r="A9" s="4" t="inlineStr">
        <is>
          <t>Net</t>
        </is>
      </c>
      <c r="B9" s="6" t="n">
        <v>11661458</v>
      </c>
      <c r="C9" s="6" t="n">
        <v>122208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1" customWidth="1" min="7" max="7"/>
    <col width="27" customWidth="1" min="8" max="8"/>
    <col width="27" customWidth="1" min="9" max="9"/>
    <col width="22" customWidth="1" min="10" max="10"/>
    <col width="22" customWidth="1" min="11" max="11"/>
    <col width="22" customWidth="1" min="12" max="12"/>
    <col width="22" customWidth="1" min="13" max="13"/>
    <col width="22" customWidth="1" min="14" max="14"/>
    <col width="33" customWidth="1" min="15" max="15"/>
    <col width="22" customWidth="1" min="16" max="16"/>
    <col width="25" customWidth="1" min="17" max="17"/>
    <col width="21" customWidth="1" min="18" max="18"/>
  </cols>
  <sheetData>
    <row r="1">
      <c r="A1" s="1" t="inlineStr">
        <is>
          <t>Commitments and Contingencies (Narrative) (Details)</t>
        </is>
      </c>
      <c r="I1" s="2" t="inlineStr">
        <is>
          <t>3 Months Ended</t>
        </is>
      </c>
      <c r="K1" s="2" t="inlineStr">
        <is>
          <t>12 Months Ended</t>
        </is>
      </c>
    </row>
    <row r="2">
      <c r="B2" s="2" t="inlineStr">
        <is>
          <t>Mar. 13, 2025 USD ($)</t>
        </is>
      </c>
      <c r="C2" s="2" t="inlineStr">
        <is>
          <t>Mar. 03, 2025 USD ($)</t>
        </is>
      </c>
      <c r="D2" s="2" t="inlineStr">
        <is>
          <t>Feb. 28, 2025 USD ($)</t>
        </is>
      </c>
      <c r="E2" s="2" t="inlineStr">
        <is>
          <t>Jul. 22, 2024 USD ($)</t>
        </is>
      </c>
      <c r="F2" s="2" t="inlineStr">
        <is>
          <t>Jun. 01, 2023 USD ($) item</t>
        </is>
      </c>
      <c r="G2" s="2" t="inlineStr">
        <is>
          <t>May 31, 2023 USD ($)</t>
        </is>
      </c>
      <c r="H2" s="2" t="inlineStr">
        <is>
          <t>Nov. 09, 2022 USD ($) item</t>
        </is>
      </c>
      <c r="I2" s="2" t="inlineStr">
        <is>
          <t>Mar. 31, 2025 USD ($) item</t>
        </is>
      </c>
      <c r="J2" s="2" t="inlineStr">
        <is>
          <t>Mar. 31, 2024 USD ($)</t>
        </is>
      </c>
      <c r="K2" s="2" t="inlineStr">
        <is>
          <t>Dec. 31, 2024 USD ($)</t>
        </is>
      </c>
      <c r="L2" s="2" t="inlineStr">
        <is>
          <t>Dec. 31, 2023 USD ($)</t>
        </is>
      </c>
      <c r="M2" s="2" t="inlineStr">
        <is>
          <t>Apr. 10, 2025 USD ($)</t>
        </is>
      </c>
      <c r="N2" s="2" t="inlineStr">
        <is>
          <t>Sep. 23, 2024 USD ($)</t>
        </is>
      </c>
      <c r="O2" s="2" t="inlineStr">
        <is>
          <t>Sep. 09, 2024 USD ($) $ / shares</t>
        </is>
      </c>
      <c r="P2" s="2" t="inlineStr">
        <is>
          <t>Aug. 16, 2024 USD ($)</t>
        </is>
      </c>
      <c r="Q2" s="2" t="inlineStr">
        <is>
          <t>Jun. 12, 2024 $ / shares</t>
        </is>
      </c>
      <c r="R2" s="2" t="inlineStr">
        <is>
          <t>May 30,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347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rued loss contingencies for PIP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on settlement of loss contingenci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68</v>
      </c>
      <c r="J6" s="4" t="inlineStr">
        <is>
          <t xml:space="preserve"> </t>
        </is>
      </c>
      <c r="K6" s="5" t="n">
        <v>121365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42216</v>
      </c>
      <c r="J7" s="4" t="inlineStr">
        <is>
          <t xml:space="preserve"> </t>
        </is>
      </c>
      <c r="K7" s="6" t="n">
        <v>13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yment for obligation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631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erm Loan from Hercules Capit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875742</v>
      </c>
      <c r="H11" s="4" t="inlineStr">
        <is>
          <t xml:space="preserve"> </t>
        </is>
      </c>
      <c r="I11" s="6" t="n">
        <v>75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375742</v>
      </c>
    </row>
    <row r="12">
      <c r="A12" s="4" t="inlineStr">
        <is>
          <t>Repayme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1</v>
      </c>
      <c r="H13" s="4" t="inlineStr">
        <is>
          <t xml:space="preserve"> </t>
        </is>
      </c>
      <c r="I13" s="11" t="n">
        <v>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mount to be repaid at closing of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amount and accrued interest</t>
        </is>
      </c>
      <c r="B15" s="4" t="inlineStr">
        <is>
          <t xml:space="preserve"> </t>
        </is>
      </c>
      <c r="C15" s="6" t="n">
        <v>6829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8051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48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and accre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450</v>
      </c>
      <c r="J17" s="6" t="n">
        <v>20282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t>
        </is>
      </c>
      <c r="B18" s="4" t="inlineStr">
        <is>
          <t xml:space="preserve"> </t>
        </is>
      </c>
      <c r="C18" s="5" t="n">
        <v>12305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ain (loss) on debt extinguishment</t>
        </is>
      </c>
      <c r="B19" s="4" t="inlineStr">
        <is>
          <t xml:space="preserve"> </t>
        </is>
      </c>
      <c r="C19" s="5" t="n">
        <v>-4553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duced aggregate repayment loan amount</t>
        </is>
      </c>
      <c r="B20" s="4" t="inlineStr">
        <is>
          <t xml:space="preserve"> </t>
        </is>
      </c>
      <c r="C20" s="5" t="n">
        <v>11382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cathlon Fixed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2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amount and accrued interest</t>
        </is>
      </c>
      <c r="B24" s="4" t="inlineStr">
        <is>
          <t xml:space="preserve"> </t>
        </is>
      </c>
      <c r="C24" s="5" t="n">
        <v>67405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58632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7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ain (loss) on debt extinguish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092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yments remainder of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6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2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s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8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ayments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6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s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48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6" t="n">
        <v>34806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amortized debt issuance costs</t>
        </is>
      </c>
      <c r="B33" s="4" t="inlineStr">
        <is>
          <t xml:space="preserve"> </t>
        </is>
      </c>
      <c r="C33" s="5" t="n">
        <v>64359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319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32866</v>
      </c>
      <c r="J34" s="5" t="n">
        <v>38945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ir value of embedded deriv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48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duced aggregate repayment loan amount</t>
        </is>
      </c>
      <c r="B36" s="4" t="inlineStr">
        <is>
          <t xml:space="preserve"> </t>
        </is>
      </c>
      <c r="C36" s="6" t="n">
        <v>62298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cathlon Fixed Loan [Member] | On or Before 12 Months After the Effective D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ate multiplied to generate amount equal to minimum interest, depending on period | item</t>
        </is>
      </c>
      <c r="B39" s="4" t="inlineStr">
        <is>
          <t xml:space="preserve"> </t>
        </is>
      </c>
      <c r="C39" s="4" t="inlineStr">
        <is>
          <t xml:space="preserve"> </t>
        </is>
      </c>
      <c r="D39" s="4" t="inlineStr">
        <is>
          <t xml:space="preserve"> </t>
        </is>
      </c>
      <c r="E39" s="4" t="inlineStr">
        <is>
          <t xml:space="preserve"> </t>
        </is>
      </c>
      <c r="F39" s="8" t="n">
        <v>0.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cathlon Fixed Loan [Member] | After 12 Months and On or Before 24 Months After the Effective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ate multiplied to generate amount equal to minimum interest, depending on period | item</t>
        </is>
      </c>
      <c r="B42" s="4" t="inlineStr">
        <is>
          <t xml:space="preserve"> </t>
        </is>
      </c>
      <c r="C42" s="4" t="inlineStr">
        <is>
          <t xml:space="preserve"> </t>
        </is>
      </c>
      <c r="D42" s="4" t="inlineStr">
        <is>
          <t xml:space="preserve"> </t>
        </is>
      </c>
      <c r="E42" s="4" t="inlineStr">
        <is>
          <t xml:space="preserve"> </t>
        </is>
      </c>
      <c r="F42" s="8" t="n">
        <v>0.3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cathlon Fixed Loan [Member] | After 24 Months and On or Before 36 Months After the Effective D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ate multiplied to generate amount equal to minimum interest, depending on period | item</t>
        </is>
      </c>
      <c r="B45" s="4" t="inlineStr">
        <is>
          <t xml:space="preserve"> </t>
        </is>
      </c>
      <c r="C45" s="4" t="inlineStr">
        <is>
          <t xml:space="preserve"> </t>
        </is>
      </c>
      <c r="D45" s="4" t="inlineStr">
        <is>
          <t xml:space="preserve"> </t>
        </is>
      </c>
      <c r="E45" s="4" t="inlineStr">
        <is>
          <t xml:space="preserve"> </t>
        </is>
      </c>
      <c r="F45" s="8" t="n">
        <v>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cathlon Fixed Loan [Member] | After 36 Months After the Effective D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ate multiplied to generate amount equal to minimum interest, depending on period | item</t>
        </is>
      </c>
      <c r="B48" s="4" t="inlineStr">
        <is>
          <t xml:space="preserve"> </t>
        </is>
      </c>
      <c r="C48" s="4" t="inlineStr">
        <is>
          <t xml:space="preserve"> </t>
        </is>
      </c>
      <c r="D48" s="4" t="inlineStr">
        <is>
          <t xml:space="preserve"> </t>
        </is>
      </c>
      <c r="E48" s="4" t="inlineStr">
        <is>
          <t xml:space="preserve"> </t>
        </is>
      </c>
      <c r="F48" s="8" t="n">
        <v>0.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duit Capital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ans payable</t>
        </is>
      </c>
      <c r="B51" s="4" t="inlineStr">
        <is>
          <t xml:space="preserve"> </t>
        </is>
      </c>
      <c r="C51" s="4" t="inlineStr">
        <is>
          <t xml:space="preserve"> </t>
        </is>
      </c>
      <c r="D51" s="6" t="n">
        <v>91392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riginal issue discount amount</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riginal issue discount, percent</t>
        </is>
      </c>
      <c r="B53" s="4" t="inlineStr">
        <is>
          <t xml:space="preserve"> </t>
        </is>
      </c>
      <c r="C53" s="4" t="inlineStr">
        <is>
          <t xml:space="preserve"> </t>
        </is>
      </c>
      <c r="D53" s="4" t="inlineStr">
        <is>
          <t xml:space="preserve"> </t>
        </is>
      </c>
      <c r="E53" s="4" t="inlineStr">
        <is>
          <t>29.1%</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cond Conduit Advan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oan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payment of debt</t>
        </is>
      </c>
      <c r="B57" s="4" t="inlineStr">
        <is>
          <t xml:space="preserve"> </t>
        </is>
      </c>
      <c r="C57" s="4" t="inlineStr">
        <is>
          <t xml:space="preserve"> </t>
        </is>
      </c>
      <c r="D57" s="5" t="n">
        <v>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2</v>
      </c>
      <c r="O58" s="4" t="inlineStr">
        <is>
          <t xml:space="preserve"> </t>
        </is>
      </c>
      <c r="P58" s="4" t="inlineStr">
        <is>
          <t xml:space="preserve"> </t>
        </is>
      </c>
      <c r="Q58" s="4" t="inlineStr">
        <is>
          <t xml:space="preserve"> </t>
        </is>
      </c>
      <c r="R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0.229</v>
      </c>
      <c r="O59" s="4" t="inlineStr">
        <is>
          <t xml:space="preserve"> </t>
        </is>
      </c>
      <c r="P59" s="4" t="inlineStr">
        <is>
          <t xml:space="preserve"> </t>
        </is>
      </c>
      <c r="Q59" s="4" t="inlineStr">
        <is>
          <t xml:space="preserve"> </t>
        </is>
      </c>
      <c r="R59" s="4" t="inlineStr">
        <is>
          <t xml:space="preserve"> </t>
        </is>
      </c>
    </row>
    <row r="60">
      <c r="A60" s="4" t="inlineStr">
        <is>
          <t>Interest and accre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3312</v>
      </c>
      <c r="J60" s="5"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380000</v>
      </c>
      <c r="O61" s="6" t="n">
        <v>120000</v>
      </c>
      <c r="P61" s="4" t="inlineStr">
        <is>
          <t xml:space="preserve"> </t>
        </is>
      </c>
      <c r="Q61" s="4" t="inlineStr">
        <is>
          <t xml:space="preserve"> </t>
        </is>
      </c>
      <c r="R61" s="4" t="inlineStr">
        <is>
          <t xml:space="preserve"> </t>
        </is>
      </c>
    </row>
    <row r="62">
      <c r="A62" s="4" t="inlineStr">
        <is>
          <t>Conversion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0.45</v>
      </c>
      <c r="P62" s="4" t="inlineStr">
        <is>
          <t xml:space="preserve"> </t>
        </is>
      </c>
      <c r="Q62" s="6" t="n">
        <v>4500</v>
      </c>
      <c r="R62" s="4" t="inlineStr">
        <is>
          <t xml:space="preserve"> </t>
        </is>
      </c>
    </row>
    <row r="63">
      <c r="A63" s="4" t="inlineStr">
        <is>
          <t>Possible conversion from debt instrument based on one unit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0.45</v>
      </c>
      <c r="P63" s="4" t="inlineStr">
        <is>
          <t xml:space="preserve"> </t>
        </is>
      </c>
      <c r="Q63" s="6" t="n">
        <v>4500</v>
      </c>
      <c r="R63" s="4" t="inlineStr">
        <is>
          <t xml:space="preserve"> </t>
        </is>
      </c>
    </row>
    <row r="64">
      <c r="A64" s="4" t="inlineStr">
        <is>
          <t>Gross proceeds from equity offerings</t>
        </is>
      </c>
      <c r="B64" s="4" t="inlineStr">
        <is>
          <t xml:space="preserve"> </t>
        </is>
      </c>
      <c r="C64" s="4" t="inlineStr">
        <is>
          <t xml:space="preserve"> </t>
        </is>
      </c>
      <c r="D64" s="5" t="n">
        <v>44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ain (loss) on debt extinguishment</t>
        </is>
      </c>
      <c r="B65" s="4" t="inlineStr">
        <is>
          <t xml:space="preserve"> </t>
        </is>
      </c>
      <c r="C65" s="4" t="inlineStr">
        <is>
          <t xml:space="preserve"> </t>
        </is>
      </c>
      <c r="D65" s="5" t="n">
        <v>-57716</v>
      </c>
      <c r="E65" s="4" t="inlineStr">
        <is>
          <t xml:space="preserve"> </t>
        </is>
      </c>
      <c r="F65" s="4" t="inlineStr">
        <is>
          <t xml:space="preserve"> </t>
        </is>
      </c>
      <c r="G65" s="4" t="inlineStr">
        <is>
          <t xml:space="preserve"> </t>
        </is>
      </c>
      <c r="H65" s="4" t="inlineStr">
        <is>
          <t xml:space="preserve"> </t>
        </is>
      </c>
      <c r="I65" s="6" t="n">
        <v>-3565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Unamortize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1938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cent of which outstanding principal sum cannot be excee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ercent of outstanding principal sum, additional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BB Energy Bridge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oans payable</t>
        </is>
      </c>
      <c r="B71" s="4" t="inlineStr">
        <is>
          <t xml:space="preserve"> </t>
        </is>
      </c>
      <c r="C71" s="4" t="inlineStr">
        <is>
          <t xml:space="preserve"> </t>
        </is>
      </c>
      <c r="D71" s="5" t="n">
        <v>90950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payment of debt</t>
        </is>
      </c>
      <c r="B72" s="4" t="inlineStr">
        <is>
          <t xml:space="preserve"> </t>
        </is>
      </c>
      <c r="C72" s="4" t="inlineStr">
        <is>
          <t xml:space="preserve"> </t>
        </is>
      </c>
      <c r="D72" s="5"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rate</t>
        </is>
      </c>
      <c r="B73" s="4" t="inlineStr">
        <is>
          <t xml:space="preserve"> </t>
        </is>
      </c>
      <c r="C73" s="4" t="inlineStr">
        <is>
          <t xml:space="preserve"> </t>
        </is>
      </c>
      <c r="D73" s="4" t="inlineStr">
        <is>
          <t xml:space="preserve"> </t>
        </is>
      </c>
      <c r="E73" s="11" t="n">
        <v>0.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2" t="n">
        <v>0.241</v>
      </c>
      <c r="Q74" s="4" t="inlineStr">
        <is>
          <t xml:space="preserve"> </t>
        </is>
      </c>
      <c r="R74" s="4" t="inlineStr">
        <is>
          <t xml:space="preserve"> </t>
        </is>
      </c>
    </row>
    <row r="75">
      <c r="A75" s="4" t="inlineStr">
        <is>
          <t>Interest and accre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4900</v>
      </c>
      <c r="J75" s="5"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incipal amount</t>
        </is>
      </c>
      <c r="B76" s="4" t="inlineStr">
        <is>
          <t xml:space="preserve"> </t>
        </is>
      </c>
      <c r="C76" s="4" t="inlineStr">
        <is>
          <t xml:space="preserve"> </t>
        </is>
      </c>
      <c r="D76" s="4" t="inlineStr">
        <is>
          <t xml:space="preserve"> </t>
        </is>
      </c>
      <c r="E76" s="6" t="n">
        <v>5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500000</v>
      </c>
      <c r="Q76" s="4" t="inlineStr">
        <is>
          <t xml:space="preserve"> </t>
        </is>
      </c>
      <c r="R76" s="4" t="inlineStr">
        <is>
          <t xml:space="preserve"> </t>
        </is>
      </c>
    </row>
    <row r="77">
      <c r="A77" s="4" t="inlineStr">
        <is>
          <t>Gross proceeds from equity offerings</t>
        </is>
      </c>
      <c r="B77" s="4" t="inlineStr">
        <is>
          <t xml:space="preserve"> </t>
        </is>
      </c>
      <c r="C77" s="4" t="inlineStr">
        <is>
          <t xml:space="preserve"> </t>
        </is>
      </c>
      <c r="D77" s="5" t="n">
        <v>44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Gain (loss) on debt extinguishment</t>
        </is>
      </c>
      <c r="B78" s="4" t="inlineStr">
        <is>
          <t xml:space="preserve"> </t>
        </is>
      </c>
      <c r="C78" s="4" t="inlineStr">
        <is>
          <t xml:space="preserve"> </t>
        </is>
      </c>
      <c r="D78" s="6" t="n">
        <v>-6137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Unamortized 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25391</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ercent of which outstanding principal sum cannot be exceed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 of outstanding principal sum, additional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0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air value of embedded derivative</t>
        </is>
      </c>
      <c r="B82" s="4" t="inlineStr">
        <is>
          <t xml:space="preserve"> </t>
        </is>
      </c>
      <c r="C82" s="4" t="inlineStr">
        <is>
          <t xml:space="preserve"> </t>
        </is>
      </c>
      <c r="D82" s="4" t="inlineStr">
        <is>
          <t xml:space="preserve"> </t>
        </is>
      </c>
      <c r="E82" s="5" t="n">
        <v>8080</v>
      </c>
      <c r="F82" s="4" t="inlineStr">
        <is>
          <t xml:space="preserve"> </t>
        </is>
      </c>
      <c r="G82" s="4" t="inlineStr">
        <is>
          <t xml:space="preserve"> </t>
        </is>
      </c>
      <c r="H82" s="4" t="inlineStr">
        <is>
          <t xml:space="preserve"> </t>
        </is>
      </c>
      <c r="I82" s="4" t="inlineStr">
        <is>
          <t xml:space="preserve"> </t>
        </is>
      </c>
      <c r="J82" s="4" t="inlineStr">
        <is>
          <t xml:space="preserve"> </t>
        </is>
      </c>
      <c r="K82" s="5" t="n">
        <v>2912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inimum proceeds requirement related to debt modification</t>
        </is>
      </c>
      <c r="B83" s="4" t="inlineStr">
        <is>
          <t xml:space="preserve"> </t>
        </is>
      </c>
      <c r="C83" s="4" t="inlineStr">
        <is>
          <t xml:space="preserve"> </t>
        </is>
      </c>
      <c r="D83" s="4" t="inlineStr">
        <is>
          <t xml:space="preserve"> </t>
        </is>
      </c>
      <c r="E83" s="5" t="n">
        <v>3150000</v>
      </c>
      <c r="F83" s="4" t="inlineStr">
        <is>
          <t xml:space="preserve"> </t>
        </is>
      </c>
      <c r="G83" s="4" t="inlineStr">
        <is>
          <t xml:space="preserve"> </t>
        </is>
      </c>
      <c r="H83" s="4" t="inlineStr">
        <is>
          <t xml:space="preserve"> </t>
        </is>
      </c>
      <c r="I83" s="6" t="n">
        <v>44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dvances from affiliate as initial loans</t>
        </is>
      </c>
      <c r="B84" s="4" t="inlineStr">
        <is>
          <t xml:space="preserve"> </t>
        </is>
      </c>
      <c r="C84" s="4" t="inlineStr">
        <is>
          <t xml:space="preserve"> </t>
        </is>
      </c>
      <c r="D84" s="4" t="inlineStr">
        <is>
          <t xml:space="preserve"> </t>
        </is>
      </c>
      <c r="E84" s="5" t="n">
        <v>4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dditional advances for working capital</t>
        </is>
      </c>
      <c r="B85" s="4" t="inlineStr">
        <is>
          <t xml:space="preserve"> </t>
        </is>
      </c>
      <c r="C85" s="4" t="inlineStr">
        <is>
          <t xml:space="preserve"> </t>
        </is>
      </c>
      <c r="D85" s="4" t="inlineStr">
        <is>
          <t xml:space="preserve"> </t>
        </is>
      </c>
      <c r="E85" s="6" t="n">
        <v>5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an advance percentage</t>
        </is>
      </c>
      <c r="B86" s="4" t="inlineStr">
        <is>
          <t xml:space="preserve"> </t>
        </is>
      </c>
      <c r="C86" s="4" t="inlineStr">
        <is>
          <t xml:space="preserve"> </t>
        </is>
      </c>
      <c r="D86" s="4" t="inlineStr">
        <is>
          <t xml:space="preserve"> </t>
        </is>
      </c>
      <c r="E86" s="11" t="n">
        <v>0.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riginal issue discount amount</t>
        </is>
      </c>
      <c r="B87" s="4" t="inlineStr">
        <is>
          <t xml:space="preserve"> </t>
        </is>
      </c>
      <c r="C87" s="4" t="inlineStr">
        <is>
          <t xml:space="preserve"> </t>
        </is>
      </c>
      <c r="D87" s="4" t="inlineStr">
        <is>
          <t xml:space="preserve"> </t>
        </is>
      </c>
      <c r="E87" s="6" t="n">
        <v>1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riginal issue discount, percent</t>
        </is>
      </c>
      <c r="B88" s="4" t="inlineStr">
        <is>
          <t xml:space="preserve"> </t>
        </is>
      </c>
      <c r="C88" s="4" t="inlineStr">
        <is>
          <t xml:space="preserve"> </t>
        </is>
      </c>
      <c r="D88" s="4" t="inlineStr">
        <is>
          <t xml:space="preserve"> </t>
        </is>
      </c>
      <c r="E88" s="4" t="inlineStr">
        <is>
          <t>24.3%</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air Value, Inputs, Level 3 [Member] | Term Loan from Hercules Capital,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768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Fair Value, Inputs, Level 3 [Member] | Term Loan from Hercules Capital, Inc. [Member] | Measurement Input, Discount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ommitments and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nstrument, Measurement Input | ite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0.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UNation Acquisi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ommitments and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incipal amount</t>
        </is>
      </c>
      <c r="B97" s="6" t="n">
        <v>5486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terest expense</t>
        </is>
      </c>
      <c r="B98" s="6" t="n">
        <v>71089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UNation Acquisition [Member] | Short-Term Note [Member] | First Anniversar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ommitments and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1" t="n">
        <v>0.04</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UNation Acquisition [Member] | Long-Term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ommitments and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carrying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5518934</v>
      </c>
      <c r="J104" s="4" t="inlineStr">
        <is>
          <t xml:space="preserve"> </t>
        </is>
      </c>
      <c r="K104" s="5" t="n">
        <v>6076978</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terest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60194</v>
      </c>
      <c r="L105" s="6" t="n">
        <v>250703</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52852</v>
      </c>
      <c r="J106" s="5" t="n">
        <v>15285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Business acquisition, deferred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486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Business acquisition, deferred consideration,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830533</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quired principal 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74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UNation Acquisition [Member] | Long-Term Note [Member] | Measurement Input, Discount Ra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Commitments and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Measurement Input | ite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11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UNation Acquisition [Member] | Long-Term Note [Member] | Thereafter Until Paid in Ful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Commitments and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1" t="n">
        <v>0.08</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UNation Acquisition [Member] | Equipment Loa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Commitments and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carrying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20656</v>
      </c>
      <c r="J118" s="4" t="inlineStr">
        <is>
          <t xml:space="preserve"> </t>
        </is>
      </c>
      <c r="K118" s="5" t="n">
        <v>238266</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4577</v>
      </c>
      <c r="J119" s="5" t="n">
        <v>8968</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UNation Acquisition [Member] |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Commitments and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2" t="n">
        <v>0.0325</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carrying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346274</v>
      </c>
      <c r="J123" s="4" t="inlineStr">
        <is>
          <t xml:space="preserve"> </t>
        </is>
      </c>
      <c r="K123" s="5" t="n">
        <v>1409313</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1280</v>
      </c>
      <c r="J124" s="6" t="n">
        <v>13293</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UNation Acquisition [Member] | Subsequent Event [Member] | Long-Term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Commitments and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Business acquisition, deferred consideration,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5486000</v>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UNation Acquisition [Member] | Minimum [Member] | Equipment Loa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Commitments and Contingen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2" t="n">
        <v>0.04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UNation Acquisition [Member] | Maximum [Member] | Equipment Loa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Commitments and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2" t="n">
        <v>0.097</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Bridge Loan Financing [Member] | Decathlon Fixed Lo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Commitments and Contingen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Effective interest rate</t>
        </is>
      </c>
      <c r="B136" s="4" t="inlineStr">
        <is>
          <t xml:space="preserve"> </t>
        </is>
      </c>
      <c r="C136" s="4" t="inlineStr">
        <is>
          <t xml:space="preserve"> </t>
        </is>
      </c>
      <c r="D136" s="4" t="inlineStr">
        <is>
          <t xml:space="preserve"> </t>
        </is>
      </c>
      <c r="E136" s="11" t="n">
        <v>0.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Bridge Loan Financing [Member] | Conduit Capital Lo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Commitments and Contingen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Interest rate</t>
        </is>
      </c>
      <c r="B139" s="4" t="inlineStr">
        <is>
          <t xml:space="preserve"> </t>
        </is>
      </c>
      <c r="C139" s="4" t="inlineStr">
        <is>
          <t xml:space="preserve"> </t>
        </is>
      </c>
      <c r="D139" s="4" t="inlineStr">
        <is>
          <t xml:space="preserve"> </t>
        </is>
      </c>
      <c r="E139" s="11" t="n">
        <v>0.2</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rincipal amount</t>
        </is>
      </c>
      <c r="B140" s="4" t="inlineStr">
        <is>
          <t xml:space="preserve"> </t>
        </is>
      </c>
      <c r="C140" s="4" t="inlineStr">
        <is>
          <t xml:space="preserve"> </t>
        </is>
      </c>
      <c r="D140" s="4" t="inlineStr">
        <is>
          <t xml:space="preserve"> </t>
        </is>
      </c>
      <c r="E140" s="6" t="n">
        <v>50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bt issuanc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1815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Fair value of embedded derivative</t>
        </is>
      </c>
      <c r="B142" s="4" t="inlineStr">
        <is>
          <t xml:space="preserve"> </t>
        </is>
      </c>
      <c r="C142" s="4" t="inlineStr">
        <is>
          <t xml:space="preserve"> </t>
        </is>
      </c>
      <c r="D142" s="4" t="inlineStr">
        <is>
          <t xml:space="preserve"> </t>
        </is>
      </c>
      <c r="E142" s="5" t="n">
        <v>8080</v>
      </c>
      <c r="F142" s="4" t="inlineStr">
        <is>
          <t xml:space="preserve"> </t>
        </is>
      </c>
      <c r="G142" s="4" t="inlineStr">
        <is>
          <t xml:space="preserve"> </t>
        </is>
      </c>
      <c r="H142" s="4" t="inlineStr">
        <is>
          <t xml:space="preserve"> </t>
        </is>
      </c>
      <c r="I142" s="4" t="inlineStr">
        <is>
          <t xml:space="preserve"> </t>
        </is>
      </c>
      <c r="J142" s="4" t="inlineStr">
        <is>
          <t xml:space="preserve"> </t>
        </is>
      </c>
      <c r="K142" s="6" t="n">
        <v>2836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Minimum proceeds requirement related to debt modification</t>
        </is>
      </c>
      <c r="B143" s="4" t="inlineStr">
        <is>
          <t xml:space="preserve"> </t>
        </is>
      </c>
      <c r="C143" s="4" t="inlineStr">
        <is>
          <t xml:space="preserve"> </t>
        </is>
      </c>
      <c r="D143" s="4" t="inlineStr">
        <is>
          <t xml:space="preserve"> </t>
        </is>
      </c>
      <c r="E143" s="5" t="n">
        <v>3150000</v>
      </c>
      <c r="F143" s="4" t="inlineStr">
        <is>
          <t xml:space="preserve"> </t>
        </is>
      </c>
      <c r="G143" s="4" t="inlineStr">
        <is>
          <t xml:space="preserve"> </t>
        </is>
      </c>
      <c r="H143" s="4" t="inlineStr">
        <is>
          <t xml:space="preserve"> </t>
        </is>
      </c>
      <c r="I143" s="6" t="n">
        <v>44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Advances from affiliate as initial loans</t>
        </is>
      </c>
      <c r="B144" s="4" t="inlineStr">
        <is>
          <t xml:space="preserve"> </t>
        </is>
      </c>
      <c r="C144" s="4" t="inlineStr">
        <is>
          <t xml:space="preserve"> </t>
        </is>
      </c>
      <c r="D144" s="4" t="inlineStr">
        <is>
          <t xml:space="preserve"> </t>
        </is>
      </c>
      <c r="E144" s="5" t="n">
        <v>4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Additional advances for working capital</t>
        </is>
      </c>
      <c r="B145" s="4" t="inlineStr">
        <is>
          <t xml:space="preserve"> </t>
        </is>
      </c>
      <c r="C145" s="4" t="inlineStr">
        <is>
          <t xml:space="preserve"> </t>
        </is>
      </c>
      <c r="D145" s="4" t="inlineStr">
        <is>
          <t xml:space="preserve"> </t>
        </is>
      </c>
      <c r="E145" s="6" t="n">
        <v>5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oan advance percentage</t>
        </is>
      </c>
      <c r="B146" s="4" t="inlineStr">
        <is>
          <t xml:space="preserve"> </t>
        </is>
      </c>
      <c r="C146" s="4" t="inlineStr">
        <is>
          <t xml:space="preserve"> </t>
        </is>
      </c>
      <c r="D146" s="4" t="inlineStr">
        <is>
          <t xml:space="preserve"> </t>
        </is>
      </c>
      <c r="E146" s="11" t="n">
        <v>0.8</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sheetData>
  <mergeCells count="3">
    <mergeCell ref="K1:L1"/>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Mar. 31, 2025</t>
        </is>
      </c>
      <c r="C1" s="2" t="inlineStr">
        <is>
          <t>Dec. 31, 2024</t>
        </is>
      </c>
    </row>
    <row r="2">
      <c r="A2" s="3" t="inlineStr">
        <is>
          <t>Related Party Transactions [Abstract]</t>
        </is>
      </c>
      <c r="B2" s="4" t="inlineStr">
        <is>
          <t xml:space="preserve"> </t>
        </is>
      </c>
      <c r="C2" s="4" t="inlineStr">
        <is>
          <t xml:space="preserve"> </t>
        </is>
      </c>
    </row>
    <row r="3">
      <c r="A3" s="4" t="inlineStr">
        <is>
          <t>Advances to employees</t>
        </is>
      </c>
      <c r="B3" s="6" t="n">
        <v>23739</v>
      </c>
      <c r="C3" s="6" t="n">
        <v>234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1" customWidth="1" min="9" max="9"/>
    <col width="21" customWidth="1" min="10" max="10"/>
    <col width="29" customWidth="1" min="11" max="11"/>
    <col width="22" customWidth="1" min="12" max="12"/>
    <col width="21" customWidth="1" min="13" max="13"/>
  </cols>
  <sheetData>
    <row r="1">
      <c r="A1" s="1" t="inlineStr">
        <is>
          <t>Share-Based Compensation (Narrative) (Details)</t>
        </is>
      </c>
      <c r="K1" s="2" t="inlineStr">
        <is>
          <t>3 Months Ended</t>
        </is>
      </c>
    </row>
    <row r="2">
      <c r="B2" s="2" t="inlineStr">
        <is>
          <t>Apr. 21, 2025</t>
        </is>
      </c>
      <c r="C2" s="2" t="inlineStr">
        <is>
          <t>Apr. 16, 2025</t>
        </is>
      </c>
      <c r="D2" s="2" t="inlineStr">
        <is>
          <t>Apr. 11, 2025</t>
        </is>
      </c>
      <c r="E2" s="2" t="inlineStr">
        <is>
          <t>Apr. 03, 2025</t>
        </is>
      </c>
      <c r="F2" s="2" t="inlineStr">
        <is>
          <t>Oct. 17, 2024</t>
        </is>
      </c>
      <c r="G2" s="2" t="inlineStr">
        <is>
          <t>Jun. 12, 2024</t>
        </is>
      </c>
      <c r="H2" s="2" t="inlineStr">
        <is>
          <t>Dec. 07, 2022</t>
        </is>
      </c>
      <c r="I2" s="2" t="inlineStr">
        <is>
          <t>Nov. 06, 2022 shares</t>
        </is>
      </c>
      <c r="J2" s="2" t="inlineStr">
        <is>
          <t>Oct. 10, 2022 shares</t>
        </is>
      </c>
      <c r="K2" s="2" t="inlineStr">
        <is>
          <t>Mar. 31, 2025 USD ($) shares</t>
        </is>
      </c>
      <c r="L2" s="2" t="inlineStr">
        <is>
          <t>Mar. 31, 2024 USD ($)</t>
        </is>
      </c>
      <c r="M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 expense before income tax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815</v>
      </c>
      <c r="L4" s="6" t="n">
        <v>197306</v>
      </c>
      <c r="M4" s="4" t="inlineStr">
        <is>
          <t xml:space="preserve"> </t>
        </is>
      </c>
    </row>
    <row r="5">
      <c r="A5" s="4" t="inlineStr">
        <is>
          <t>Reverse stock split, ratio</t>
        </is>
      </c>
      <c r="B5" s="4" t="inlineStr">
        <is>
          <t xml:space="preserve"> </t>
        </is>
      </c>
      <c r="C5" s="4" t="inlineStr">
        <is>
          <t xml:space="preserve"> </t>
        </is>
      </c>
      <c r="D5" s="4" t="inlineStr">
        <is>
          <t xml:space="preserve"> </t>
        </is>
      </c>
      <c r="E5" s="4" t="inlineStr">
        <is>
          <t xml:space="preserve"> </t>
        </is>
      </c>
      <c r="F5" s="8" t="n">
        <v>0.02</v>
      </c>
      <c r="G5" s="8" t="n">
        <v>0.070000000000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rse stock split, ratio</t>
        </is>
      </c>
      <c r="B8" s="9" t="n">
        <v>0.005</v>
      </c>
      <c r="C8" s="9" t="n">
        <v>0.005</v>
      </c>
      <c r="D8" s="9" t="n">
        <v>0.004</v>
      </c>
      <c r="E8" s="9" t="n">
        <v>0.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22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award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7</v>
      </c>
    </row>
    <row r="12">
      <c r="A12" s="4" t="inlineStr">
        <is>
          <t>Issued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v>
      </c>
      <c r="L12" s="4" t="inlineStr">
        <is>
          <t xml:space="preserve"> </t>
        </is>
      </c>
      <c r="M12" s="4" t="inlineStr">
        <is>
          <t xml:space="preserve"> </t>
        </is>
      </c>
    </row>
    <row r="13">
      <c r="A13" s="4" t="inlineStr">
        <is>
          <t>Number of award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v>
      </c>
      <c r="L13" s="4" t="inlineStr">
        <is>
          <t xml:space="preserve"> </t>
        </is>
      </c>
      <c r="M13" s="4" t="inlineStr">
        <is>
          <t xml:space="preserve"> </t>
        </is>
      </c>
    </row>
    <row r="14">
      <c r="A14" s="4" t="inlineStr">
        <is>
          <t>Awards eligible for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0</v>
      </c>
      <c r="L14" s="4" t="inlineStr">
        <is>
          <t xml:space="preserve"> </t>
        </is>
      </c>
      <c r="M14" s="4" t="inlineStr">
        <is>
          <t xml:space="preserve"> </t>
        </is>
      </c>
    </row>
    <row r="15">
      <c r="A15" s="4" t="inlineStr">
        <is>
          <t>2022 Plan [Member] | Prior To Reverse Stock Spl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award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00000</v>
      </c>
    </row>
    <row r="18">
      <c r="A18" s="4" t="inlineStr">
        <is>
          <t>Employee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price minimum percentage of fair market value of the lower of th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8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wards eligible for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v>
      </c>
      <c r="L21" s="4" t="inlineStr">
        <is>
          <t xml:space="preserve"> </t>
        </is>
      </c>
      <c r="M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cognized compensation expense for award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5878</v>
      </c>
      <c r="L24" s="4" t="inlineStr">
        <is>
          <t xml:space="preserve"> </t>
        </is>
      </c>
      <c r="M24" s="4" t="inlineStr">
        <is>
          <t xml:space="preserve"> </t>
        </is>
      </c>
    </row>
    <row r="25">
      <c r="A25" s="4" t="inlineStr">
        <is>
          <t>Recognition period for unrecogniz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 year</t>
        </is>
      </c>
      <c r="L25" s="4" t="inlineStr">
        <is>
          <t xml:space="preserve"> </t>
        </is>
      </c>
      <c r="M25" s="4" t="inlineStr">
        <is>
          <t xml:space="preserve"> </t>
        </is>
      </c>
    </row>
    <row r="26">
      <c r="A26" s="4" t="inlineStr">
        <is>
          <t>Restricted Stock Units (RSUs) [Member] | 2022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award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v>
      </c>
      <c r="L28" s="4" t="inlineStr">
        <is>
          <t xml:space="preserve"> </t>
        </is>
      </c>
      <c r="M28" s="5" t="n">
        <v>9</v>
      </c>
    </row>
    <row r="29">
      <c r="A29" s="4" t="inlineStr">
        <is>
          <t>Restricted Stock Units (RSUs) [Member] | 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c r="K31" s="4" t="inlineStr">
        <is>
          <t xml:space="preserve"> </t>
        </is>
      </c>
      <c r="L31" s="4" t="inlineStr">
        <is>
          <t xml:space="preserve"> </t>
        </is>
      </c>
      <c r="M31" s="4" t="inlineStr">
        <is>
          <t xml:space="preserve"> </t>
        </is>
      </c>
    </row>
    <row r="32">
      <c r="A32" s="4" t="inlineStr">
        <is>
          <t>Restricted Stock Units (RSUs) [Member] | Chief Financial Officer [Member] | Prior To Reverse Stock Spl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4852</v>
      </c>
      <c r="K34" s="4" t="inlineStr">
        <is>
          <t xml:space="preserve"> </t>
        </is>
      </c>
      <c r="L34" s="4" t="inlineStr">
        <is>
          <t xml:space="preserve"> </t>
        </is>
      </c>
      <c r="M34" s="4" t="inlineStr">
        <is>
          <t xml:space="preserve"> </t>
        </is>
      </c>
    </row>
    <row r="35">
      <c r="A35" s="4" t="inlineStr">
        <is>
          <t>Restricted Stock Units (RSUs) [Member] | Senior Vice Presid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v>
      </c>
      <c r="J37" s="4" t="inlineStr">
        <is>
          <t xml:space="preserve"> </t>
        </is>
      </c>
      <c r="K37" s="4" t="inlineStr">
        <is>
          <t xml:space="preserve"> </t>
        </is>
      </c>
      <c r="L37" s="4" t="inlineStr">
        <is>
          <t xml:space="preserve"> </t>
        </is>
      </c>
      <c r="M37" s="4" t="inlineStr">
        <is>
          <t xml:space="preserve"> </t>
        </is>
      </c>
    </row>
    <row r="38">
      <c r="A38" s="4" t="inlineStr">
        <is>
          <t>Restricted Stock Units (RSUs) [Member] | Senior Vice Presidents [Member] | Prior To Reverse Stock Spl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9698</v>
      </c>
      <c r="J40" s="4" t="inlineStr">
        <is>
          <t xml:space="preserve"> </t>
        </is>
      </c>
      <c r="K40" s="4" t="inlineStr">
        <is>
          <t xml:space="preserve"> </t>
        </is>
      </c>
      <c r="L40" s="4" t="inlineStr">
        <is>
          <t xml:space="preserve"> </t>
        </is>
      </c>
      <c r="M40" s="4" t="inlineStr">
        <is>
          <t xml:space="preserve"> </t>
        </is>
      </c>
    </row>
  </sheetData>
  <mergeCells count="2">
    <mergeCell ref="K1:L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Changes in Restricted Stock Units Outstanding) (Details) - 2022 Plan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 Ending</t>
        </is>
      </c>
      <c r="B4" s="5" t="n">
        <v>3</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Outstanding – Beginning</t>
        </is>
      </c>
      <c r="B7" s="5" t="n">
        <v>9</v>
      </c>
    </row>
    <row r="8">
      <c r="A8" s="4" t="inlineStr">
        <is>
          <t>Shares Issued</t>
        </is>
      </c>
      <c r="B8" s="5" t="n">
        <v>-4</v>
      </c>
    </row>
    <row r="9">
      <c r="A9" s="4" t="inlineStr">
        <is>
          <t>Outstanding – Ending</t>
        </is>
      </c>
      <c r="B9" s="5" t="n">
        <v>5</v>
      </c>
    </row>
    <row r="10">
      <c r="A10" s="4" t="inlineStr">
        <is>
          <t>Weighted Average Grant Date Fair Value, Outstanding – Beginning | $ / shares</t>
        </is>
      </c>
      <c r="B10" s="7" t="n">
        <v>246833.33</v>
      </c>
    </row>
    <row r="11">
      <c r="A11" s="4" t="inlineStr">
        <is>
          <t>Weighted Average Grant Date Fair Value, Issued | $ / shares</t>
        </is>
      </c>
      <c r="B11" s="8" t="n">
        <v>150221.25</v>
      </c>
    </row>
    <row r="12">
      <c r="A12" s="4" t="inlineStr">
        <is>
          <t>Weighted Average Grant Date Fair Value, Outstanding – Ending | $ / shares</t>
        </is>
      </c>
      <c r="B12" s="6" t="n">
        <v>288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Equity (Narrative) (Details) - USD ($)</t>
        </is>
      </c>
      <c r="F1" s="2" t="inlineStr">
        <is>
          <t>3 Months Ended</t>
        </is>
      </c>
      <c r="H1" s="2" t="inlineStr">
        <is>
          <t>12 Months Ended</t>
        </is>
      </c>
    </row>
    <row r="2">
      <c r="C2" s="2" t="inlineStr">
        <is>
          <t>Apr. 07, 2025</t>
        </is>
      </c>
      <c r="D2" s="2" t="inlineStr">
        <is>
          <t>Feb. 27, 2025</t>
        </is>
      </c>
      <c r="E2" s="2" t="inlineStr">
        <is>
          <t>Feb. 05, 2024</t>
        </is>
      </c>
      <c r="F2" s="2" t="inlineStr">
        <is>
          <t>Mar. 31, 2025</t>
        </is>
      </c>
      <c r="G2" s="2" t="inlineStr">
        <is>
          <t>Mar. 31, 2024</t>
        </is>
      </c>
      <c r="H2" s="2" t="inlineStr">
        <is>
          <t>Dec. 31, 2024</t>
        </is>
      </c>
      <c r="I2" s="2" t="inlineStr">
        <is>
          <t>Dec. 31, 2023</t>
        </is>
      </c>
      <c r="J2" s="2" t="inlineStr">
        <is>
          <t>Oct. 21, 2024</t>
        </is>
      </c>
      <c r="K2" s="2" t="inlineStr">
        <is>
          <t>Sep. 09, 2024</t>
        </is>
      </c>
      <c r="L2" s="2" t="inlineStr">
        <is>
          <t>Feb. 29, 2024</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reed upon purchase price floor</t>
        </is>
      </c>
      <c r="C4" s="4" t="inlineStr">
        <is>
          <t xml:space="preserve"> </t>
        </is>
      </c>
      <c r="D4" s="4" t="inlineStr">
        <is>
          <t xml:space="preserve"> </t>
        </is>
      </c>
      <c r="E4" s="4" t="inlineStr">
        <is>
          <t xml:space="preserve"> </t>
        </is>
      </c>
      <c r="F4" s="6" t="n">
        <v>21000</v>
      </c>
      <c r="G4" s="4" t="inlineStr">
        <is>
          <t xml:space="preserve"> </t>
        </is>
      </c>
      <c r="H4" s="7" t="n">
        <v>0.14</v>
      </c>
      <c r="I4" s="4" t="inlineStr">
        <is>
          <t xml:space="preserve"> </t>
        </is>
      </c>
      <c r="J4" s="4" t="inlineStr">
        <is>
          <t xml:space="preserve"> </t>
        </is>
      </c>
      <c r="K4" s="4" t="inlineStr">
        <is>
          <t xml:space="preserve"> </t>
        </is>
      </c>
      <c r="L4" s="6" t="n">
        <v>21000</v>
      </c>
    </row>
    <row r="5">
      <c r="A5" s="4" t="inlineStr">
        <is>
          <t>Future anti-dilution protection</t>
        </is>
      </c>
      <c r="C5" s="4" t="inlineStr">
        <is>
          <t xml:space="preserve"> </t>
        </is>
      </c>
      <c r="D5" s="4" t="inlineStr">
        <is>
          <t xml:space="preserve"> </t>
        </is>
      </c>
      <c r="E5" s="4" t="inlineStr">
        <is>
          <t xml:space="preserve"> </t>
        </is>
      </c>
      <c r="F5" s="11" t="n">
        <v>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emed dividend on modification of PIPE Warrants</t>
        </is>
      </c>
      <c r="C6" s="4" t="inlineStr">
        <is>
          <t xml:space="preserve"> </t>
        </is>
      </c>
      <c r="D6" s="4" t="inlineStr">
        <is>
          <t xml:space="preserve"> </t>
        </is>
      </c>
      <c r="E6" s="4" t="inlineStr">
        <is>
          <t xml:space="preserve"> </t>
        </is>
      </c>
      <c r="F6" s="4" t="inlineStr">
        <is>
          <t xml:space="preserve"> </t>
        </is>
      </c>
      <c r="G6" s="6" t="n">
        <v>1057151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emed dividend on extinguishment of Convertible Preferred Stock</t>
        </is>
      </c>
      <c r="C7" s="4" t="inlineStr">
        <is>
          <t xml:space="preserve"> </t>
        </is>
      </c>
      <c r="D7" s="4" t="inlineStr">
        <is>
          <t xml:space="preserve"> </t>
        </is>
      </c>
      <c r="E7" s="4" t="inlineStr">
        <is>
          <t xml:space="preserve"> </t>
        </is>
      </c>
      <c r="F7" s="4" t="inlineStr">
        <is>
          <t xml:space="preserve"> </t>
        </is>
      </c>
      <c r="G7" s="5" t="n">
        <v>75112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t>
        </is>
      </c>
      <c r="C8" s="4" t="inlineStr">
        <is>
          <t xml:space="preserve"> </t>
        </is>
      </c>
      <c r="D8" s="4" t="inlineStr">
        <is>
          <t xml:space="preserve"> </t>
        </is>
      </c>
      <c r="E8" s="4" t="inlineStr">
        <is>
          <t xml:space="preserve"> </t>
        </is>
      </c>
      <c r="F8" s="7" t="n">
        <v>0.05</v>
      </c>
      <c r="G8" s="4" t="inlineStr">
        <is>
          <t xml:space="preserve"> </t>
        </is>
      </c>
      <c r="H8" s="7" t="n">
        <v>0.05</v>
      </c>
      <c r="I8" s="4" t="inlineStr">
        <is>
          <t xml:space="preserve"> </t>
        </is>
      </c>
      <c r="J8" s="4" t="inlineStr">
        <is>
          <t xml:space="preserve"> </t>
        </is>
      </c>
      <c r="K8" s="4" t="inlineStr">
        <is>
          <t xml:space="preserve"> </t>
        </is>
      </c>
      <c r="L8" s="4" t="inlineStr">
        <is>
          <t xml:space="preserve"> </t>
        </is>
      </c>
    </row>
    <row r="9">
      <c r="A9" s="4" t="inlineStr">
        <is>
          <t>Aggregate offering amount</t>
        </is>
      </c>
      <c r="B9" s="4" t="inlineStr">
        <is>
          <t>[1]</t>
        </is>
      </c>
      <c r="C9" s="4" t="inlineStr">
        <is>
          <t xml:space="preserve"> </t>
        </is>
      </c>
      <c r="D9" s="4" t="inlineStr">
        <is>
          <t xml:space="preserve"> </t>
        </is>
      </c>
      <c r="E9" s="4" t="inlineStr">
        <is>
          <t xml:space="preserve"> </t>
        </is>
      </c>
      <c r="F9" s="6" t="n">
        <v>4070</v>
      </c>
      <c r="G9" s="4" t="inlineStr">
        <is>
          <t xml:space="preserve"> </t>
        </is>
      </c>
      <c r="H9" s="6" t="n">
        <v>467</v>
      </c>
      <c r="I9" s="4" t="inlineStr">
        <is>
          <t xml:space="preserve"> </t>
        </is>
      </c>
      <c r="J9" s="4" t="inlineStr">
        <is>
          <t xml:space="preserve"> </t>
        </is>
      </c>
      <c r="K9" s="4" t="inlineStr">
        <is>
          <t xml:space="preserve"> </t>
        </is>
      </c>
      <c r="L9" s="4" t="inlineStr">
        <is>
          <t xml:space="preserve"> </t>
        </is>
      </c>
    </row>
    <row r="10">
      <c r="A10" s="4" t="inlineStr">
        <is>
          <t>Proceeds from the issuance of contingent forward contract</t>
        </is>
      </c>
      <c r="C10" s="4" t="inlineStr">
        <is>
          <t xml:space="preserve"> </t>
        </is>
      </c>
      <c r="D10" s="4" t="inlineStr">
        <is>
          <t xml:space="preserve"> </t>
        </is>
      </c>
      <c r="E10" s="4" t="inlineStr">
        <is>
          <t xml:space="preserve"> </t>
        </is>
      </c>
      <c r="F10" s="5" t="n">
        <v>55155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gent forward contract</t>
        </is>
      </c>
      <c r="C11" s="4" t="inlineStr">
        <is>
          <t xml:space="preserve"> </t>
        </is>
      </c>
      <c r="D11" s="4" t="inlineStr">
        <is>
          <t xml:space="preserve"> </t>
        </is>
      </c>
      <c r="E11" s="4" t="inlineStr">
        <is>
          <t xml:space="preserve"> </t>
        </is>
      </c>
      <c r="F11" s="5" t="n">
        <v>54060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from change in fair value of contingent forward contract</t>
        </is>
      </c>
      <c r="C12" s="4" t="inlineStr">
        <is>
          <t xml:space="preserve"> </t>
        </is>
      </c>
      <c r="D12" s="4" t="inlineStr">
        <is>
          <t xml:space="preserve"> </t>
        </is>
      </c>
      <c r="E12" s="4" t="inlineStr">
        <is>
          <t xml:space="preserve"> </t>
        </is>
      </c>
      <c r="F12" s="5" t="n">
        <v>10949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related to equity issuance costs</t>
        </is>
      </c>
      <c r="C13" s="4" t="inlineStr">
        <is>
          <t xml:space="preserve"> </t>
        </is>
      </c>
      <c r="D13" s="4" t="inlineStr">
        <is>
          <t xml:space="preserve"> </t>
        </is>
      </c>
      <c r="E13" s="4" t="inlineStr">
        <is>
          <t xml:space="preserve"> </t>
        </is>
      </c>
      <c r="F13" s="5" t="n">
        <v>1568099</v>
      </c>
      <c r="G13" s="5" t="n">
        <v>8101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llocated to contingent forward contract and expensed</t>
        </is>
      </c>
      <c r="C14" s="4" t="inlineStr">
        <is>
          <t xml:space="preserve"> </t>
        </is>
      </c>
      <c r="D14" s="4" t="inlineStr">
        <is>
          <t xml:space="preserve"> </t>
        </is>
      </c>
      <c r="E14" s="4" t="inlineStr">
        <is>
          <t xml:space="preserve"> </t>
        </is>
      </c>
      <c r="F14" s="5" t="n">
        <v>57659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allocated to shares of common stock and Pre-Funded Warrants</t>
        </is>
      </c>
      <c r="C15" s="4" t="inlineStr">
        <is>
          <t xml:space="preserve"> </t>
        </is>
      </c>
      <c r="D15" s="4" t="inlineStr">
        <is>
          <t xml:space="preserve"> </t>
        </is>
      </c>
      <c r="E15" s="4" t="inlineStr">
        <is>
          <t xml:space="preserve"> </t>
        </is>
      </c>
      <c r="F15" s="6" t="n">
        <v>9915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sold</t>
        </is>
      </c>
      <c r="C18" s="4" t="inlineStr">
        <is>
          <t xml:space="preserve"> </t>
        </is>
      </c>
      <c r="D18" s="4" t="inlineStr">
        <is>
          <t xml:space="preserve"> </t>
        </is>
      </c>
      <c r="E18" s="5" t="n">
        <v>18</v>
      </c>
      <c r="F18" s="4" t="inlineStr">
        <is>
          <t xml:space="preserve"> </t>
        </is>
      </c>
      <c r="G18" s="4" t="inlineStr">
        <is>
          <t xml:space="preserve"> </t>
        </is>
      </c>
      <c r="H18" s="4" t="inlineStr">
        <is>
          <t xml:space="preserve"> </t>
        </is>
      </c>
      <c r="I18" s="5" t="n">
        <v>2702703</v>
      </c>
      <c r="J18" s="4" t="inlineStr">
        <is>
          <t xml:space="preserve"> </t>
        </is>
      </c>
      <c r="K18" s="4" t="inlineStr">
        <is>
          <t xml:space="preserve"> </t>
        </is>
      </c>
      <c r="L18" s="4" t="inlineStr">
        <is>
          <t xml:space="preserve"> </t>
        </is>
      </c>
    </row>
    <row r="19">
      <c r="A19" s="4" t="inlineStr">
        <is>
          <t>Series A Preferred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emed dividend on modification of PIPE Warrants</t>
        </is>
      </c>
      <c r="C21" s="4" t="inlineStr">
        <is>
          <t xml:space="preserve"> </t>
        </is>
      </c>
      <c r="D21" s="4" t="inlineStr">
        <is>
          <t xml:space="preserve"> </t>
        </is>
      </c>
      <c r="E21" s="4" t="inlineStr">
        <is>
          <t xml:space="preserve"> </t>
        </is>
      </c>
      <c r="F21" s="4" t="inlineStr">
        <is>
          <t xml:space="preserve"> </t>
        </is>
      </c>
      <c r="G21" s="6" t="n">
        <v>75112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ies D Preferr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par value</t>
        </is>
      </c>
      <c r="C24" s="4" t="inlineStr">
        <is>
          <t xml:space="preserve"> </t>
        </is>
      </c>
      <c r="D24" s="4" t="inlineStr">
        <is>
          <t xml:space="preserve"> </t>
        </is>
      </c>
      <c r="E24" s="4" t="inlineStr">
        <is>
          <t xml:space="preserve"> </t>
        </is>
      </c>
      <c r="F24" s="6" t="n">
        <v>1</v>
      </c>
      <c r="G24" s="4" t="inlineStr">
        <is>
          <t xml:space="preserve"> </t>
        </is>
      </c>
      <c r="H24" s="6" t="n">
        <v>1</v>
      </c>
      <c r="I24" s="4" t="inlineStr">
        <is>
          <t xml:space="preserve"> </t>
        </is>
      </c>
      <c r="J24" s="4" t="inlineStr">
        <is>
          <t xml:space="preserve"> </t>
        </is>
      </c>
      <c r="K24" s="4" t="inlineStr">
        <is>
          <t xml:space="preserve"> </t>
        </is>
      </c>
      <c r="L24" s="4" t="inlineStr">
        <is>
          <t xml:space="preserve"> </t>
        </is>
      </c>
    </row>
    <row r="25">
      <c r="A25" s="4" t="inlineStr">
        <is>
          <t>Preferred stock, value</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issued</t>
        </is>
      </c>
      <c r="C26" s="4" t="inlineStr">
        <is>
          <t xml:space="preserve"> </t>
        </is>
      </c>
      <c r="D26" s="4" t="inlineStr">
        <is>
          <t xml:space="preserve"> </t>
        </is>
      </c>
      <c r="E26" s="4" t="inlineStr">
        <is>
          <t xml:space="preserve"> </t>
        </is>
      </c>
      <c r="F26" s="5" t="n">
        <v>1</v>
      </c>
      <c r="G26" s="4" t="inlineStr">
        <is>
          <t xml:space="preserve"> </t>
        </is>
      </c>
      <c r="H26" s="5" t="n">
        <v>0</v>
      </c>
      <c r="I26" s="4" t="inlineStr">
        <is>
          <t xml:space="preserve"> </t>
        </is>
      </c>
      <c r="J26" s="4" t="inlineStr">
        <is>
          <t xml:space="preserve"> </t>
        </is>
      </c>
      <c r="K26" s="4" t="inlineStr">
        <is>
          <t xml:space="preserve"> </t>
        </is>
      </c>
      <c r="L26" s="4" t="inlineStr">
        <is>
          <t xml:space="preserve"> </t>
        </is>
      </c>
    </row>
    <row r="27">
      <c r="A27" s="4" t="inlineStr">
        <is>
          <t>Preferred stock, shares outstanding</t>
        </is>
      </c>
      <c r="C27" s="4" t="inlineStr">
        <is>
          <t xml:space="preserve"> </t>
        </is>
      </c>
      <c r="D27" s="4" t="inlineStr">
        <is>
          <t xml:space="preserve"> </t>
        </is>
      </c>
      <c r="E27" s="4" t="inlineStr">
        <is>
          <t xml:space="preserve"> </t>
        </is>
      </c>
      <c r="F27" s="5" t="n">
        <v>1</v>
      </c>
      <c r="G27" s="4" t="inlineStr">
        <is>
          <t xml:space="preserve"> </t>
        </is>
      </c>
      <c r="H27" s="5" t="n">
        <v>0</v>
      </c>
      <c r="I27" s="4" t="inlineStr">
        <is>
          <t xml:space="preserve"> </t>
        </is>
      </c>
      <c r="J27" s="4" t="inlineStr">
        <is>
          <t xml:space="preserve"> </t>
        </is>
      </c>
      <c r="K27" s="4" t="inlineStr">
        <is>
          <t xml:space="preserve"> </t>
        </is>
      </c>
      <c r="L27" s="4" t="inlineStr">
        <is>
          <t xml:space="preserve"> </t>
        </is>
      </c>
    </row>
    <row r="28">
      <c r="A28" s="4" t="inlineStr">
        <is>
          <t>Series C Preferred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awards authoriz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5000</v>
      </c>
      <c r="L30" s="4" t="inlineStr">
        <is>
          <t xml:space="preserve"> </t>
        </is>
      </c>
    </row>
    <row r="31">
      <c r="A31" s="4" t="inlineStr">
        <is>
          <t>Preferred stock, par val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v>
      </c>
      <c r="L31" s="4" t="inlineStr">
        <is>
          <t xml:space="preserve"> </t>
        </is>
      </c>
    </row>
    <row r="32">
      <c r="A32" s="4" t="inlineStr">
        <is>
          <t>Conversion price</t>
        </is>
      </c>
      <c r="C32" s="4" t="inlineStr">
        <is>
          <t xml:space="preserve"> </t>
        </is>
      </c>
      <c r="D32" s="4" t="inlineStr">
        <is>
          <t xml:space="preserve"> </t>
        </is>
      </c>
      <c r="E32" s="4" t="inlineStr">
        <is>
          <t xml:space="preserve"> </t>
        </is>
      </c>
      <c r="F32" s="4" t="inlineStr">
        <is>
          <t xml:space="preserve"> </t>
        </is>
      </c>
      <c r="G32" s="4" t="inlineStr">
        <is>
          <t xml:space="preserve"> </t>
        </is>
      </c>
      <c r="H32" s="7" t="n">
        <v>22.5</v>
      </c>
      <c r="I32" s="4" t="inlineStr">
        <is>
          <t xml:space="preserve"> </t>
        </is>
      </c>
      <c r="J32" s="4" t="inlineStr">
        <is>
          <t xml:space="preserve"> </t>
        </is>
      </c>
      <c r="K32" s="6" t="n">
        <v>4500</v>
      </c>
      <c r="L32" s="4" t="inlineStr">
        <is>
          <t xml:space="preserve"> </t>
        </is>
      </c>
    </row>
    <row r="33">
      <c r="A33" s="4" t="inlineStr">
        <is>
          <t>Exchange of Series A Preferred Stock and PIPE Warrants to Series C Preferred Stock, net of issuance costs, shares</t>
        </is>
      </c>
      <c r="C33" s="4" t="inlineStr">
        <is>
          <t xml:space="preserve"> </t>
        </is>
      </c>
      <c r="D33" s="4" t="inlineStr">
        <is>
          <t xml:space="preserve"> </t>
        </is>
      </c>
      <c r="E33" s="4" t="inlineStr">
        <is>
          <t xml:space="preserve"> </t>
        </is>
      </c>
      <c r="F33" s="4" t="inlineStr">
        <is>
          <t xml:space="preserve"> </t>
        </is>
      </c>
      <c r="G33" s="4" t="inlineStr">
        <is>
          <t xml:space="preserve"> </t>
        </is>
      </c>
      <c r="H33" s="5" t="n">
        <v>28041</v>
      </c>
      <c r="I33" s="4" t="inlineStr">
        <is>
          <t xml:space="preserve"> </t>
        </is>
      </c>
      <c r="J33" s="4" t="inlineStr">
        <is>
          <t xml:space="preserve"> </t>
        </is>
      </c>
      <c r="K33" s="4" t="inlineStr">
        <is>
          <t xml:space="preserve"> </t>
        </is>
      </c>
      <c r="L33" s="4" t="inlineStr">
        <is>
          <t xml:space="preserve"> </t>
        </is>
      </c>
    </row>
    <row r="34">
      <c r="A34" s="4" t="inlineStr">
        <is>
          <t>Conversion of Series C Preferred Stock to Common Stock, shares</t>
        </is>
      </c>
      <c r="C34" s="4" t="inlineStr">
        <is>
          <t xml:space="preserve"> </t>
        </is>
      </c>
      <c r="D34" s="4" t="inlineStr">
        <is>
          <t xml:space="preserve"> </t>
        </is>
      </c>
      <c r="E34" s="4" t="inlineStr">
        <is>
          <t xml:space="preserve"> </t>
        </is>
      </c>
      <c r="F34" s="4" t="inlineStr">
        <is>
          <t xml:space="preserve"> </t>
        </is>
      </c>
      <c r="G34" s="4" t="inlineStr">
        <is>
          <t xml:space="preserve"> </t>
        </is>
      </c>
      <c r="H34" s="5" t="n">
        <v>6229</v>
      </c>
      <c r="I34" s="4" t="inlineStr">
        <is>
          <t xml:space="preserve"> </t>
        </is>
      </c>
      <c r="J34" s="4" t="inlineStr">
        <is>
          <t xml:space="preserve"> </t>
        </is>
      </c>
      <c r="K34" s="4" t="inlineStr">
        <is>
          <t xml:space="preserve"> </t>
        </is>
      </c>
      <c r="L34" s="4" t="inlineStr">
        <is>
          <t xml:space="preserve"> </t>
        </is>
      </c>
    </row>
    <row r="35">
      <c r="A35" s="4" t="inlineStr">
        <is>
          <t>Preferred stock, shares outstanding</t>
        </is>
      </c>
      <c r="C35" s="4" t="inlineStr">
        <is>
          <t xml:space="preserve"> </t>
        </is>
      </c>
      <c r="D35" s="4" t="inlineStr">
        <is>
          <t xml:space="preserve"> </t>
        </is>
      </c>
      <c r="E35" s="4" t="inlineStr">
        <is>
          <t xml:space="preserve"> </t>
        </is>
      </c>
      <c r="F35" s="5" t="n">
        <v>0</v>
      </c>
      <c r="G35" s="4" t="inlineStr">
        <is>
          <t xml:space="preserve"> </t>
        </is>
      </c>
      <c r="H35" s="5" t="n">
        <v>0</v>
      </c>
      <c r="I35" s="4" t="inlineStr">
        <is>
          <t xml:space="preserve"> </t>
        </is>
      </c>
      <c r="J35" s="4" t="inlineStr">
        <is>
          <t xml:space="preserve"> </t>
        </is>
      </c>
      <c r="K35" s="4" t="inlineStr">
        <is>
          <t xml:space="preserve"> </t>
        </is>
      </c>
      <c r="L35" s="4" t="inlineStr">
        <is>
          <t xml:space="preserve"> </t>
        </is>
      </c>
    </row>
    <row r="36">
      <c r="A36" s="4" t="inlineStr">
        <is>
          <t>Purchase Shar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proceed from sale of stock</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Shares [Member] | 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ar value</t>
        </is>
      </c>
      <c r="C41" s="4" t="inlineStr">
        <is>
          <t xml:space="preserve"> </t>
        </is>
      </c>
      <c r="D41" s="4" t="inlineStr">
        <is>
          <t xml:space="preserve"> </t>
        </is>
      </c>
      <c r="E41" s="6" t="n">
        <v>55500</v>
      </c>
      <c r="F41" s="4" t="inlineStr">
        <is>
          <t xml:space="preserve"> </t>
        </is>
      </c>
      <c r="G41" s="4" t="inlineStr">
        <is>
          <t xml:space="preserve"> </t>
        </is>
      </c>
      <c r="H41" s="4" t="inlineStr">
        <is>
          <t xml:space="preserve"> </t>
        </is>
      </c>
      <c r="I41" s="7" t="n">
        <v>0.37</v>
      </c>
      <c r="J41" s="4" t="inlineStr">
        <is>
          <t xml:space="preserve"> </t>
        </is>
      </c>
      <c r="K41" s="4" t="inlineStr">
        <is>
          <t xml:space="preserve"> </t>
        </is>
      </c>
      <c r="L41" s="4" t="inlineStr">
        <is>
          <t xml:space="preserve"> </t>
        </is>
      </c>
    </row>
    <row r="42">
      <c r="A42" s="4" t="inlineStr">
        <is>
          <t>At the Market (“ATM”) Offering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oceed from sale of stock</t>
        </is>
      </c>
      <c r="C44" s="4" t="inlineStr">
        <is>
          <t xml:space="preserve"> </t>
        </is>
      </c>
      <c r="D44" s="4" t="inlineStr">
        <is>
          <t xml:space="preserve"> </t>
        </is>
      </c>
      <c r="E44" s="4" t="inlineStr">
        <is>
          <t xml:space="preserve"> </t>
        </is>
      </c>
      <c r="F44" s="6" t="n">
        <v>36226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offering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0</v>
      </c>
      <c r="K45" s="4" t="inlineStr">
        <is>
          <t xml:space="preserve"> </t>
        </is>
      </c>
      <c r="L45" s="4" t="inlineStr">
        <is>
          <t xml:space="preserve"> </t>
        </is>
      </c>
    </row>
    <row r="46">
      <c r="A46" s="4" t="inlineStr">
        <is>
          <t>April 2025 Reverse Stock Spli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sold</t>
        </is>
      </c>
      <c r="C48" s="4" t="inlineStr">
        <is>
          <t xml:space="preserve"> </t>
        </is>
      </c>
      <c r="D48" s="4" t="inlineStr">
        <is>
          <t xml:space="preserve"> </t>
        </is>
      </c>
      <c r="E48" s="4" t="inlineStr">
        <is>
          <t xml:space="preserve"> </t>
        </is>
      </c>
      <c r="F48" s="5" t="n">
        <v>76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pril 2025 Reverse Stock Split [Member] | Prior To Reverse Stock Spli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sold</t>
        </is>
      </c>
      <c r="C51" s="4" t="inlineStr">
        <is>
          <t xml:space="preserve"> </t>
        </is>
      </c>
      <c r="D51" s="4" t="inlineStr">
        <is>
          <t xml:space="preserve"> </t>
        </is>
      </c>
      <c r="E51" s="4" t="inlineStr">
        <is>
          <t xml:space="preserve"> </t>
        </is>
      </c>
      <c r="F51" s="5" t="n">
        <v>1522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issued to purchase common stock</t>
        </is>
      </c>
      <c r="C52" s="4" t="inlineStr">
        <is>
          <t xml:space="preserve"> </t>
        </is>
      </c>
      <c r="D52" s="5" t="n">
        <v>1107848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pril 2025 Reverse Stock Split [Member] | Series C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sion of Series C Preferred Stock to Common Stock, shares</t>
        </is>
      </c>
      <c r="C55" s="4" t="inlineStr">
        <is>
          <t xml:space="preserve"> </t>
        </is>
      </c>
      <c r="D55" s="4" t="inlineStr">
        <is>
          <t xml:space="preserve"> </t>
        </is>
      </c>
      <c r="E55" s="4" t="inlineStr">
        <is>
          <t xml:space="preserve"> </t>
        </is>
      </c>
      <c r="F55" s="4" t="inlineStr">
        <is>
          <t xml:space="preserve"> </t>
        </is>
      </c>
      <c r="G55" s="4" t="inlineStr">
        <is>
          <t xml:space="preserve"> </t>
        </is>
      </c>
      <c r="H55" s="5" t="n">
        <v>1246262</v>
      </c>
      <c r="I55" s="4" t="inlineStr">
        <is>
          <t xml:space="preserve"> </t>
        </is>
      </c>
      <c r="J55" s="4" t="inlineStr">
        <is>
          <t xml:space="preserve"> </t>
        </is>
      </c>
      <c r="K55" s="4" t="inlineStr">
        <is>
          <t xml:space="preserve"> </t>
        </is>
      </c>
      <c r="L55" s="4" t="inlineStr">
        <is>
          <t xml:space="preserve"> </t>
        </is>
      </c>
    </row>
    <row r="56">
      <c r="A56" s="4" t="inlineStr">
        <is>
          <t>April 2025 Reverse Stock Split [Member] | At First Closing [Member] | Prior To Reverse Stock Spli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sold</t>
        </is>
      </c>
      <c r="C58" s="4" t="inlineStr">
        <is>
          <t xml:space="preserve"> </t>
        </is>
      </c>
      <c r="D58" s="5" t="n">
        <v>196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ebruary 2025 Offering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reed upon purchase price floo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0.14</v>
      </c>
    </row>
    <row r="62">
      <c r="A62" s="4" t="inlineStr">
        <is>
          <t>Debt instrument cash fee</t>
        </is>
      </c>
      <c r="C62" s="4" t="inlineStr">
        <is>
          <t xml:space="preserve"> </t>
        </is>
      </c>
      <c r="D62" s="4" t="inlineStr">
        <is>
          <t xml:space="preserve"> </t>
        </is>
      </c>
      <c r="E62" s="4" t="inlineStr">
        <is>
          <t xml:space="preserve"> </t>
        </is>
      </c>
      <c r="F62" s="12" t="n">
        <v>0.0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ffering purchase price</t>
        </is>
      </c>
      <c r="C63" s="4" t="inlineStr">
        <is>
          <t xml:space="preserve"> </t>
        </is>
      </c>
      <c r="D63" s="6" t="n">
        <v>2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 exercise period</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ggregate offering amount</t>
        </is>
      </c>
      <c r="C65" s="4" t="inlineStr">
        <is>
          <t xml:space="preserve"> </t>
        </is>
      </c>
      <c r="D65" s="6" t="n">
        <v>1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issued to purchase common stock</t>
        </is>
      </c>
      <c r="C66" s="4" t="inlineStr">
        <is>
          <t xml:space="preserve"> </t>
        </is>
      </c>
      <c r="D66" s="5" t="n">
        <v>5539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the issuance of contingent forward contract</t>
        </is>
      </c>
      <c r="C67" s="4" t="inlineStr">
        <is>
          <t xml:space="preserve"> </t>
        </is>
      </c>
      <c r="D67" s="4" t="inlineStr">
        <is>
          <t xml:space="preserve"> </t>
        </is>
      </c>
      <c r="E67" s="4" t="inlineStr">
        <is>
          <t xml:space="preserve"> </t>
        </is>
      </c>
      <c r="F67" s="6" t="n">
        <v>55155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ingent forward contract</t>
        </is>
      </c>
      <c r="C68" s="4" t="inlineStr">
        <is>
          <t xml:space="preserve"> </t>
        </is>
      </c>
      <c r="D68" s="4" t="inlineStr">
        <is>
          <t xml:space="preserve"> </t>
        </is>
      </c>
      <c r="E68" s="4" t="inlineStr">
        <is>
          <t xml:space="preserve"> </t>
        </is>
      </c>
      <c r="F68" s="6" t="n">
        <v>540603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ebruary 2025 Offering [Member] | Subsequent Ev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ross proceed from sale of stock</t>
        </is>
      </c>
      <c r="C71" s="6" t="n">
        <v>2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ebruary 2025 Offering [Member] | Prior To Reverse Stock Split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Offering purchase price</t>
        </is>
      </c>
      <c r="C74" s="4" t="inlineStr">
        <is>
          <t xml:space="preserve"> </t>
        </is>
      </c>
      <c r="D74" s="7" t="n">
        <v>1.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ebruary 2025 Offering [Member] | Series A Warran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 exercise price</t>
        </is>
      </c>
      <c r="C77" s="4" t="inlineStr">
        <is>
          <t xml:space="preserve"> </t>
        </is>
      </c>
      <c r="D77" s="6" t="n">
        <v>34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issued to purchase common stock</t>
        </is>
      </c>
      <c r="C78" s="4" t="inlineStr">
        <is>
          <t xml:space="preserve"> </t>
        </is>
      </c>
      <c r="D78" s="5" t="n">
        <v>8695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ebruary 2025 Offering [Member] | Series A Warrants [Member] | Subsequent Ev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issued to purchase common stock</t>
        </is>
      </c>
      <c r="C81" s="5" t="n">
        <v>8695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ebruary 2025 Offering [Member] | Series A Warrants [Member] | Prior To Reverse Stock Spli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arrant exercise price</t>
        </is>
      </c>
      <c r="C84" s="4" t="inlineStr">
        <is>
          <t xml:space="preserve"> </t>
        </is>
      </c>
      <c r="D84" s="13" t="n">
        <v>1.7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arrants issued to purchase common stock</t>
        </is>
      </c>
      <c r="C85" s="4" t="inlineStr">
        <is>
          <t xml:space="preserve"> </t>
        </is>
      </c>
      <c r="D85" s="5" t="n">
        <v>1739130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February 2025 Offering [Member] | Series B Warran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arrant exercise price</t>
        </is>
      </c>
      <c r="C88" s="4" t="inlineStr">
        <is>
          <t xml:space="preserve"> </t>
        </is>
      </c>
      <c r="D88" s="6" t="n">
        <v>5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Warrants issued to purchase common stock</t>
        </is>
      </c>
      <c r="C89" s="4" t="inlineStr">
        <is>
          <t xml:space="preserve"> </t>
        </is>
      </c>
      <c r="D89" s="5" t="n">
        <v>8695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ebruary 2025 Offering [Member] | Series B Warrants [Member] | Subsequent Even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lass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Warrants issued to purchase common stock</t>
        </is>
      </c>
      <c r="C92" s="5" t="n">
        <v>8695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February 2025 Offering [Member] | Series B Warrants [Member] | Prior To Reverse Stock Split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arrant exercise price</t>
        </is>
      </c>
      <c r="C95" s="4" t="inlineStr">
        <is>
          <t xml:space="preserve"> </t>
        </is>
      </c>
      <c r="D95" s="13" t="n">
        <v>2.87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arrants issued to purchase common stock</t>
        </is>
      </c>
      <c r="C96" s="4" t="inlineStr">
        <is>
          <t xml:space="preserve"> </t>
        </is>
      </c>
      <c r="D96" s="5" t="n">
        <v>17391306</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ebruary 2025 Offering [Member] | At First Closing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shares sold</t>
        </is>
      </c>
      <c r="C99" s="4" t="inlineStr">
        <is>
          <t xml:space="preserve"> </t>
        </is>
      </c>
      <c r="D99" s="5" t="n">
        <v>98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ebruary 2025 Offering [Member] | At First Closing [Member] | Subsequent Ev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lass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Gross proceed from sale of stock</t>
        </is>
      </c>
      <c r="C102" s="6" t="n">
        <v>15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February 2025 Offering [Member] | At Second Closing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lass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ggregate offering amount</t>
        </is>
      </c>
      <c r="C105" s="4" t="inlineStr">
        <is>
          <t xml:space="preserve"> </t>
        </is>
      </c>
      <c r="D105" s="6" t="n">
        <v>5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February 2025 Offering [Member] | At Second Closing [Member] | Subsequent Event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lass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Gross proceed from sale of stock</t>
        </is>
      </c>
      <c r="C108" s="6" t="n">
        <v>5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re Funded Warrants [Member] | February 2025 Offering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Offering purchase price</t>
        </is>
      </c>
      <c r="C111" s="4" t="inlineStr">
        <is>
          <t xml:space="preserve"> </t>
        </is>
      </c>
      <c r="D111" s="7" t="n">
        <v>229.8</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arrants issued to purchase common stock</t>
        </is>
      </c>
      <c r="C112" s="4" t="inlineStr">
        <is>
          <t xml:space="preserve"> </t>
        </is>
      </c>
      <c r="D112" s="5" t="n">
        <v>21739</v>
      </c>
      <c r="E112" s="4" t="inlineStr">
        <is>
          <t xml:space="preserve"> </t>
        </is>
      </c>
      <c r="F112" s="5" t="n">
        <v>55392</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e Funded Warrants [Member] | February 2025 Offering [Member] | Subsequent Ev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Class of Stock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Warrants issued to purchase common stock</t>
        </is>
      </c>
      <c r="C115" s="5" t="n">
        <v>2172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e Funded Warrants [Member] | February 2025 Offering [Member] | Prior To Reverse Stock Split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Class of Stock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Offering purchase price</t>
        </is>
      </c>
      <c r="C118" s="4" t="inlineStr">
        <is>
          <t xml:space="preserve"> </t>
        </is>
      </c>
      <c r="D118" s="14" t="n">
        <v>1.149</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Warrants issued to purchase common stock</t>
        </is>
      </c>
      <c r="C119" s="4" t="inlineStr">
        <is>
          <t xml:space="preserve"> </t>
        </is>
      </c>
      <c r="D119" s="5" t="n">
        <v>4347826</v>
      </c>
      <c r="E119" s="4" t="inlineStr">
        <is>
          <t xml:space="preserve"> </t>
        </is>
      </c>
      <c r="F119" s="5" t="n">
        <v>1107848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row r="121">
      <c r="A121" s="4" t="inlineStr">
        <is>
          <t>[1] Prior period results have been adjusted to reflect the reverse stock split of the common stock at a ratio of 1-for-200 that became effective April 21, 2025,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5">
    <mergeCell ref="H1:I1"/>
    <mergeCell ref="A121:K121"/>
    <mergeCell ref="A1:B2"/>
    <mergeCell ref="F1:G1"/>
    <mergeCell ref="A120:K1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tax rate</t>
        </is>
      </c>
      <c r="B4" s="12" t="n">
        <v>0.004</v>
      </c>
      <c r="C4" s="4" t="inlineStr">
        <is>
          <t xml:space="preserve"> </t>
        </is>
      </c>
    </row>
    <row r="5">
      <c r="A5" s="4" t="inlineStr">
        <is>
          <t>Federal tax rate</t>
        </is>
      </c>
      <c r="B5" s="11" t="n">
        <v>0.21</v>
      </c>
      <c r="C5" s="12" t="n">
        <v>0.00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Operations (Parenthetical)</t>
        </is>
      </c>
      <c r="B1" s="2" t="inlineStr">
        <is>
          <t>Apr. 21, 2025</t>
        </is>
      </c>
      <c r="C1" s="2" t="inlineStr">
        <is>
          <t>Apr. 16, 2025</t>
        </is>
      </c>
      <c r="D1" s="2" t="inlineStr">
        <is>
          <t>Apr. 11, 2025</t>
        </is>
      </c>
      <c r="E1" s="2" t="inlineStr">
        <is>
          <t>Apr. 03, 2025</t>
        </is>
      </c>
      <c r="F1" s="2" t="inlineStr">
        <is>
          <t>Oct. 17, 2024</t>
        </is>
      </c>
      <c r="G1" s="2" t="inlineStr">
        <is>
          <t>Jun. 12, 2024</t>
        </is>
      </c>
    </row>
    <row r="2">
      <c r="A2" s="4" t="inlineStr">
        <is>
          <t>Reverse stock split, ratio</t>
        </is>
      </c>
      <c r="B2" s="4" t="inlineStr">
        <is>
          <t xml:space="preserve"> </t>
        </is>
      </c>
      <c r="C2" s="4" t="inlineStr">
        <is>
          <t xml:space="preserve"> </t>
        </is>
      </c>
      <c r="D2" s="4" t="inlineStr">
        <is>
          <t xml:space="preserve"> </t>
        </is>
      </c>
      <c r="E2" s="4" t="inlineStr">
        <is>
          <t xml:space="preserve"> </t>
        </is>
      </c>
      <c r="F2" s="8" t="n">
        <v>0.02</v>
      </c>
      <c r="G2" s="8" t="n">
        <v>0.07000000000000001</v>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9" t="n">
        <v>0.005</v>
      </c>
      <c r="C4" s="9" t="n">
        <v>0.005</v>
      </c>
      <c r="D4" s="9" t="n">
        <v>0.004</v>
      </c>
      <c r="E4" s="9" t="n">
        <v>0.005</v>
      </c>
      <c r="F4" s="4" t="inlineStr">
        <is>
          <t xml:space="preserve"> </t>
        </is>
      </c>
      <c r="G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Schedule of Segment Information)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12636638</v>
      </c>
      <c r="C4" s="6" t="n">
        <v>13219197</v>
      </c>
      <c r="D4" s="4" t="inlineStr">
        <is>
          <t xml:space="preserve"> </t>
        </is>
      </c>
    </row>
    <row r="5">
      <c r="A5" s="4" t="inlineStr">
        <is>
          <t>Cost of sales</t>
        </is>
      </c>
      <c r="B5" s="5" t="n">
        <v>8205313</v>
      </c>
      <c r="C5" s="5" t="n">
        <v>8413749</v>
      </c>
      <c r="D5" s="4" t="inlineStr">
        <is>
          <t xml:space="preserve"> </t>
        </is>
      </c>
    </row>
    <row r="6">
      <c r="A6" s="4" t="inlineStr">
        <is>
          <t>Gross profit</t>
        </is>
      </c>
      <c r="B6" s="5" t="n">
        <v>4431325</v>
      </c>
      <c r="C6" s="5" t="n">
        <v>4805448</v>
      </c>
      <c r="D6" s="4" t="inlineStr">
        <is>
          <t xml:space="preserve"> </t>
        </is>
      </c>
    </row>
    <row r="7">
      <c r="A7" s="4" t="inlineStr">
        <is>
          <t>Selling, general and administrative expenses</t>
        </is>
      </c>
      <c r="B7" s="5" t="n">
        <v>6039298</v>
      </c>
      <c r="C7" s="5" t="n">
        <v>6629027</v>
      </c>
      <c r="D7" s="4" t="inlineStr">
        <is>
          <t xml:space="preserve"> </t>
        </is>
      </c>
    </row>
    <row r="8">
      <c r="A8" s="4" t="inlineStr">
        <is>
          <t>Amortization expense</t>
        </is>
      </c>
      <c r="B8" s="5" t="n">
        <v>559375</v>
      </c>
      <c r="C8" s="5" t="n">
        <v>709375</v>
      </c>
      <c r="D8" s="4" t="inlineStr">
        <is>
          <t xml:space="preserve"> </t>
        </is>
      </c>
    </row>
    <row r="9">
      <c r="A9" s="4" t="inlineStr">
        <is>
          <t>Fair value remeasurement of SUNation earnout consideration</t>
        </is>
      </c>
      <c r="B9" s="4" t="inlineStr">
        <is>
          <t xml:space="preserve"> </t>
        </is>
      </c>
      <c r="C9" s="5" t="n">
        <v>-350000</v>
      </c>
      <c r="D9" s="4" t="inlineStr">
        <is>
          <t xml:space="preserve"> </t>
        </is>
      </c>
    </row>
    <row r="10">
      <c r="A10" s="4" t="inlineStr">
        <is>
          <t>Total operating expenses</t>
        </is>
      </c>
      <c r="B10" s="5" t="n">
        <v>6598673</v>
      </c>
      <c r="C10" s="5" t="n">
        <v>6988402</v>
      </c>
      <c r="D10" s="4" t="inlineStr">
        <is>
          <t xml:space="preserve"> </t>
        </is>
      </c>
    </row>
    <row r="11">
      <c r="A11" s="4" t="inlineStr">
        <is>
          <t>Operating loss</t>
        </is>
      </c>
      <c r="B11" s="5" t="n">
        <v>-2167348</v>
      </c>
      <c r="C11" s="5" t="n">
        <v>-2182954</v>
      </c>
      <c r="D11" s="4" t="inlineStr">
        <is>
          <t xml:space="preserve"> </t>
        </is>
      </c>
    </row>
    <row r="12">
      <c r="A12" s="4" t="inlineStr">
        <is>
          <t>Investment and other income</t>
        </is>
      </c>
      <c r="B12" s="5" t="n">
        <v>48165</v>
      </c>
      <c r="C12" s="5" t="n">
        <v>45841</v>
      </c>
      <c r="D12" s="4" t="inlineStr">
        <is>
          <t xml:space="preserve"> </t>
        </is>
      </c>
    </row>
    <row r="13">
      <c r="A13" s="4" t="inlineStr">
        <is>
          <t>(Loss) gain on sale of assets</t>
        </is>
      </c>
      <c r="B13" s="4" t="inlineStr">
        <is>
          <t xml:space="preserve"> </t>
        </is>
      </c>
      <c r="C13" s="5" t="n">
        <v>6118</v>
      </c>
      <c r="D13" s="4" t="inlineStr">
        <is>
          <t xml:space="preserve"> </t>
        </is>
      </c>
    </row>
    <row r="14">
      <c r="A14" s="4" t="inlineStr">
        <is>
          <t>Fair value remeasurement of warrant liability</t>
        </is>
      </c>
      <c r="B14" s="4" t="inlineStr">
        <is>
          <t xml:space="preserve"> </t>
        </is>
      </c>
      <c r="C14" s="5" t="n">
        <v>3728593</v>
      </c>
      <c r="D14" s="4" t="inlineStr">
        <is>
          <t xml:space="preserve"> </t>
        </is>
      </c>
    </row>
    <row r="15">
      <c r="A15" s="4" t="inlineStr">
        <is>
          <t>Fair value remeasurement of contingent forward contract</t>
        </is>
      </c>
      <c r="B15" s="5" t="n">
        <v>109492</v>
      </c>
      <c r="C15" s="4" t="inlineStr">
        <is>
          <t xml:space="preserve"> </t>
        </is>
      </c>
      <c r="D15" s="4" t="inlineStr">
        <is>
          <t xml:space="preserve"> </t>
        </is>
      </c>
    </row>
    <row r="16">
      <c r="A16" s="4" t="inlineStr">
        <is>
          <t>Fair value remeasurement of contingent value rights</t>
        </is>
      </c>
      <c r="B16" s="5" t="n">
        <v>19179</v>
      </c>
      <c r="C16" s="5" t="n">
        <v>376085</v>
      </c>
      <c r="D16" s="4" t="inlineStr">
        <is>
          <t xml:space="preserve"> </t>
        </is>
      </c>
    </row>
    <row r="17">
      <c r="A17" s="4" t="inlineStr">
        <is>
          <t>Financing fees</t>
        </is>
      </c>
      <c r="B17" s="5" t="n">
        <v>-576594</v>
      </c>
      <c r="C17" s="4" t="inlineStr">
        <is>
          <t xml:space="preserve"> </t>
        </is>
      </c>
      <c r="D17" s="4" t="inlineStr">
        <is>
          <t xml:space="preserve"> </t>
        </is>
      </c>
    </row>
    <row r="18">
      <c r="A18" s="4" t="inlineStr">
        <is>
          <t>Interest expense</t>
        </is>
      </c>
      <c r="B18" s="5" t="n">
        <v>-571240</v>
      </c>
      <c r="C18" s="5" t="n">
        <v>-764870</v>
      </c>
      <c r="D18" s="4" t="inlineStr">
        <is>
          <t xml:space="preserve"> </t>
        </is>
      </c>
    </row>
    <row r="19">
      <c r="A19" s="4" t="inlineStr">
        <is>
          <t>Loss on debt extinguishment</t>
        </is>
      </c>
      <c r="B19" s="5" t="n">
        <v>-343471</v>
      </c>
      <c r="C19" s="4" t="inlineStr">
        <is>
          <t xml:space="preserve"> </t>
        </is>
      </c>
      <c r="D19" s="4" t="inlineStr">
        <is>
          <t xml:space="preserve"> </t>
        </is>
      </c>
    </row>
    <row r="20">
      <c r="A20" s="4" t="inlineStr">
        <is>
          <t>Other (expense) income, net</t>
        </is>
      </c>
      <c r="B20" s="5" t="n">
        <v>-1314469</v>
      </c>
      <c r="C20" s="5" t="n">
        <v>3391767</v>
      </c>
      <c r="D20" s="4" t="inlineStr">
        <is>
          <t xml:space="preserve"> </t>
        </is>
      </c>
    </row>
    <row r="21">
      <c r="A21" s="4" t="inlineStr">
        <is>
          <t>Net (loss) income before income taxes</t>
        </is>
      </c>
      <c r="B21" s="5" t="n">
        <v>-3481817</v>
      </c>
      <c r="C21" s="5" t="n">
        <v>1208813</v>
      </c>
      <c r="D21" s="4" t="inlineStr">
        <is>
          <t xml:space="preserve"> </t>
        </is>
      </c>
    </row>
    <row r="22">
      <c r="A22" s="4" t="inlineStr">
        <is>
          <t>Depreciation and amortization</t>
        </is>
      </c>
      <c r="B22" s="5" t="n">
        <v>627315</v>
      </c>
      <c r="C22" s="5" t="n">
        <v>801792</v>
      </c>
      <c r="D22" s="4" t="inlineStr">
        <is>
          <t xml:space="preserve"> </t>
        </is>
      </c>
    </row>
    <row r="23">
      <c r="A23" s="4" t="inlineStr">
        <is>
          <t>Capital expenditures</t>
        </is>
      </c>
      <c r="B23" s="4" t="inlineStr">
        <is>
          <t xml:space="preserve"> </t>
        </is>
      </c>
      <c r="C23" s="5" t="n">
        <v>5594</v>
      </c>
      <c r="D23" s="4" t="inlineStr">
        <is>
          <t xml:space="preserve"> </t>
        </is>
      </c>
    </row>
    <row r="24">
      <c r="A24" s="4" t="inlineStr">
        <is>
          <t>Assets</t>
        </is>
      </c>
      <c r="B24" s="5" t="n">
        <v>44427672</v>
      </c>
      <c r="C24" s="5" t="n">
        <v>54654357</v>
      </c>
      <c r="D24" s="6" t="n">
        <v>45712732</v>
      </c>
    </row>
    <row r="25">
      <c r="A25" s="4" t="inlineStr">
        <is>
          <t>SUNation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t>
        </is>
      </c>
      <c r="B27" s="5" t="n">
        <v>9544554</v>
      </c>
      <c r="C27" s="5" t="n">
        <v>9752970</v>
      </c>
      <c r="D27" s="4" t="inlineStr">
        <is>
          <t xml:space="preserve"> </t>
        </is>
      </c>
    </row>
    <row r="28">
      <c r="A28" s="4" t="inlineStr">
        <is>
          <t>Cost of sales</t>
        </is>
      </c>
      <c r="B28" s="5" t="n">
        <v>5871972</v>
      </c>
      <c r="C28" s="5" t="n">
        <v>5801760</v>
      </c>
      <c r="D28" s="4" t="inlineStr">
        <is>
          <t xml:space="preserve"> </t>
        </is>
      </c>
    </row>
    <row r="29">
      <c r="A29" s="4" t="inlineStr">
        <is>
          <t>Gross profit</t>
        </is>
      </c>
      <c r="B29" s="5" t="n">
        <v>3672582</v>
      </c>
      <c r="C29" s="5" t="n">
        <v>3951210</v>
      </c>
      <c r="D29" s="4" t="inlineStr">
        <is>
          <t xml:space="preserve"> </t>
        </is>
      </c>
    </row>
    <row r="30">
      <c r="A30" s="4" t="inlineStr">
        <is>
          <t>Selling, general and administrative expenses</t>
        </is>
      </c>
      <c r="B30" s="5" t="n">
        <v>3847500</v>
      </c>
      <c r="C30" s="5" t="n">
        <v>3872455</v>
      </c>
      <c r="D30" s="4" t="inlineStr">
        <is>
          <t xml:space="preserve"> </t>
        </is>
      </c>
    </row>
    <row r="31">
      <c r="A31" s="4" t="inlineStr">
        <is>
          <t>Amortization expense</t>
        </is>
      </c>
      <c r="B31" s="5" t="n">
        <v>203125</v>
      </c>
      <c r="C31" s="5" t="n">
        <v>203125</v>
      </c>
      <c r="D31" s="4" t="inlineStr">
        <is>
          <t xml:space="preserve"> </t>
        </is>
      </c>
    </row>
    <row r="32">
      <c r="A32" s="4" t="inlineStr">
        <is>
          <t>Total operating expenses</t>
        </is>
      </c>
      <c r="B32" s="5" t="n">
        <v>4050625</v>
      </c>
      <c r="C32" s="5" t="n">
        <v>4075580</v>
      </c>
      <c r="D32" s="4" t="inlineStr">
        <is>
          <t xml:space="preserve"> </t>
        </is>
      </c>
    </row>
    <row r="33">
      <c r="A33" s="4" t="inlineStr">
        <is>
          <t>Operating loss</t>
        </is>
      </c>
      <c r="B33" s="5" t="n">
        <v>-378043</v>
      </c>
      <c r="C33" s="5" t="n">
        <v>-124370</v>
      </c>
      <c r="D33" s="4" t="inlineStr">
        <is>
          <t xml:space="preserve"> </t>
        </is>
      </c>
    </row>
    <row r="34">
      <c r="A34" s="4" t="inlineStr">
        <is>
          <t>Investment and other income</t>
        </is>
      </c>
      <c r="B34" s="5" t="n">
        <v>7525</v>
      </c>
      <c r="C34" s="5" t="n">
        <v>4657</v>
      </c>
      <c r="D34" s="4" t="inlineStr">
        <is>
          <t xml:space="preserve"> </t>
        </is>
      </c>
    </row>
    <row r="35">
      <c r="A35" s="4" t="inlineStr">
        <is>
          <t>Interest expense</t>
        </is>
      </c>
      <c r="B35" s="5" t="n">
        <v>-15857</v>
      </c>
      <c r="C35" s="5" t="n">
        <v>-22262</v>
      </c>
      <c r="D35" s="4" t="inlineStr">
        <is>
          <t xml:space="preserve"> </t>
        </is>
      </c>
    </row>
    <row r="36">
      <c r="A36" s="4" t="inlineStr">
        <is>
          <t>Other (expense) income, net</t>
        </is>
      </c>
      <c r="B36" s="5" t="n">
        <v>-8332</v>
      </c>
      <c r="C36" s="5" t="n">
        <v>-17605</v>
      </c>
      <c r="D36" s="4" t="inlineStr">
        <is>
          <t xml:space="preserve"> </t>
        </is>
      </c>
    </row>
    <row r="37">
      <c r="A37" s="4" t="inlineStr">
        <is>
          <t>Net (loss) income before income taxes</t>
        </is>
      </c>
      <c r="B37" s="5" t="n">
        <v>-386375</v>
      </c>
      <c r="C37" s="5" t="n">
        <v>-141975</v>
      </c>
      <c r="D37" s="4" t="inlineStr">
        <is>
          <t xml:space="preserve"> </t>
        </is>
      </c>
    </row>
    <row r="38">
      <c r="A38" s="4" t="inlineStr">
        <is>
          <t>Depreciation and amortization</t>
        </is>
      </c>
      <c r="B38" s="5" t="n">
        <v>251050</v>
      </c>
      <c r="C38" s="5" t="n">
        <v>270603</v>
      </c>
      <c r="D38" s="4" t="inlineStr">
        <is>
          <t xml:space="preserve"> </t>
        </is>
      </c>
    </row>
    <row r="39">
      <c r="A39" s="4" t="inlineStr">
        <is>
          <t>Assets</t>
        </is>
      </c>
      <c r="B39" s="5" t="n">
        <v>25302335</v>
      </c>
      <c r="C39" s="5" t="n">
        <v>27568483</v>
      </c>
      <c r="D39" s="4" t="inlineStr">
        <is>
          <t xml:space="preserve"> </t>
        </is>
      </c>
    </row>
    <row r="40">
      <c r="A40" s="4" t="inlineStr">
        <is>
          <t>HEC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t>
        </is>
      </c>
      <c r="B42" s="5" t="n">
        <v>3092084</v>
      </c>
      <c r="C42" s="5" t="n">
        <v>3466227</v>
      </c>
      <c r="D42" s="4" t="inlineStr">
        <is>
          <t xml:space="preserve"> </t>
        </is>
      </c>
    </row>
    <row r="43">
      <c r="A43" s="4" t="inlineStr">
        <is>
          <t>Cost of sales</t>
        </is>
      </c>
      <c r="B43" s="5" t="n">
        <v>2333341</v>
      </c>
      <c r="C43" s="5" t="n">
        <v>2611989</v>
      </c>
      <c r="D43" s="4" t="inlineStr">
        <is>
          <t xml:space="preserve"> </t>
        </is>
      </c>
    </row>
    <row r="44">
      <c r="A44" s="4" t="inlineStr">
        <is>
          <t>Gross profit</t>
        </is>
      </c>
      <c r="B44" s="5" t="n">
        <v>758743</v>
      </c>
      <c r="C44" s="5" t="n">
        <v>854238</v>
      </c>
      <c r="D44" s="4" t="inlineStr">
        <is>
          <t xml:space="preserve"> </t>
        </is>
      </c>
    </row>
    <row r="45">
      <c r="A45" s="4" t="inlineStr">
        <is>
          <t>Selling, general and administrative expenses</t>
        </is>
      </c>
      <c r="B45" s="5" t="n">
        <v>976674</v>
      </c>
      <c r="C45" s="5" t="n">
        <v>1002052</v>
      </c>
      <c r="D45" s="4" t="inlineStr">
        <is>
          <t xml:space="preserve"> </t>
        </is>
      </c>
    </row>
    <row r="46">
      <c r="A46" s="4" t="inlineStr">
        <is>
          <t>Amortization expense</t>
        </is>
      </c>
      <c r="B46" s="5" t="n">
        <v>356250</v>
      </c>
      <c r="C46" s="5" t="n">
        <v>506250</v>
      </c>
      <c r="D46" s="4" t="inlineStr">
        <is>
          <t xml:space="preserve"> </t>
        </is>
      </c>
    </row>
    <row r="47">
      <c r="A47" s="4" t="inlineStr">
        <is>
          <t>Total operating expenses</t>
        </is>
      </c>
      <c r="B47" s="5" t="n">
        <v>1332924</v>
      </c>
      <c r="C47" s="5" t="n">
        <v>1508302</v>
      </c>
      <c r="D47" s="4" t="inlineStr">
        <is>
          <t xml:space="preserve"> </t>
        </is>
      </c>
    </row>
    <row r="48">
      <c r="A48" s="4" t="inlineStr">
        <is>
          <t>Operating loss</t>
        </is>
      </c>
      <c r="B48" s="5" t="n">
        <v>-574181</v>
      </c>
      <c r="C48" s="5" t="n">
        <v>-654064</v>
      </c>
      <c r="D48" s="4" t="inlineStr">
        <is>
          <t xml:space="preserve"> </t>
        </is>
      </c>
    </row>
    <row r="49">
      <c r="A49" s="4" t="inlineStr">
        <is>
          <t>Investment and other income</t>
        </is>
      </c>
      <c r="B49" s="5" t="n">
        <v>7276</v>
      </c>
      <c r="C49" s="5" t="n">
        <v>1807</v>
      </c>
      <c r="D49" s="4" t="inlineStr">
        <is>
          <t xml:space="preserve"> </t>
        </is>
      </c>
    </row>
    <row r="50">
      <c r="A50" s="4" t="inlineStr">
        <is>
          <t>(Loss) gain on sale of assets</t>
        </is>
      </c>
      <c r="B50" s="4" t="inlineStr">
        <is>
          <t xml:space="preserve"> </t>
        </is>
      </c>
      <c r="C50" s="5" t="n">
        <v>6118</v>
      </c>
      <c r="D50" s="4" t="inlineStr">
        <is>
          <t xml:space="preserve"> </t>
        </is>
      </c>
    </row>
    <row r="51">
      <c r="A51" s="4" t="inlineStr">
        <is>
          <t>Other (expense) income, net</t>
        </is>
      </c>
      <c r="B51" s="5" t="n">
        <v>7276</v>
      </c>
      <c r="C51" s="5" t="n">
        <v>7925</v>
      </c>
      <c r="D51" s="4" t="inlineStr">
        <is>
          <t xml:space="preserve"> </t>
        </is>
      </c>
    </row>
    <row r="52">
      <c r="A52" s="4" t="inlineStr">
        <is>
          <t>Net (loss) income before income taxes</t>
        </is>
      </c>
      <c r="B52" s="5" t="n">
        <v>-566905</v>
      </c>
      <c r="C52" s="5" t="n">
        <v>-646139</v>
      </c>
      <c r="D52" s="4" t="inlineStr">
        <is>
          <t xml:space="preserve"> </t>
        </is>
      </c>
    </row>
    <row r="53">
      <c r="A53" s="4" t="inlineStr">
        <is>
          <t>Depreciation and amortization</t>
        </is>
      </c>
      <c r="B53" s="5" t="n">
        <v>376265</v>
      </c>
      <c r="C53" s="5" t="n">
        <v>530421</v>
      </c>
      <c r="D53" s="4" t="inlineStr">
        <is>
          <t xml:space="preserve"> </t>
        </is>
      </c>
    </row>
    <row r="54">
      <c r="A54" s="4" t="inlineStr">
        <is>
          <t>Capital expenditures</t>
        </is>
      </c>
      <c r="B54" s="4" t="inlineStr">
        <is>
          <t xml:space="preserve"> </t>
        </is>
      </c>
      <c r="C54" s="5" t="n">
        <v>5594</v>
      </c>
      <c r="D54" s="4" t="inlineStr">
        <is>
          <t xml:space="preserve"> </t>
        </is>
      </c>
    </row>
    <row r="55">
      <c r="A55" s="4" t="inlineStr">
        <is>
          <t>Assets</t>
        </is>
      </c>
      <c r="B55" s="5" t="n">
        <v>17320441</v>
      </c>
      <c r="C55" s="5" t="n">
        <v>23575775</v>
      </c>
      <c r="D55" s="4" t="inlineStr">
        <is>
          <t xml:space="preserve"> </t>
        </is>
      </c>
    </row>
    <row r="56">
      <c r="A56" s="4" t="inlineStr">
        <is>
          <t>Corporate and Other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Selling, general and administrative expenses</t>
        </is>
      </c>
      <c r="B58" s="5" t="n">
        <v>1215124</v>
      </c>
      <c r="C58" s="5" t="n">
        <v>1754520</v>
      </c>
      <c r="D58" s="4" t="inlineStr">
        <is>
          <t xml:space="preserve"> </t>
        </is>
      </c>
    </row>
    <row r="59">
      <c r="A59" s="4" t="inlineStr">
        <is>
          <t>Fair value remeasurement of SUNation earnout consideration</t>
        </is>
      </c>
      <c r="B59" s="4" t="inlineStr">
        <is>
          <t xml:space="preserve"> </t>
        </is>
      </c>
      <c r="C59" s="5" t="n">
        <v>-350000</v>
      </c>
      <c r="D59" s="4" t="inlineStr">
        <is>
          <t xml:space="preserve"> </t>
        </is>
      </c>
    </row>
    <row r="60">
      <c r="A60" s="4" t="inlineStr">
        <is>
          <t>Total operating expenses</t>
        </is>
      </c>
      <c r="B60" s="5" t="n">
        <v>1215124</v>
      </c>
      <c r="C60" s="5" t="n">
        <v>1404520</v>
      </c>
      <c r="D60" s="4" t="inlineStr">
        <is>
          <t xml:space="preserve"> </t>
        </is>
      </c>
    </row>
    <row r="61">
      <c r="A61" s="4" t="inlineStr">
        <is>
          <t>Operating loss</t>
        </is>
      </c>
      <c r="B61" s="5" t="n">
        <v>-1215124</v>
      </c>
      <c r="C61" s="5" t="n">
        <v>-1404520</v>
      </c>
      <c r="D61" s="4" t="inlineStr">
        <is>
          <t xml:space="preserve"> </t>
        </is>
      </c>
    </row>
    <row r="62">
      <c r="A62" s="4" t="inlineStr">
        <is>
          <t>Investment and other income</t>
        </is>
      </c>
      <c r="B62" s="5" t="n">
        <v>33364</v>
      </c>
      <c r="C62" s="5" t="n">
        <v>39377</v>
      </c>
      <c r="D62" s="4" t="inlineStr">
        <is>
          <t xml:space="preserve"> </t>
        </is>
      </c>
    </row>
    <row r="63">
      <c r="A63" s="4" t="inlineStr">
        <is>
          <t>Fair value remeasurement of warrant liability</t>
        </is>
      </c>
      <c r="B63" s="4" t="inlineStr">
        <is>
          <t xml:space="preserve"> </t>
        </is>
      </c>
      <c r="C63" s="5" t="n">
        <v>3728593</v>
      </c>
      <c r="D63" s="4" t="inlineStr">
        <is>
          <t xml:space="preserve"> </t>
        </is>
      </c>
    </row>
    <row r="64">
      <c r="A64" s="4" t="inlineStr">
        <is>
          <t>Fair value remeasurement of contingent forward contract</t>
        </is>
      </c>
      <c r="B64" s="5" t="n">
        <v>109492</v>
      </c>
      <c r="C64" s="4" t="inlineStr">
        <is>
          <t xml:space="preserve"> </t>
        </is>
      </c>
      <c r="D64" s="4" t="inlineStr">
        <is>
          <t xml:space="preserve"> </t>
        </is>
      </c>
    </row>
    <row r="65">
      <c r="A65" s="4" t="inlineStr">
        <is>
          <t>Fair value remeasurement of contingent value rights</t>
        </is>
      </c>
      <c r="B65" s="5" t="n">
        <v>19179</v>
      </c>
      <c r="C65" s="5" t="n">
        <v>376085</v>
      </c>
      <c r="D65" s="4" t="inlineStr">
        <is>
          <t xml:space="preserve"> </t>
        </is>
      </c>
    </row>
    <row r="66">
      <c r="A66" s="4" t="inlineStr">
        <is>
          <t>Financing fees</t>
        </is>
      </c>
      <c r="B66" s="5" t="n">
        <v>-576594</v>
      </c>
      <c r="C66" s="4" t="inlineStr">
        <is>
          <t xml:space="preserve"> </t>
        </is>
      </c>
      <c r="D66" s="4" t="inlineStr">
        <is>
          <t xml:space="preserve"> </t>
        </is>
      </c>
    </row>
    <row r="67">
      <c r="A67" s="4" t="inlineStr">
        <is>
          <t>Interest expense</t>
        </is>
      </c>
      <c r="B67" s="5" t="n">
        <v>-555383</v>
      </c>
      <c r="C67" s="5" t="n">
        <v>-742608</v>
      </c>
      <c r="D67" s="4" t="inlineStr">
        <is>
          <t xml:space="preserve"> </t>
        </is>
      </c>
    </row>
    <row r="68">
      <c r="A68" s="4" t="inlineStr">
        <is>
          <t>Loss on debt extinguishment</t>
        </is>
      </c>
      <c r="B68" s="5" t="n">
        <v>-343471</v>
      </c>
      <c r="C68" s="4" t="inlineStr">
        <is>
          <t xml:space="preserve"> </t>
        </is>
      </c>
      <c r="D68" s="4" t="inlineStr">
        <is>
          <t xml:space="preserve"> </t>
        </is>
      </c>
    </row>
    <row r="69">
      <c r="A69" s="4" t="inlineStr">
        <is>
          <t>Other (expense) income, net</t>
        </is>
      </c>
      <c r="B69" s="5" t="n">
        <v>-1313413</v>
      </c>
      <c r="C69" s="5" t="n">
        <v>3401447</v>
      </c>
      <c r="D69" s="4" t="inlineStr">
        <is>
          <t xml:space="preserve"> </t>
        </is>
      </c>
    </row>
    <row r="70">
      <c r="A70" s="4" t="inlineStr">
        <is>
          <t>Net (loss) income before income taxes</t>
        </is>
      </c>
      <c r="B70" s="5" t="n">
        <v>-2528537</v>
      </c>
      <c r="C70" s="5" t="n">
        <v>1996927</v>
      </c>
      <c r="D70" s="4" t="inlineStr">
        <is>
          <t xml:space="preserve"> </t>
        </is>
      </c>
    </row>
    <row r="71">
      <c r="A71" s="4" t="inlineStr">
        <is>
          <t>Depreciation and amortization</t>
        </is>
      </c>
      <c r="B71" s="4" t="inlineStr">
        <is>
          <t xml:space="preserve"> </t>
        </is>
      </c>
      <c r="C71" s="5" t="n">
        <v>768</v>
      </c>
      <c r="D71" s="4" t="inlineStr">
        <is>
          <t xml:space="preserve"> </t>
        </is>
      </c>
    </row>
    <row r="72">
      <c r="A72" s="4" t="inlineStr">
        <is>
          <t>Assets</t>
        </is>
      </c>
      <c r="B72" s="6" t="n">
        <v>1804896</v>
      </c>
      <c r="C72" s="6" t="n">
        <v>3510099</v>
      </c>
      <c r="D7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remeasurement of SUNation earnout consideration</t>
        </is>
      </c>
      <c r="B4" s="4" t="inlineStr">
        <is>
          <t xml:space="preserve"> </t>
        </is>
      </c>
      <c r="C4" s="6" t="n">
        <v>350000</v>
      </c>
      <c r="D4" s="4" t="inlineStr">
        <is>
          <t xml:space="preserve"> </t>
        </is>
      </c>
    </row>
    <row r="5">
      <c r="A5" s="4" t="inlineStr">
        <is>
          <t>Gain on the fair value remeasurement</t>
        </is>
      </c>
      <c r="B5" s="6" t="n">
        <v>19179</v>
      </c>
      <c r="C5" s="5" t="n">
        <v>376085</v>
      </c>
      <c r="D5" s="4" t="inlineStr">
        <is>
          <t xml:space="preserve"> </t>
        </is>
      </c>
    </row>
    <row r="6">
      <c r="A6" s="4" t="inlineStr">
        <is>
          <t>Transfers between levels</t>
        </is>
      </c>
      <c r="B6" s="5" t="n">
        <v>0</v>
      </c>
      <c r="C6" s="4" t="inlineStr">
        <is>
          <t xml:space="preserve"> </t>
        </is>
      </c>
      <c r="D6" s="4" t="inlineStr">
        <is>
          <t xml:space="preserve"> </t>
        </is>
      </c>
    </row>
    <row r="7">
      <c r="A7" s="4" t="inlineStr">
        <is>
          <t>Fair value reclassification from equity</t>
        </is>
      </c>
      <c r="B7" s="5" t="n">
        <v>11242254</v>
      </c>
      <c r="C7" s="4" t="inlineStr">
        <is>
          <t xml:space="preserve"> </t>
        </is>
      </c>
      <c r="D7" s="4" t="inlineStr">
        <is>
          <t xml:space="preserve"> </t>
        </is>
      </c>
    </row>
    <row r="8">
      <c r="A8" s="4" t="inlineStr">
        <is>
          <t>Embedded derivative liability</t>
        </is>
      </c>
      <c r="B8" s="4" t="inlineStr">
        <is>
          <t xml:space="preserve"> </t>
        </is>
      </c>
      <c r="C8" s="4" t="inlineStr">
        <is>
          <t xml:space="preserve"> </t>
        </is>
      </c>
      <c r="D8" s="6" t="n">
        <v>82281</v>
      </c>
    </row>
    <row r="9">
      <c r="A9" s="4" t="inlineStr">
        <is>
          <t>Contingent Value Rights [Member] | Fair Value, Inputs, Level 3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liability</t>
        </is>
      </c>
      <c r="B11" s="5" t="n">
        <v>292901</v>
      </c>
      <c r="C11" s="4" t="inlineStr">
        <is>
          <t xml:space="preserve"> </t>
        </is>
      </c>
      <c r="D11" s="5" t="n">
        <v>312080</v>
      </c>
    </row>
    <row r="12">
      <c r="A12" s="4" t="inlineStr">
        <is>
          <t>Gain on the fair value remeasurement</t>
        </is>
      </c>
      <c r="B12" s="5" t="n">
        <v>19179</v>
      </c>
      <c r="C12" s="5" t="n">
        <v>376085</v>
      </c>
      <c r="D12" s="4" t="inlineStr">
        <is>
          <t xml:space="preserve"> </t>
        </is>
      </c>
    </row>
    <row r="13">
      <c r="A13" s="4" t="inlineStr">
        <is>
          <t>Contingent Forward Contract [Member] | Fair Value, Inputs, Level 3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 liability</t>
        </is>
      </c>
      <c r="B15" s="5" t="n">
        <v>5406033</v>
      </c>
      <c r="C15" s="4" t="inlineStr">
        <is>
          <t xml:space="preserve"> </t>
        </is>
      </c>
      <c r="D15" s="4" t="inlineStr">
        <is>
          <t xml:space="preserve"> </t>
        </is>
      </c>
    </row>
    <row r="16">
      <c r="A16" s="4" t="inlineStr">
        <is>
          <t>Gain on the fair value remeasurement</t>
        </is>
      </c>
      <c r="B16" s="5" t="n">
        <v>109492</v>
      </c>
      <c r="C16" s="4" t="inlineStr">
        <is>
          <t xml:space="preserve"> </t>
        </is>
      </c>
      <c r="D16" s="4" t="inlineStr">
        <is>
          <t xml:space="preserve"> </t>
        </is>
      </c>
    </row>
    <row r="17">
      <c r="A17" s="4" t="inlineStr">
        <is>
          <t>Embedded Derivative Liability [Member] | Fair Value, Inputs, Level 3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air value liability</t>
        </is>
      </c>
      <c r="B19" s="4" t="inlineStr">
        <is>
          <t xml:space="preserve"> </t>
        </is>
      </c>
      <c r="C19" s="4" t="inlineStr">
        <is>
          <t xml:space="preserve"> </t>
        </is>
      </c>
      <c r="D19" s="5" t="n">
        <v>82281</v>
      </c>
    </row>
    <row r="20">
      <c r="A20" s="4" t="inlineStr">
        <is>
          <t>SUNation Acquisition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Fair value remeasurement of SUNation earnout consideration</t>
        </is>
      </c>
      <c r="B22" s="4" t="inlineStr">
        <is>
          <t xml:space="preserve"> </t>
        </is>
      </c>
      <c r="C22" s="5" t="n">
        <v>-350000</v>
      </c>
      <c r="D22" s="4" t="inlineStr">
        <is>
          <t xml:space="preserve"> </t>
        </is>
      </c>
    </row>
    <row r="23">
      <c r="A23" s="4" t="inlineStr">
        <is>
          <t>Contingent consideration at fair value</t>
        </is>
      </c>
      <c r="B23" s="5" t="n">
        <v>2110896</v>
      </c>
      <c r="C23" s="4" t="inlineStr">
        <is>
          <t xml:space="preserve"> </t>
        </is>
      </c>
      <c r="D23" s="6" t="n">
        <v>3150000</v>
      </c>
    </row>
    <row r="24">
      <c r="A24" s="4" t="inlineStr">
        <is>
          <t>Earnout consideration</t>
        </is>
      </c>
      <c r="B24" s="6" t="n">
        <v>389103</v>
      </c>
      <c r="C24" s="4" t="inlineStr">
        <is>
          <t xml:space="preserve"> </t>
        </is>
      </c>
      <c r="D24" s="4" t="inlineStr">
        <is>
          <t xml:space="preserve"> </t>
        </is>
      </c>
    </row>
    <row r="25">
      <c r="A25" s="4" t="inlineStr">
        <is>
          <t>PIPE Investment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Gain on the fair value remeasurement</t>
        </is>
      </c>
      <c r="B27" s="4" t="inlineStr">
        <is>
          <t xml:space="preserve"> </t>
        </is>
      </c>
      <c r="C27" s="5" t="n">
        <v>3728593</v>
      </c>
      <c r="D27" s="4" t="inlineStr">
        <is>
          <t xml:space="preserve"> </t>
        </is>
      </c>
    </row>
    <row r="28">
      <c r="A28" s="4" t="inlineStr">
        <is>
          <t>PIPE Investment [Member] | Fair Value, Inputs, Level 3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Fair value reclassification from equity</t>
        </is>
      </c>
      <c r="B30" s="4" t="inlineStr">
        <is>
          <t xml:space="preserve"> </t>
        </is>
      </c>
      <c r="C30" s="6" t="n">
        <v>10592202</v>
      </c>
      <c r="D3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t>
        </is>
      </c>
      <c r="B1" s="2" t="inlineStr">
        <is>
          <t>Mar. 31, 2025</t>
        </is>
      </c>
      <c r="C1" s="2" t="inlineStr">
        <is>
          <t>Dec. 31, 2024</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370986</v>
      </c>
      <c r="C4" s="6" t="n">
        <v>368138</v>
      </c>
    </row>
    <row r="5">
      <c r="A5" s="4" t="inlineStr">
        <is>
          <t>Liabilities</t>
        </is>
      </c>
      <c r="B5" s="5" t="n">
        <v>-7809830</v>
      </c>
      <c r="C5" s="4" t="inlineStr">
        <is>
          <t xml:space="preserve"> </t>
        </is>
      </c>
    </row>
    <row r="6">
      <c r="A6" s="4" t="inlineStr">
        <is>
          <t>Current Liabilities</t>
        </is>
      </c>
      <c r="B6" s="4" t="inlineStr">
        <is>
          <t xml:space="preserve"> </t>
        </is>
      </c>
      <c r="C6" s="5" t="n">
        <v>-2894361</v>
      </c>
    </row>
    <row r="7">
      <c r="A7" s="4" t="inlineStr">
        <is>
          <t>Total</t>
        </is>
      </c>
      <c r="B7" s="5" t="n">
        <v>-7438844</v>
      </c>
      <c r="C7" s="5" t="n">
        <v>-2526223</v>
      </c>
    </row>
    <row r="8">
      <c r="A8" s="4" t="inlineStr">
        <is>
          <t>Fair Value, Inputs, Level 1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370986</v>
      </c>
      <c r="C10" s="5" t="n">
        <v>368138</v>
      </c>
    </row>
    <row r="11">
      <c r="A11" s="4" t="inlineStr">
        <is>
          <t>Total</t>
        </is>
      </c>
      <c r="B11" s="5" t="n">
        <v>370986</v>
      </c>
      <c r="C11" s="5" t="n">
        <v>368138</v>
      </c>
    </row>
    <row r="12">
      <c r="A12" s="4" t="inlineStr">
        <is>
          <t>Fair Value, Inputs, Level 2 [Member] | Fair Value,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t>
        </is>
      </c>
      <c r="B14" s="5" t="n">
        <v>-2110896</v>
      </c>
      <c r="C14" s="4" t="inlineStr">
        <is>
          <t xml:space="preserve"> </t>
        </is>
      </c>
    </row>
    <row r="15">
      <c r="A15" s="4" t="inlineStr">
        <is>
          <t>Current Liabilities</t>
        </is>
      </c>
      <c r="B15" s="4" t="inlineStr">
        <is>
          <t xml:space="preserve"> </t>
        </is>
      </c>
      <c r="C15" s="5" t="n">
        <v>-2500000</v>
      </c>
    </row>
    <row r="16">
      <c r="A16" s="4" t="inlineStr">
        <is>
          <t>Total</t>
        </is>
      </c>
      <c r="B16" s="5" t="n">
        <v>-2110896</v>
      </c>
      <c r="C16" s="5" t="n">
        <v>-2500000</v>
      </c>
    </row>
    <row r="17">
      <c r="A17" s="4" t="inlineStr">
        <is>
          <t>Fair Value, Inputs, Level 3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t>
        </is>
      </c>
      <c r="B19" s="5" t="n">
        <v>-5698934</v>
      </c>
      <c r="C19" s="4" t="inlineStr">
        <is>
          <t xml:space="preserve"> </t>
        </is>
      </c>
    </row>
    <row r="20">
      <c r="A20" s="4" t="inlineStr">
        <is>
          <t>Current Liabilities</t>
        </is>
      </c>
      <c r="B20" s="4" t="inlineStr">
        <is>
          <t xml:space="preserve"> </t>
        </is>
      </c>
      <c r="C20" s="5" t="n">
        <v>-394361</v>
      </c>
    </row>
    <row r="21">
      <c r="A21" s="4" t="inlineStr">
        <is>
          <t>Total</t>
        </is>
      </c>
      <c r="B21" s="5" t="n">
        <v>-5698934</v>
      </c>
      <c r="C21" s="5" t="n">
        <v>-394361</v>
      </c>
    </row>
    <row r="22">
      <c r="A22" s="4" t="inlineStr">
        <is>
          <t>Money Market Funds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370986</v>
      </c>
      <c r="C24" s="5" t="n">
        <v>368138</v>
      </c>
    </row>
    <row r="25">
      <c r="A25" s="4" t="inlineStr">
        <is>
          <t>Money Market Funds [Member] | Fair Value, Inputs, Level 1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370986</v>
      </c>
      <c r="C27" s="5" t="n">
        <v>368138</v>
      </c>
    </row>
    <row r="28">
      <c r="A28" s="4" t="inlineStr">
        <is>
          <t>Contingent Value Rights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t>
        </is>
      </c>
      <c r="B30" s="5" t="n">
        <v>-292901</v>
      </c>
      <c r="C30" s="4" t="inlineStr">
        <is>
          <t xml:space="preserve"> </t>
        </is>
      </c>
    </row>
    <row r="31">
      <c r="A31" s="4" t="inlineStr">
        <is>
          <t>Current Liabilities</t>
        </is>
      </c>
      <c r="B31" s="4" t="inlineStr">
        <is>
          <t xml:space="preserve"> </t>
        </is>
      </c>
      <c r="C31" s="5" t="n">
        <v>-312080</v>
      </c>
    </row>
    <row r="32">
      <c r="A32" s="4" t="inlineStr">
        <is>
          <t>Contingent Value Rights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t>
        </is>
      </c>
      <c r="B34" s="5" t="n">
        <v>-292901</v>
      </c>
      <c r="C34" s="5" t="n">
        <v>-312080</v>
      </c>
    </row>
    <row r="35">
      <c r="A35" s="4" t="inlineStr">
        <is>
          <t>Contingent Value Rights [Member] | Fair Value, Inputs, Level 3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ies</t>
        </is>
      </c>
      <c r="B37" s="5" t="n">
        <v>-292901</v>
      </c>
      <c r="C37" s="4" t="inlineStr">
        <is>
          <t xml:space="preserve"> </t>
        </is>
      </c>
    </row>
    <row r="38">
      <c r="A38" s="4" t="inlineStr">
        <is>
          <t>Current Liabilities</t>
        </is>
      </c>
      <c r="B38" s="4" t="inlineStr">
        <is>
          <t xml:space="preserve"> </t>
        </is>
      </c>
      <c r="C38" s="5" t="n">
        <v>-312080</v>
      </c>
    </row>
    <row r="39">
      <c r="A39" s="4" t="inlineStr">
        <is>
          <t>Contingent Forward Contract [Member]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iabilities</t>
        </is>
      </c>
      <c r="B41" s="5" t="n">
        <v>-5406033</v>
      </c>
      <c r="C41" s="4" t="inlineStr">
        <is>
          <t xml:space="preserve"> </t>
        </is>
      </c>
    </row>
    <row r="42">
      <c r="A42" s="4" t="inlineStr">
        <is>
          <t>Contingent Forward Contract [Member] | 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iabilities</t>
        </is>
      </c>
      <c r="B44" s="5" t="n">
        <v>-5406033</v>
      </c>
      <c r="C44" s="4" t="inlineStr">
        <is>
          <t xml:space="preserve"> </t>
        </is>
      </c>
    </row>
    <row r="45">
      <c r="A45" s="4" t="inlineStr">
        <is>
          <t>Contingent Forward Contract [Member] | Fair Value, Inputs, Level 3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iabilities</t>
        </is>
      </c>
      <c r="B47" s="5" t="n">
        <v>-5406033</v>
      </c>
      <c r="C47" s="4" t="inlineStr">
        <is>
          <t xml:space="preserve"> </t>
        </is>
      </c>
    </row>
    <row r="48">
      <c r="A48" s="4" t="inlineStr">
        <is>
          <t>Embedded Derivative Liability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urrent Liabilities</t>
        </is>
      </c>
      <c r="B50" s="4" t="inlineStr">
        <is>
          <t xml:space="preserve"> </t>
        </is>
      </c>
      <c r="C50" s="5" t="n">
        <v>-82281</v>
      </c>
    </row>
    <row r="51">
      <c r="A51" s="4" t="inlineStr">
        <is>
          <t>Embedded Derivative Liability [Member] | Fair Value, Inputs,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iabilities</t>
        </is>
      </c>
      <c r="B53" s="4" t="inlineStr">
        <is>
          <t xml:space="preserve"> </t>
        </is>
      </c>
      <c r="C53" s="5" t="n">
        <v>-82281</v>
      </c>
    </row>
    <row r="54">
      <c r="A54" s="4" t="inlineStr">
        <is>
          <t>Embedded Derivative Liability [Member] | Fair Value, Inputs, Level 3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urrent Liabilities</t>
        </is>
      </c>
      <c r="B56" s="4" t="inlineStr">
        <is>
          <t xml:space="preserve"> </t>
        </is>
      </c>
      <c r="C56" s="5" t="n">
        <v>-82281</v>
      </c>
    </row>
    <row r="57">
      <c r="A57" s="4" t="inlineStr">
        <is>
          <t>Earnout Consideration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iabilities</t>
        </is>
      </c>
      <c r="B59" s="5" t="n">
        <v>-2110896</v>
      </c>
      <c r="C59" s="4" t="inlineStr">
        <is>
          <t xml:space="preserve"> </t>
        </is>
      </c>
    </row>
    <row r="60">
      <c r="A60" s="4" t="inlineStr">
        <is>
          <t>Current Liabilities</t>
        </is>
      </c>
      <c r="B60" s="4" t="inlineStr">
        <is>
          <t xml:space="preserve"> </t>
        </is>
      </c>
      <c r="C60" s="5" t="n">
        <v>-2500000</v>
      </c>
    </row>
    <row r="61">
      <c r="A61" s="4" t="inlineStr">
        <is>
          <t>Earnout Consideration [Member] | Fair Value, Inputs, Level 2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iabilities</t>
        </is>
      </c>
      <c r="B63" s="6" t="n">
        <v>-2110896</v>
      </c>
      <c r="C63" s="4" t="inlineStr">
        <is>
          <t xml:space="preserve"> </t>
        </is>
      </c>
    </row>
    <row r="64">
      <c r="A64" s="4" t="inlineStr">
        <is>
          <t>Current Liabilities</t>
        </is>
      </c>
      <c r="B64" s="4" t="inlineStr">
        <is>
          <t xml:space="preserve"> </t>
        </is>
      </c>
      <c r="C64" s="6" t="n">
        <v>-2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Reconciliations of Recurring Fair Value Measurements) (Details) - USD ($)</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394361</v>
      </c>
      <c r="C4" s="6" t="n">
        <v>-5191072</v>
      </c>
    </row>
    <row r="5">
      <c r="A5" s="4" t="inlineStr">
        <is>
          <t>Reclassification from equity</t>
        </is>
      </c>
      <c r="B5" s="4" t="inlineStr">
        <is>
          <t xml:space="preserve"> </t>
        </is>
      </c>
      <c r="C5" s="5" t="n">
        <v>-10592220</v>
      </c>
    </row>
    <row r="6">
      <c r="A6" s="4" t="inlineStr">
        <is>
          <t>Additions</t>
        </is>
      </c>
      <c r="B6" s="5" t="n">
        <v>-5515525</v>
      </c>
      <c r="C6" s="4" t="inlineStr">
        <is>
          <t xml:space="preserve"> </t>
        </is>
      </c>
    </row>
    <row r="7">
      <c r="A7" s="4" t="inlineStr">
        <is>
          <t>Extinguishment of debt</t>
        </is>
      </c>
      <c r="B7" s="5" t="n">
        <v>82281</v>
      </c>
      <c r="C7" s="4" t="inlineStr">
        <is>
          <t xml:space="preserve"> </t>
        </is>
      </c>
    </row>
    <row r="8">
      <c r="A8" s="4" t="inlineStr">
        <is>
          <t>Fair value adjustments</t>
        </is>
      </c>
      <c r="B8" s="5" t="n">
        <v>128671</v>
      </c>
      <c r="C8" s="5" t="n">
        <v>4454678</v>
      </c>
    </row>
    <row r="9">
      <c r="A9" s="4" t="inlineStr">
        <is>
          <t>Ending Balance</t>
        </is>
      </c>
      <c r="B9" s="5" t="n">
        <v>-5698934</v>
      </c>
      <c r="C9" s="5" t="n">
        <v>-11328614</v>
      </c>
    </row>
    <row r="10">
      <c r="A10" s="4" t="inlineStr">
        <is>
          <t>Contingent Value Rights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eginning Balance</t>
        </is>
      </c>
      <c r="B12" s="5" t="n">
        <v>-312080</v>
      </c>
      <c r="C12" s="5" t="n">
        <v>-1691072</v>
      </c>
    </row>
    <row r="13">
      <c r="A13" s="4" t="inlineStr">
        <is>
          <t>Fair value adjustments</t>
        </is>
      </c>
      <c r="B13" s="5" t="n">
        <v>19179</v>
      </c>
      <c r="C13" s="5" t="n">
        <v>376085</v>
      </c>
    </row>
    <row r="14">
      <c r="A14" s="4" t="inlineStr">
        <is>
          <t>Ending Balance</t>
        </is>
      </c>
      <c r="B14" s="5" t="n">
        <v>-292901</v>
      </c>
      <c r="C14" s="5" t="n">
        <v>-1314987</v>
      </c>
    </row>
    <row r="15">
      <c r="A15" s="4" t="inlineStr">
        <is>
          <t>Warrant liability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Reclassification from equity</t>
        </is>
      </c>
      <c r="B17" s="4" t="inlineStr">
        <is>
          <t xml:space="preserve"> </t>
        </is>
      </c>
      <c r="C17" s="5" t="n">
        <v>-10592220</v>
      </c>
    </row>
    <row r="18">
      <c r="A18" s="4" t="inlineStr">
        <is>
          <t>Fair value adjustments</t>
        </is>
      </c>
      <c r="B18" s="4" t="inlineStr">
        <is>
          <t xml:space="preserve"> </t>
        </is>
      </c>
      <c r="C18" s="5" t="n">
        <v>3728593</v>
      </c>
    </row>
    <row r="19">
      <c r="A19" s="4" t="inlineStr">
        <is>
          <t>Ending Balance</t>
        </is>
      </c>
      <c r="B19" s="4" t="inlineStr">
        <is>
          <t xml:space="preserve"> </t>
        </is>
      </c>
      <c r="C19" s="5" t="n">
        <v>-6863627</v>
      </c>
    </row>
    <row r="20">
      <c r="A20" s="4" t="inlineStr">
        <is>
          <t>Embedded Derivative Liability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Beginning Balance</t>
        </is>
      </c>
      <c r="B22" s="5" t="n">
        <v>-82281</v>
      </c>
      <c r="C22" s="4" t="inlineStr">
        <is>
          <t xml:space="preserve"> </t>
        </is>
      </c>
    </row>
    <row r="23">
      <c r="A23" s="4" t="inlineStr">
        <is>
          <t>Extinguishment of debt</t>
        </is>
      </c>
      <c r="B23" s="5" t="n">
        <v>82281</v>
      </c>
      <c r="C23" s="4" t="inlineStr">
        <is>
          <t xml:space="preserve"> </t>
        </is>
      </c>
    </row>
    <row r="24">
      <c r="A24" s="4" t="inlineStr">
        <is>
          <t>Contingent Forward Contract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Additions</t>
        </is>
      </c>
      <c r="B26" s="5" t="n">
        <v>-5515525</v>
      </c>
      <c r="C26" s="4" t="inlineStr">
        <is>
          <t xml:space="preserve"> </t>
        </is>
      </c>
    </row>
    <row r="27">
      <c r="A27" s="4" t="inlineStr">
        <is>
          <t>Fair value adjustments</t>
        </is>
      </c>
      <c r="B27" s="5" t="n">
        <v>109492</v>
      </c>
      <c r="C27" s="4" t="inlineStr">
        <is>
          <t xml:space="preserve"> </t>
        </is>
      </c>
    </row>
    <row r="28">
      <c r="A28" s="4" t="inlineStr">
        <is>
          <t>Ending Balance</t>
        </is>
      </c>
      <c r="B28" s="6" t="n">
        <v>-5406033</v>
      </c>
      <c r="C28" s="4" t="inlineStr">
        <is>
          <t xml:space="preserve"> </t>
        </is>
      </c>
    </row>
    <row r="29">
      <c r="A29" s="4" t="inlineStr">
        <is>
          <t>Earnout Consideration [Member]</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Beginning Balance</t>
        </is>
      </c>
      <c r="B31" s="4" t="inlineStr">
        <is>
          <t xml:space="preserve"> </t>
        </is>
      </c>
      <c r="C31" s="5" t="n">
        <v>-3500000</v>
      </c>
    </row>
    <row r="32">
      <c r="A32" s="4" t="inlineStr">
        <is>
          <t>Fair value adjustments</t>
        </is>
      </c>
      <c r="B32" s="4" t="inlineStr">
        <is>
          <t xml:space="preserve"> </t>
        </is>
      </c>
      <c r="C32" s="5" t="n">
        <v>350000</v>
      </c>
    </row>
    <row r="33">
      <c r="A33" s="4" t="inlineStr">
        <is>
          <t>Ending Balance</t>
        </is>
      </c>
      <c r="B33" s="4" t="inlineStr">
        <is>
          <t xml:space="preserve"> </t>
        </is>
      </c>
      <c r="C33" s="6" t="n">
        <v>-315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Going Concern (Narrative) (Details) $ in Millions</t>
        </is>
      </c>
      <c r="B1" s="2" t="inlineStr">
        <is>
          <t>Mar. 31, 2025 USD ($)</t>
        </is>
      </c>
    </row>
    <row r="2">
      <c r="A2" s="3" t="inlineStr">
        <is>
          <t>Going Concern [Abstract]</t>
        </is>
      </c>
      <c r="B2" s="4" t="inlineStr">
        <is>
          <t xml:space="preserve"> </t>
        </is>
      </c>
    </row>
    <row r="3">
      <c r="A3" s="4" t="inlineStr">
        <is>
          <t>Restricted cash, cash equivalents and investments</t>
        </is>
      </c>
      <c r="B3" s="15"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29" customWidth="1" min="6" max="6"/>
    <col width="14" customWidth="1" min="7" max="7"/>
    <col width="40" customWidth="1" min="8" max="8"/>
    <col width="14" customWidth="1" min="9" max="9"/>
    <col width="14" customWidth="1" min="10" max="10"/>
    <col width="29" customWidth="1" min="11" max="11"/>
    <col width="22" customWidth="1" min="12" max="12"/>
    <col width="22" customWidth="1" min="13" max="13"/>
    <col width="22" customWidth="1" min="14" max="14"/>
  </cols>
  <sheetData>
    <row r="1">
      <c r="A1" s="1" t="inlineStr">
        <is>
          <t>Subsequent Events (Narrative) (Details)</t>
        </is>
      </c>
      <c r="K1" s="2" t="inlineStr">
        <is>
          <t>3 Months Ended</t>
        </is>
      </c>
    </row>
    <row r="2">
      <c r="C2" s="2" t="inlineStr">
        <is>
          <t>Apr. 21, 2025</t>
        </is>
      </c>
      <c r="D2" s="2" t="inlineStr">
        <is>
          <t>Apr. 16, 2025</t>
        </is>
      </c>
      <c r="E2" s="2" t="inlineStr">
        <is>
          <t>Apr. 11, 2025 $ / shares</t>
        </is>
      </c>
      <c r="F2" s="2" t="inlineStr">
        <is>
          <t>Apr. 07, 2025 USD ($) shares</t>
        </is>
      </c>
      <c r="G2" s="2" t="inlineStr">
        <is>
          <t>Apr. 03, 2025</t>
        </is>
      </c>
      <c r="H2" s="2" t="inlineStr">
        <is>
          <t>Feb. 27, 2025 USD ($) $ / shares shares</t>
        </is>
      </c>
      <c r="I2" s="2" t="inlineStr">
        <is>
          <t>Oct. 17, 2024</t>
        </is>
      </c>
      <c r="J2" s="2" t="inlineStr">
        <is>
          <t>Jun. 12, 2024</t>
        </is>
      </c>
      <c r="K2" s="2" t="inlineStr">
        <is>
          <t>Mar. 31, 2025 USD ($) shares</t>
        </is>
      </c>
      <c r="L2" s="2" t="inlineStr">
        <is>
          <t>Mar. 13, 2025 USD ($)</t>
        </is>
      </c>
      <c r="M2" s="2" t="inlineStr">
        <is>
          <t>Dec. 31, 2024 USD ($)</t>
        </is>
      </c>
      <c r="N2" s="2" t="inlineStr">
        <is>
          <t>Oct. 21, 2024 USD ($)</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ffering amount | $</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70</v>
      </c>
      <c r="L4" s="4" t="inlineStr">
        <is>
          <t xml:space="preserve"> </t>
        </is>
      </c>
      <c r="M4" s="6" t="n">
        <v>467</v>
      </c>
      <c r="N4" s="4" t="inlineStr">
        <is>
          <t xml:space="preserve"> </t>
        </is>
      </c>
    </row>
    <row r="5">
      <c r="A5" s="4" t="inlineStr">
        <is>
          <t>Reverse stock split, rat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2</v>
      </c>
      <c r="J5" s="8" t="n">
        <v>0.07000000000000001</v>
      </c>
      <c r="K5" s="4" t="inlineStr">
        <is>
          <t xml:space="preserve"> </t>
        </is>
      </c>
      <c r="L5" s="4" t="inlineStr">
        <is>
          <t xml:space="preserve"> </t>
        </is>
      </c>
      <c r="M5" s="4" t="inlineStr">
        <is>
          <t xml:space="preserve"> </t>
        </is>
      </c>
      <c r="N5" s="4" t="inlineStr">
        <is>
          <t xml:space="preserve"> </t>
        </is>
      </c>
    </row>
    <row r="6">
      <c r="A6" s="4" t="inlineStr">
        <is>
          <t>Earnout consideration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10896</v>
      </c>
      <c r="L6" s="4" t="inlineStr">
        <is>
          <t xml:space="preserve"> </t>
        </is>
      </c>
      <c r="M6" s="5" t="n">
        <v>2500000</v>
      </c>
      <c r="N6" s="4" t="inlineStr">
        <is>
          <t xml:space="preserve"> </t>
        </is>
      </c>
    </row>
    <row r="7">
      <c r="A7" s="4" t="inlineStr">
        <is>
          <t>SUNation Acquisitio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amount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486000</v>
      </c>
      <c r="M9" s="4" t="inlineStr">
        <is>
          <t xml:space="preserve"> </t>
        </is>
      </c>
      <c r="N9" s="4" t="inlineStr">
        <is>
          <t xml:space="preserve"> </t>
        </is>
      </c>
    </row>
    <row r="10">
      <c r="A10" s="4" t="inlineStr">
        <is>
          <t>Contingent consideration at fair value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10896</v>
      </c>
      <c r="L10" s="4" t="inlineStr">
        <is>
          <t xml:space="preserve"> </t>
        </is>
      </c>
      <c r="M10" s="6" t="n">
        <v>3150000</v>
      </c>
      <c r="N10" s="4" t="inlineStr">
        <is>
          <t xml:space="preserve"> </t>
        </is>
      </c>
    </row>
    <row r="11">
      <c r="A11" s="4" t="inlineStr">
        <is>
          <t>At the Market (“ATM”) Offering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offering amount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00000</v>
      </c>
    </row>
    <row r="14">
      <c r="A14" s="4" t="inlineStr">
        <is>
          <t>Gross proceed from sale of stock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62269</v>
      </c>
      <c r="L14" s="4" t="inlineStr">
        <is>
          <t xml:space="preserve"> </t>
        </is>
      </c>
      <c r="M14" s="4" t="inlineStr">
        <is>
          <t xml:space="preserve"> </t>
        </is>
      </c>
      <c r="N14" s="4" t="inlineStr">
        <is>
          <t xml:space="preserve"> </t>
        </is>
      </c>
    </row>
    <row r="15">
      <c r="A15" s="4" t="inlineStr">
        <is>
          <t>February 2025 Offeri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offering amount | $</t>
        </is>
      </c>
      <c r="C17" s="4" t="inlineStr">
        <is>
          <t xml:space="preserve"> </t>
        </is>
      </c>
      <c r="D17" s="4" t="inlineStr">
        <is>
          <t xml:space="preserve"> </t>
        </is>
      </c>
      <c r="E17" s="4" t="inlineStr">
        <is>
          <t xml:space="preserve"> </t>
        </is>
      </c>
      <c r="F17" s="4" t="inlineStr">
        <is>
          <t xml:space="preserve"> </t>
        </is>
      </c>
      <c r="G17" s="4" t="inlineStr">
        <is>
          <t xml:space="preserve"> </t>
        </is>
      </c>
      <c r="H17" s="6" t="n">
        <v>1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issued to purchase common stock | shares</t>
        </is>
      </c>
      <c r="C18" s="4" t="inlineStr">
        <is>
          <t xml:space="preserve"> </t>
        </is>
      </c>
      <c r="D18" s="4" t="inlineStr">
        <is>
          <t xml:space="preserve"> </t>
        </is>
      </c>
      <c r="E18" s="4" t="inlineStr">
        <is>
          <t xml:space="preserve"> </t>
        </is>
      </c>
      <c r="F18" s="4" t="inlineStr">
        <is>
          <t xml:space="preserve"> </t>
        </is>
      </c>
      <c r="G18" s="4" t="inlineStr">
        <is>
          <t xml:space="preserve"> </t>
        </is>
      </c>
      <c r="H18" s="5" t="n">
        <v>5539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ffering purchase price | $ / shares</t>
        </is>
      </c>
      <c r="C19" s="4" t="inlineStr">
        <is>
          <t xml:space="preserve"> </t>
        </is>
      </c>
      <c r="D19" s="4" t="inlineStr">
        <is>
          <t xml:space="preserve"> </t>
        </is>
      </c>
      <c r="E19" s="4" t="inlineStr">
        <is>
          <t xml:space="preserve"> </t>
        </is>
      </c>
      <c r="F19" s="4" t="inlineStr">
        <is>
          <t xml:space="preserve"> </t>
        </is>
      </c>
      <c r="G19" s="4" t="inlineStr">
        <is>
          <t xml:space="preserve"> </t>
        </is>
      </c>
      <c r="H19" s="6" t="n">
        <v>23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exercise perio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cash fe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075</v>
      </c>
      <c r="L21" s="4" t="inlineStr">
        <is>
          <t xml:space="preserve"> </t>
        </is>
      </c>
      <c r="M21" s="4" t="inlineStr">
        <is>
          <t xml:space="preserve"> </t>
        </is>
      </c>
      <c r="N21" s="4" t="inlineStr">
        <is>
          <t xml:space="preserve"> </t>
        </is>
      </c>
    </row>
    <row r="22">
      <c r="A22" s="4" t="inlineStr">
        <is>
          <t>February 2025 Offering [Member] | Pre Funded Warr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issued to purchase common stock | shares</t>
        </is>
      </c>
      <c r="C24" s="4" t="inlineStr">
        <is>
          <t xml:space="preserve"> </t>
        </is>
      </c>
      <c r="D24" s="4" t="inlineStr">
        <is>
          <t xml:space="preserve"> </t>
        </is>
      </c>
      <c r="E24" s="4" t="inlineStr">
        <is>
          <t xml:space="preserve"> </t>
        </is>
      </c>
      <c r="F24" s="4" t="inlineStr">
        <is>
          <t xml:space="preserve"> </t>
        </is>
      </c>
      <c r="G24" s="4" t="inlineStr">
        <is>
          <t xml:space="preserve"> </t>
        </is>
      </c>
      <c r="H24" s="5" t="n">
        <v>21739</v>
      </c>
      <c r="I24" s="4" t="inlineStr">
        <is>
          <t xml:space="preserve"> </t>
        </is>
      </c>
      <c r="J24" s="4" t="inlineStr">
        <is>
          <t xml:space="preserve"> </t>
        </is>
      </c>
      <c r="K24" s="5" t="n">
        <v>55392</v>
      </c>
      <c r="L24" s="4" t="inlineStr">
        <is>
          <t xml:space="preserve"> </t>
        </is>
      </c>
      <c r="M24" s="4" t="inlineStr">
        <is>
          <t xml:space="preserve"> </t>
        </is>
      </c>
      <c r="N24" s="4" t="inlineStr">
        <is>
          <t xml:space="preserve"> </t>
        </is>
      </c>
    </row>
    <row r="25">
      <c r="A25" s="4" t="inlineStr">
        <is>
          <t>Offering purchase price | $ / shares</t>
        </is>
      </c>
      <c r="C25" s="4" t="inlineStr">
        <is>
          <t xml:space="preserve"> </t>
        </is>
      </c>
      <c r="D25" s="4" t="inlineStr">
        <is>
          <t xml:space="preserve"> </t>
        </is>
      </c>
      <c r="E25" s="4" t="inlineStr">
        <is>
          <t xml:space="preserve"> </t>
        </is>
      </c>
      <c r="F25" s="4" t="inlineStr">
        <is>
          <t xml:space="preserve"> </t>
        </is>
      </c>
      <c r="G25" s="4" t="inlineStr">
        <is>
          <t xml:space="preserve"> </t>
        </is>
      </c>
      <c r="H25" s="7" t="n">
        <v>229.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ebruary 2025 Offering [Member] | Series A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issued to purchase common stock | shares</t>
        </is>
      </c>
      <c r="C28" s="4" t="inlineStr">
        <is>
          <t xml:space="preserve"> </t>
        </is>
      </c>
      <c r="D28" s="4" t="inlineStr">
        <is>
          <t xml:space="preserve"> </t>
        </is>
      </c>
      <c r="E28" s="4" t="inlineStr">
        <is>
          <t xml:space="preserve"> </t>
        </is>
      </c>
      <c r="F28" s="4" t="inlineStr">
        <is>
          <t xml:space="preserve"> </t>
        </is>
      </c>
      <c r="G28" s="4" t="inlineStr">
        <is>
          <t xml:space="preserve"> </t>
        </is>
      </c>
      <c r="H28" s="5" t="n">
        <v>8695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exercise price | $ / shares</t>
        </is>
      </c>
      <c r="C29" s="4" t="inlineStr">
        <is>
          <t xml:space="preserve"> </t>
        </is>
      </c>
      <c r="D29" s="4" t="inlineStr">
        <is>
          <t xml:space="preserve"> </t>
        </is>
      </c>
      <c r="E29" s="4" t="inlineStr">
        <is>
          <t xml:space="preserve"> </t>
        </is>
      </c>
      <c r="F29" s="4" t="inlineStr">
        <is>
          <t xml:space="preserve"> </t>
        </is>
      </c>
      <c r="G29" s="4" t="inlineStr">
        <is>
          <t xml:space="preserve"> </t>
        </is>
      </c>
      <c r="H29" s="6" t="n">
        <v>34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ebruary 2025 Offering [Member] | Series B 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issued to purchase common stock | shares</t>
        </is>
      </c>
      <c r="C32" s="4" t="inlineStr">
        <is>
          <t xml:space="preserve"> </t>
        </is>
      </c>
      <c r="D32" s="4" t="inlineStr">
        <is>
          <t xml:space="preserve"> </t>
        </is>
      </c>
      <c r="E32" s="4" t="inlineStr">
        <is>
          <t xml:space="preserve"> </t>
        </is>
      </c>
      <c r="F32" s="4" t="inlineStr">
        <is>
          <t xml:space="preserve"> </t>
        </is>
      </c>
      <c r="G32" s="4" t="inlineStr">
        <is>
          <t xml:space="preserve"> </t>
        </is>
      </c>
      <c r="H32" s="5" t="n">
        <v>8695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exercise price | $ / shares</t>
        </is>
      </c>
      <c r="C33" s="4" t="inlineStr">
        <is>
          <t xml:space="preserve"> </t>
        </is>
      </c>
      <c r="D33" s="4" t="inlineStr">
        <is>
          <t xml:space="preserve"> </t>
        </is>
      </c>
      <c r="E33" s="4" t="inlineStr">
        <is>
          <t xml:space="preserve"> </t>
        </is>
      </c>
      <c r="F33" s="4" t="inlineStr">
        <is>
          <t xml:space="preserve"> </t>
        </is>
      </c>
      <c r="G33" s="4" t="inlineStr">
        <is>
          <t xml:space="preserve"> </t>
        </is>
      </c>
      <c r="H33" s="6" t="n">
        <v>5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ebruary 2025 Offering [Member] | At First Closing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sold | shares</t>
        </is>
      </c>
      <c r="C36" s="4" t="inlineStr">
        <is>
          <t xml:space="preserve"> </t>
        </is>
      </c>
      <c r="D36" s="4" t="inlineStr">
        <is>
          <t xml:space="preserve"> </t>
        </is>
      </c>
      <c r="E36" s="4" t="inlineStr">
        <is>
          <t xml:space="preserve"> </t>
        </is>
      </c>
      <c r="F36" s="4" t="inlineStr">
        <is>
          <t xml:space="preserve"> </t>
        </is>
      </c>
      <c r="G36" s="4" t="inlineStr">
        <is>
          <t xml:space="preserve"> </t>
        </is>
      </c>
      <c r="H36" s="5" t="n">
        <v>98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ebruary 2025 Offering [Member] | At Second Closing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offering amount | $</t>
        </is>
      </c>
      <c r="C39" s="4" t="inlineStr">
        <is>
          <t xml:space="preserve"> </t>
        </is>
      </c>
      <c r="D39" s="4" t="inlineStr">
        <is>
          <t xml:space="preserve"> </t>
        </is>
      </c>
      <c r="E39" s="4" t="inlineStr">
        <is>
          <t xml:space="preserve"> </t>
        </is>
      </c>
      <c r="F39" s="4" t="inlineStr">
        <is>
          <t xml:space="preserve"> </t>
        </is>
      </c>
      <c r="G39" s="4" t="inlineStr">
        <is>
          <t xml:space="preserve"> </t>
        </is>
      </c>
      <c r="H39" s="6" t="n">
        <v>5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osing bid price below threshold limit for consecutive trading days | $ / shares</t>
        </is>
      </c>
      <c r="C42" s="4" t="inlineStr">
        <is>
          <t xml:space="preserve"> </t>
        </is>
      </c>
      <c r="D42" s="4" t="inlineStr">
        <is>
          <t xml:space="preserve"> </t>
        </is>
      </c>
      <c r="E42" s="6"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ecutive trading days of below minimum closing bid price</t>
        </is>
      </c>
      <c r="C43" s="4" t="inlineStr">
        <is>
          <t xml:space="preserve"> </t>
        </is>
      </c>
      <c r="D43" s="4" t="inlineStr">
        <is>
          <t xml:space="preserve"> </t>
        </is>
      </c>
      <c r="E43" s="4" t="inlineStr">
        <is>
          <t>30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erse stock split, ratio</t>
        </is>
      </c>
      <c r="C44" s="9" t="n">
        <v>0.005</v>
      </c>
      <c r="D44" s="9" t="n">
        <v>0.005</v>
      </c>
      <c r="E44" s="9" t="n">
        <v>0.004</v>
      </c>
      <c r="F44" s="4" t="inlineStr">
        <is>
          <t xml:space="preserve"> </t>
        </is>
      </c>
      <c r="G44" s="9" t="n">
        <v>0.0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February 2025 Offer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oss proceed from sale of stock | $</t>
        </is>
      </c>
      <c r="C47" s="4" t="inlineStr">
        <is>
          <t xml:space="preserve"> </t>
        </is>
      </c>
      <c r="D47" s="4" t="inlineStr">
        <is>
          <t xml:space="preserve"> </t>
        </is>
      </c>
      <c r="E47" s="4" t="inlineStr">
        <is>
          <t xml:space="preserve"> </t>
        </is>
      </c>
      <c r="F47" s="6" t="n">
        <v>2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Member] | February 2025 Offering [Member] | Pre Funded Warran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issued to purchase common stock | shares</t>
        </is>
      </c>
      <c r="C50" s="4" t="inlineStr">
        <is>
          <t xml:space="preserve"> </t>
        </is>
      </c>
      <c r="D50" s="4" t="inlineStr">
        <is>
          <t xml:space="preserve"> </t>
        </is>
      </c>
      <c r="E50" s="4" t="inlineStr">
        <is>
          <t xml:space="preserve"> </t>
        </is>
      </c>
      <c r="F50" s="5" t="n">
        <v>2172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Member] | February 2025 Offering [Member] | Series A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issued to purchase common stock | shares</t>
        </is>
      </c>
      <c r="C53" s="4" t="inlineStr">
        <is>
          <t xml:space="preserve"> </t>
        </is>
      </c>
      <c r="D53" s="4" t="inlineStr">
        <is>
          <t xml:space="preserve"> </t>
        </is>
      </c>
      <c r="E53" s="4" t="inlineStr">
        <is>
          <t xml:space="preserve"> </t>
        </is>
      </c>
      <c r="F53" s="5" t="n">
        <v>8695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February 2025 Offering [Member] | Series B Warra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issued to purchase common stock | shares</t>
        </is>
      </c>
      <c r="C56" s="4" t="inlineStr">
        <is>
          <t xml:space="preserve"> </t>
        </is>
      </c>
      <c r="D56" s="4" t="inlineStr">
        <is>
          <t xml:space="preserve"> </t>
        </is>
      </c>
      <c r="E56" s="4" t="inlineStr">
        <is>
          <t xml:space="preserve"> </t>
        </is>
      </c>
      <c r="F56" s="5" t="n">
        <v>8695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bsequent Event [Member] | February 2025 Offering [Member] | At First Closing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ross proceed from sale of stock | $</t>
        </is>
      </c>
      <c r="C59" s="4" t="inlineStr">
        <is>
          <t xml:space="preserve"> </t>
        </is>
      </c>
      <c r="D59" s="4" t="inlineStr">
        <is>
          <t xml:space="preserve"> </t>
        </is>
      </c>
      <c r="E59" s="4" t="inlineStr">
        <is>
          <t xml:space="preserve"> </t>
        </is>
      </c>
      <c r="F59" s="6" t="n">
        <v>1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Member] | February 2025 Offering [Member] | At Second Closing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oss proceed from sale of stock | $</t>
        </is>
      </c>
      <c r="C62" s="4" t="inlineStr">
        <is>
          <t xml:space="preserve"> </t>
        </is>
      </c>
      <c r="D62" s="4" t="inlineStr">
        <is>
          <t xml:space="preserve"> </t>
        </is>
      </c>
      <c r="E62" s="4" t="inlineStr">
        <is>
          <t xml:space="preserve"> </t>
        </is>
      </c>
      <c r="F62" s="6" t="n">
        <v>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or To Reverse Stock Splits [Member] | February 2025 Offering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equent Even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ffering purchase price | $ / shares</t>
        </is>
      </c>
      <c r="C65" s="4" t="inlineStr">
        <is>
          <t xml:space="preserve"> </t>
        </is>
      </c>
      <c r="D65" s="4" t="inlineStr">
        <is>
          <t xml:space="preserve"> </t>
        </is>
      </c>
      <c r="E65" s="4" t="inlineStr">
        <is>
          <t xml:space="preserve"> </t>
        </is>
      </c>
      <c r="F65" s="4" t="inlineStr">
        <is>
          <t xml:space="preserve"> </t>
        </is>
      </c>
      <c r="G65" s="4" t="inlineStr">
        <is>
          <t xml:space="preserve"> </t>
        </is>
      </c>
      <c r="H65" s="7" t="n">
        <v>1.1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or To Reverse Stock Splits [Member] | February 2025 Offering [Member] | Pre Funded Warra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issued to purchase common stock | shares</t>
        </is>
      </c>
      <c r="C68" s="4" t="inlineStr">
        <is>
          <t xml:space="preserve"> </t>
        </is>
      </c>
      <c r="D68" s="4" t="inlineStr">
        <is>
          <t xml:space="preserve"> </t>
        </is>
      </c>
      <c r="E68" s="4" t="inlineStr">
        <is>
          <t xml:space="preserve"> </t>
        </is>
      </c>
      <c r="F68" s="4" t="inlineStr">
        <is>
          <t xml:space="preserve"> </t>
        </is>
      </c>
      <c r="G68" s="4" t="inlineStr">
        <is>
          <t xml:space="preserve"> </t>
        </is>
      </c>
      <c r="H68" s="5" t="n">
        <v>4347826</v>
      </c>
      <c r="I68" s="4" t="inlineStr">
        <is>
          <t xml:space="preserve"> </t>
        </is>
      </c>
      <c r="J68" s="4" t="inlineStr">
        <is>
          <t xml:space="preserve"> </t>
        </is>
      </c>
      <c r="K68" s="5" t="n">
        <v>11078480</v>
      </c>
      <c r="L68" s="4" t="inlineStr">
        <is>
          <t xml:space="preserve"> </t>
        </is>
      </c>
      <c r="M68" s="4" t="inlineStr">
        <is>
          <t xml:space="preserve"> </t>
        </is>
      </c>
      <c r="N68" s="4" t="inlineStr">
        <is>
          <t xml:space="preserve"> </t>
        </is>
      </c>
    </row>
    <row r="69">
      <c r="A69" s="4" t="inlineStr">
        <is>
          <t>Offering purchase price | $ / shares</t>
        </is>
      </c>
      <c r="C69" s="4" t="inlineStr">
        <is>
          <t xml:space="preserve"> </t>
        </is>
      </c>
      <c r="D69" s="4" t="inlineStr">
        <is>
          <t xml:space="preserve"> </t>
        </is>
      </c>
      <c r="E69" s="4" t="inlineStr">
        <is>
          <t xml:space="preserve"> </t>
        </is>
      </c>
      <c r="F69" s="4" t="inlineStr">
        <is>
          <t xml:space="preserve"> </t>
        </is>
      </c>
      <c r="G69" s="4" t="inlineStr">
        <is>
          <t xml:space="preserve"> </t>
        </is>
      </c>
      <c r="H69" s="14" t="n">
        <v>1.14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ior To Reverse Stock Splits [Member] | February 2025 Offering [Member] | Series A Warra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bsequent Event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issued to purchase common stock | shares</t>
        </is>
      </c>
      <c r="C72" s="4" t="inlineStr">
        <is>
          <t xml:space="preserve"> </t>
        </is>
      </c>
      <c r="D72" s="4" t="inlineStr">
        <is>
          <t xml:space="preserve"> </t>
        </is>
      </c>
      <c r="E72" s="4" t="inlineStr">
        <is>
          <t xml:space="preserve"> </t>
        </is>
      </c>
      <c r="F72" s="4" t="inlineStr">
        <is>
          <t xml:space="preserve"> </t>
        </is>
      </c>
      <c r="G72" s="4" t="inlineStr">
        <is>
          <t xml:space="preserve"> </t>
        </is>
      </c>
      <c r="H72" s="5" t="n">
        <v>1739130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 exercise price | $ / shares</t>
        </is>
      </c>
      <c r="C73" s="4" t="inlineStr">
        <is>
          <t xml:space="preserve"> </t>
        </is>
      </c>
      <c r="D73" s="4" t="inlineStr">
        <is>
          <t xml:space="preserve"> </t>
        </is>
      </c>
      <c r="E73" s="4" t="inlineStr">
        <is>
          <t xml:space="preserve"> </t>
        </is>
      </c>
      <c r="F73" s="4" t="inlineStr">
        <is>
          <t xml:space="preserve"> </t>
        </is>
      </c>
      <c r="G73" s="4" t="inlineStr">
        <is>
          <t xml:space="preserve"> </t>
        </is>
      </c>
      <c r="H73" s="13" t="n">
        <v>1.7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or To Reverse Stock Splits [Member] | February 2025 Offering [Member] | Series B Warrant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bsequent Ev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issued to purchase common stock | shares</t>
        </is>
      </c>
      <c r="C76" s="4" t="inlineStr">
        <is>
          <t xml:space="preserve"> </t>
        </is>
      </c>
      <c r="D76" s="4" t="inlineStr">
        <is>
          <t xml:space="preserve"> </t>
        </is>
      </c>
      <c r="E76" s="4" t="inlineStr">
        <is>
          <t xml:space="preserve"> </t>
        </is>
      </c>
      <c r="F76" s="4" t="inlineStr">
        <is>
          <t xml:space="preserve"> </t>
        </is>
      </c>
      <c r="G76" s="4" t="inlineStr">
        <is>
          <t xml:space="preserve"> </t>
        </is>
      </c>
      <c r="H76" s="5" t="n">
        <v>1739130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 exercise price | $ / shares</t>
        </is>
      </c>
      <c r="C77" s="4" t="inlineStr">
        <is>
          <t xml:space="preserve"> </t>
        </is>
      </c>
      <c r="D77" s="4" t="inlineStr">
        <is>
          <t xml:space="preserve"> </t>
        </is>
      </c>
      <c r="E77" s="4" t="inlineStr">
        <is>
          <t xml:space="preserve"> </t>
        </is>
      </c>
      <c r="F77" s="4" t="inlineStr">
        <is>
          <t xml:space="preserve"> </t>
        </is>
      </c>
      <c r="G77" s="4" t="inlineStr">
        <is>
          <t xml:space="preserve"> </t>
        </is>
      </c>
      <c r="H77" s="13" t="n">
        <v>2.87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row r="79">
      <c r="A79" s="4" t="inlineStr">
        <is>
          <t>[1] Prior period results have been adjusted to reflect the reverse stock split of the common stock at a ratio of 1-for-200 that became effective April 21, 2025,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3">
    <mergeCell ref="A1:B2"/>
    <mergeCell ref="A79:M79"/>
    <mergeCell ref="A78:M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74" customWidth="1" min="3" max="3"/>
    <col width="74" customWidth="1" min="4" max="4"/>
    <col width="37" customWidth="1" min="5" max="5"/>
    <col width="44" customWidth="1" min="6" max="6"/>
    <col width="37" customWidth="1" min="7" max="7"/>
    <col width="41" customWidth="1" min="8" max="8"/>
    <col width="13" customWidth="1" min="9" max="9"/>
  </cols>
  <sheetData>
    <row r="1">
      <c r="A1" s="1" t="inlineStr">
        <is>
          <t>Condensed Consolidated Statements Of Changes In Stockholders' Equity (Deficit)</t>
        </is>
      </c>
      <c r="B1" s="2" t="inlineStr">
        <is>
          <t>Preferred Stock [Member] Redeemable Convertible Preferred Stock [Member] USD ($) shares</t>
        </is>
      </c>
      <c r="C1" s="2" t="inlineStr">
        <is>
          <t>Preferred Stock [Member] Series A Preferred Stock [Member] USD ($) shares</t>
        </is>
      </c>
      <c r="D1" s="2" t="inlineStr">
        <is>
          <t>Preferred Stock [Member] Series D Preferred Stock [Member] USD ($) shares</t>
        </is>
      </c>
      <c r="E1" s="2" t="inlineStr">
        <is>
          <t>Common Stock [Member] USD ($) shares</t>
        </is>
      </c>
      <c r="F1" s="2" t="inlineStr">
        <is>
          <t>Additional Paid-In Capital [Member] USD ($)</t>
        </is>
      </c>
      <c r="G1" s="2" t="inlineStr">
        <is>
          <t>Accumulated Deficit [Member] USD ($)</t>
        </is>
      </c>
      <c r="H1" s="2" t="inlineStr">
        <is>
          <t>Series C Preferred Stock [Member] shares</t>
        </is>
      </c>
      <c r="I1" s="2" t="inlineStr">
        <is>
          <t>USD ($)</t>
        </is>
      </c>
    </row>
    <row r="2">
      <c r="A2" s="4" t="inlineStr">
        <is>
          <t>BALANCE at Dec. 31, 2023</t>
        </is>
      </c>
      <c r="B2" s="4" t="inlineStr">
        <is>
          <t xml:space="preserve"> </t>
        </is>
      </c>
      <c r="C2" s="6" t="n">
        <v>28000</v>
      </c>
      <c r="D2" s="4" t="inlineStr">
        <is>
          <t xml:space="preserve"> </t>
        </is>
      </c>
      <c r="E2" s="6" t="n">
        <v>3</v>
      </c>
      <c r="F2" s="6" t="n">
        <v>47490197</v>
      </c>
      <c r="G2" s="6" t="n">
        <v>-27081411</v>
      </c>
      <c r="H2" s="4" t="inlineStr">
        <is>
          <t xml:space="preserve"> </t>
        </is>
      </c>
      <c r="I2" s="6" t="n">
        <v>20436789</v>
      </c>
    </row>
    <row r="3">
      <c r="A3" s="4" t="inlineStr">
        <is>
          <t>BALANCE, Shares at Dec. 31, 2023 | shares</t>
        </is>
      </c>
      <c r="B3" s="4" t="inlineStr">
        <is>
          <t xml:space="preserve"> </t>
        </is>
      </c>
      <c r="C3" s="5" t="n">
        <v>28000</v>
      </c>
      <c r="D3" s="4" t="inlineStr">
        <is>
          <t xml:space="preserve"> </t>
        </is>
      </c>
      <c r="E3" s="5" t="n">
        <v>68</v>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202651</v>
      </c>
      <c r="H4" s="4" t="inlineStr">
        <is>
          <t xml:space="preserve"> </t>
        </is>
      </c>
      <c r="I4" s="5" t="n">
        <v>1202651</v>
      </c>
    </row>
    <row r="5">
      <c r="A5" s="4" t="inlineStr">
        <is>
          <t>Issuance of common stock under Employee Stock Purchase Plan</t>
        </is>
      </c>
      <c r="B5" s="4" t="inlineStr">
        <is>
          <t xml:space="preserve"> </t>
        </is>
      </c>
      <c r="C5" s="4" t="inlineStr">
        <is>
          <t xml:space="preserve"> </t>
        </is>
      </c>
      <c r="D5" s="4" t="inlineStr">
        <is>
          <t xml:space="preserve"> </t>
        </is>
      </c>
      <c r="E5" s="4" t="inlineStr">
        <is>
          <t xml:space="preserve"> </t>
        </is>
      </c>
      <c r="F5" s="5" t="n">
        <v>1040</v>
      </c>
      <c r="G5" s="4" t="inlineStr">
        <is>
          <t xml:space="preserve"> </t>
        </is>
      </c>
      <c r="H5" s="4" t="inlineStr">
        <is>
          <t xml:space="preserve"> </t>
        </is>
      </c>
      <c r="I5" s="5" t="n">
        <v>1040</v>
      </c>
    </row>
    <row r="6">
      <c r="A6" s="4" t="inlineStr">
        <is>
          <t>Issuance of common stock under Employee Stock Purchase Pla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Equity Incentive Plan, Shares | share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row>
    <row r="9">
      <c r="A9" s="4" t="inlineStr">
        <is>
          <t>Issuance of common stock under registered direct offering, net of issuance costs, Shares | shares</t>
        </is>
      </c>
      <c r="B9" s="4" t="inlineStr">
        <is>
          <t xml:space="preserve"> </t>
        </is>
      </c>
      <c r="C9" s="4" t="inlineStr">
        <is>
          <t xml:space="preserve"> </t>
        </is>
      </c>
      <c r="D9" s="4" t="inlineStr">
        <is>
          <t xml:space="preserve"> </t>
        </is>
      </c>
      <c r="E9" s="5" t="n">
        <v>18</v>
      </c>
      <c r="F9" s="4" t="inlineStr">
        <is>
          <t xml:space="preserve"> </t>
        </is>
      </c>
      <c r="G9" s="4" t="inlineStr">
        <is>
          <t xml:space="preserve"> </t>
        </is>
      </c>
      <c r="H9" s="4" t="inlineStr">
        <is>
          <t xml:space="preserve"> </t>
        </is>
      </c>
      <c r="I9" s="4" t="inlineStr">
        <is>
          <t xml:space="preserve"> </t>
        </is>
      </c>
    </row>
    <row r="10">
      <c r="A10" s="4" t="inlineStr">
        <is>
          <t>Issuance of common stock under registered direct offering, net of issuance costs</t>
        </is>
      </c>
      <c r="B10" s="4" t="inlineStr">
        <is>
          <t xml:space="preserve"> </t>
        </is>
      </c>
      <c r="C10" s="4" t="inlineStr">
        <is>
          <t xml:space="preserve"> </t>
        </is>
      </c>
      <c r="D10" s="4" t="inlineStr">
        <is>
          <t xml:space="preserve"> </t>
        </is>
      </c>
      <c r="E10" s="6" t="n">
        <v>1</v>
      </c>
      <c r="F10" s="5" t="n">
        <v>918987</v>
      </c>
      <c r="G10" s="4" t="inlineStr">
        <is>
          <t xml:space="preserve"> </t>
        </is>
      </c>
      <c r="H10" s="4" t="inlineStr">
        <is>
          <t xml:space="preserve"> </t>
        </is>
      </c>
      <c r="I10" s="5" t="n">
        <v>918988</v>
      </c>
    </row>
    <row r="11">
      <c r="A11" s="4" t="inlineStr">
        <is>
          <t>Reclassification of Series A Preferred Stock to temporary equity, Shares | shares</t>
        </is>
      </c>
      <c r="B11" s="5" t="n">
        <v>28000</v>
      </c>
      <c r="C11" s="5" t="n">
        <v>-2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of Series A Preferred Stock to temporary equity</t>
        </is>
      </c>
      <c r="B12" s="6" t="n">
        <v>30968875</v>
      </c>
      <c r="C12" s="6" t="n">
        <v>-28000</v>
      </c>
      <c r="D12" s="4" t="inlineStr">
        <is>
          <t xml:space="preserve"> </t>
        </is>
      </c>
      <c r="E12" s="4" t="inlineStr">
        <is>
          <t xml:space="preserve"> </t>
        </is>
      </c>
      <c r="F12" s="5" t="n">
        <v>-30940875</v>
      </c>
      <c r="G12" s="4" t="inlineStr">
        <is>
          <t xml:space="preserve"> </t>
        </is>
      </c>
      <c r="H12" s="4" t="inlineStr">
        <is>
          <t xml:space="preserve"> </t>
        </is>
      </c>
      <c r="I12" s="5" t="n">
        <v>-30968875</v>
      </c>
    </row>
    <row r="13">
      <c r="A13" s="4" t="inlineStr">
        <is>
          <t>Deemed dividend on extinguishment of Convertible Preferred Stock</t>
        </is>
      </c>
      <c r="B13" s="5" t="n">
        <v>751125</v>
      </c>
      <c r="C13" s="4" t="inlineStr">
        <is>
          <t xml:space="preserve"> </t>
        </is>
      </c>
      <c r="D13" s="4" t="inlineStr">
        <is>
          <t xml:space="preserve"> </t>
        </is>
      </c>
      <c r="E13" s="4" t="inlineStr">
        <is>
          <t xml:space="preserve"> </t>
        </is>
      </c>
      <c r="F13" s="5" t="n">
        <v>-751125</v>
      </c>
      <c r="G13" s="4" t="inlineStr">
        <is>
          <t xml:space="preserve"> </t>
        </is>
      </c>
      <c r="H13" s="4" t="inlineStr">
        <is>
          <t xml:space="preserve"> </t>
        </is>
      </c>
      <c r="I13" s="5" t="n">
        <v>-751125</v>
      </c>
    </row>
    <row r="14">
      <c r="A14" s="4" t="inlineStr">
        <is>
          <t>Reclassification of PIPE Warrants to liabilities</t>
        </is>
      </c>
      <c r="B14" s="4" t="inlineStr">
        <is>
          <t xml:space="preserve"> </t>
        </is>
      </c>
      <c r="C14" s="4" t="inlineStr">
        <is>
          <t xml:space="preserve"> </t>
        </is>
      </c>
      <c r="D14" s="4" t="inlineStr">
        <is>
          <t xml:space="preserve"> </t>
        </is>
      </c>
      <c r="E14" s="4" t="inlineStr">
        <is>
          <t xml:space="preserve"> </t>
        </is>
      </c>
      <c r="F14" s="5" t="n">
        <v>-10592220</v>
      </c>
      <c r="G14" s="4" t="inlineStr">
        <is>
          <t xml:space="preserve"> </t>
        </is>
      </c>
      <c r="H14" s="4" t="inlineStr">
        <is>
          <t xml:space="preserve"> </t>
        </is>
      </c>
      <c r="I14" s="5" t="n">
        <v>-10592220</v>
      </c>
    </row>
    <row r="15">
      <c r="A15" s="4" t="inlineStr">
        <is>
          <t>Conversion of Redeemable Convertible Preferred Stock to Common Stock</t>
        </is>
      </c>
      <c r="B15" s="6" t="n">
        <v>-8386387</v>
      </c>
      <c r="C15" s="4" t="inlineStr">
        <is>
          <t xml:space="preserve"> </t>
        </is>
      </c>
      <c r="D15" s="4" t="inlineStr">
        <is>
          <t xml:space="preserve"> </t>
        </is>
      </c>
      <c r="E15" s="6" t="n">
        <v>17</v>
      </c>
      <c r="F15" s="5" t="n">
        <v>8386370</v>
      </c>
      <c r="G15" s="4" t="inlineStr">
        <is>
          <t xml:space="preserve"> </t>
        </is>
      </c>
      <c r="H15" s="4" t="inlineStr">
        <is>
          <t xml:space="preserve"> </t>
        </is>
      </c>
      <c r="I15" s="5" t="n">
        <v>8386387</v>
      </c>
    </row>
    <row r="16">
      <c r="A16" s="4" t="inlineStr">
        <is>
          <t>Conversion of Redeemable Convertible Preferred Stock to Common Stock, Shares | shares</t>
        </is>
      </c>
      <c r="B16" s="5" t="n">
        <v>-7403</v>
      </c>
      <c r="C16" s="4" t="inlineStr">
        <is>
          <t xml:space="preserve"> </t>
        </is>
      </c>
      <c r="D16" s="4" t="inlineStr">
        <is>
          <t xml:space="preserve"> </t>
        </is>
      </c>
      <c r="E16" s="5" t="n">
        <v>343</v>
      </c>
      <c r="F16" s="4" t="inlineStr">
        <is>
          <t xml:space="preserve"> </t>
        </is>
      </c>
      <c r="G16" s="4" t="inlineStr">
        <is>
          <t xml:space="preserve"> </t>
        </is>
      </c>
      <c r="H16" s="4" t="inlineStr">
        <is>
          <t xml:space="preserve"> </t>
        </is>
      </c>
      <c r="I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5" t="n">
        <v>197306</v>
      </c>
      <c r="G17" s="4" t="inlineStr">
        <is>
          <t xml:space="preserve"> </t>
        </is>
      </c>
      <c r="H17" s="4" t="inlineStr">
        <is>
          <t xml:space="preserve"> </t>
        </is>
      </c>
      <c r="I17" s="5" t="n">
        <v>197306</v>
      </c>
    </row>
    <row r="18">
      <c r="A18" s="4" t="inlineStr">
        <is>
          <t>Other share retirements</t>
        </is>
      </c>
      <c r="B18" s="4" t="inlineStr">
        <is>
          <t xml:space="preserve"> </t>
        </is>
      </c>
      <c r="C18" s="4" t="inlineStr">
        <is>
          <t xml:space="preserve"> </t>
        </is>
      </c>
      <c r="D18" s="4" t="inlineStr">
        <is>
          <t xml:space="preserve"> </t>
        </is>
      </c>
      <c r="E18" s="4" t="inlineStr">
        <is>
          <t xml:space="preserve"> </t>
        </is>
      </c>
      <c r="F18" s="5" t="n">
        <v>-31037</v>
      </c>
      <c r="G18" s="5" t="n">
        <v>28172</v>
      </c>
      <c r="H18" s="4" t="inlineStr">
        <is>
          <t xml:space="preserve"> </t>
        </is>
      </c>
      <c r="I18" s="5" t="n">
        <v>-2865</v>
      </c>
    </row>
    <row r="19">
      <c r="A19" s="4" t="inlineStr">
        <is>
          <t>BALANCE at Mar. 31, 2024</t>
        </is>
      </c>
      <c r="B19" s="6" t="n">
        <v>23333613</v>
      </c>
      <c r="C19" s="4" t="inlineStr">
        <is>
          <t xml:space="preserve"> </t>
        </is>
      </c>
      <c r="D19" s="4" t="inlineStr">
        <is>
          <t xml:space="preserve"> </t>
        </is>
      </c>
      <c r="E19" s="6" t="n">
        <v>21</v>
      </c>
      <c r="F19" s="5" t="n">
        <v>14678643</v>
      </c>
      <c r="G19" s="5" t="n">
        <v>-25850588</v>
      </c>
      <c r="H19" s="4" t="inlineStr">
        <is>
          <t xml:space="preserve"> </t>
        </is>
      </c>
      <c r="I19" s="5" t="n">
        <v>-11171924</v>
      </c>
    </row>
    <row r="20">
      <c r="A20" s="4" t="inlineStr">
        <is>
          <t>BALANCE, Shares at Mar. 31, 2024 | shares</t>
        </is>
      </c>
      <c r="B20" s="5" t="n">
        <v>20597</v>
      </c>
      <c r="C20" s="4" t="inlineStr">
        <is>
          <t xml:space="preserve"> </t>
        </is>
      </c>
      <c r="D20" s="4" t="inlineStr">
        <is>
          <t xml:space="preserve"> </t>
        </is>
      </c>
      <c r="E20" s="5" t="n">
        <v>430</v>
      </c>
      <c r="F20" s="4" t="inlineStr">
        <is>
          <t xml:space="preserve"> </t>
        </is>
      </c>
      <c r="G20" s="4" t="inlineStr">
        <is>
          <t xml:space="preserve"> </t>
        </is>
      </c>
      <c r="H20" s="4" t="inlineStr">
        <is>
          <t xml:space="preserve"> </t>
        </is>
      </c>
      <c r="I20" s="4" t="inlineStr">
        <is>
          <t xml:space="preserve"> </t>
        </is>
      </c>
    </row>
    <row r="21">
      <c r="A21" s="4" t="inlineStr">
        <is>
          <t>BALANCE at Dec. 31, 2023</t>
        </is>
      </c>
      <c r="B21" s="4" t="inlineStr">
        <is>
          <t xml:space="preserve"> </t>
        </is>
      </c>
      <c r="C21" s="6" t="n">
        <v>28000</v>
      </c>
      <c r="D21" s="4" t="inlineStr">
        <is>
          <t xml:space="preserve"> </t>
        </is>
      </c>
      <c r="E21" s="6" t="n">
        <v>3</v>
      </c>
      <c r="F21" s="5" t="n">
        <v>47490197</v>
      </c>
      <c r="G21" s="5" t="n">
        <v>-27081411</v>
      </c>
      <c r="H21" s="4" t="inlineStr">
        <is>
          <t xml:space="preserve"> </t>
        </is>
      </c>
      <c r="I21" s="6" t="n">
        <v>20436789</v>
      </c>
    </row>
    <row r="22">
      <c r="A22" s="4" t="inlineStr">
        <is>
          <t>BALANCE, Shares at Dec. 31, 2023 | shares</t>
        </is>
      </c>
      <c r="B22" s="4" t="inlineStr">
        <is>
          <t xml:space="preserve"> </t>
        </is>
      </c>
      <c r="C22" s="5" t="n">
        <v>28000</v>
      </c>
      <c r="D22" s="4" t="inlineStr">
        <is>
          <t xml:space="preserve"> </t>
        </is>
      </c>
      <c r="E22" s="5" t="n">
        <v>68</v>
      </c>
      <c r="F22" s="4" t="inlineStr">
        <is>
          <t xml:space="preserve"> </t>
        </is>
      </c>
      <c r="G22" s="4" t="inlineStr">
        <is>
          <t xml:space="preserve"> </t>
        </is>
      </c>
      <c r="H22" s="4" t="inlineStr">
        <is>
          <t xml:space="preserve"> </t>
        </is>
      </c>
      <c r="I22" s="4" t="inlineStr">
        <is>
          <t xml:space="preserve"> </t>
        </is>
      </c>
    </row>
    <row r="23">
      <c r="A23" s="4" t="inlineStr">
        <is>
          <t>Conversion of Series C Preferred Stock to Common Stock,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229</v>
      </c>
      <c r="I23" s="4" t="inlineStr">
        <is>
          <t xml:space="preserve"> </t>
        </is>
      </c>
    </row>
    <row r="24">
      <c r="A24" s="4" t="inlineStr">
        <is>
          <t>Issuance of common stock on settlement of loss contingenci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13656</v>
      </c>
    </row>
    <row r="25">
      <c r="A25" s="4" t="inlineStr">
        <is>
          <t>BALANCE at Dec. 31, 2024</t>
        </is>
      </c>
      <c r="B25" s="4" t="inlineStr">
        <is>
          <t xml:space="preserve"> </t>
        </is>
      </c>
      <c r="C25" s="4" t="inlineStr">
        <is>
          <t xml:space="preserve"> </t>
        </is>
      </c>
      <c r="D25" s="4" t="inlineStr">
        <is>
          <t xml:space="preserve"> </t>
        </is>
      </c>
      <c r="E25" s="6" t="n">
        <v>467</v>
      </c>
      <c r="F25" s="5" t="n">
        <v>51445995</v>
      </c>
      <c r="G25" s="5" t="n">
        <v>-42899046</v>
      </c>
      <c r="H25" s="4" t="inlineStr">
        <is>
          <t xml:space="preserve"> </t>
        </is>
      </c>
      <c r="I25" s="6" t="n">
        <v>8547416</v>
      </c>
    </row>
    <row r="26">
      <c r="A26" s="4" t="inlineStr">
        <is>
          <t>BALANCE, Shares at Dec. 31, 2024 | shares</t>
        </is>
      </c>
      <c r="B26" s="4" t="inlineStr">
        <is>
          <t xml:space="preserve"> </t>
        </is>
      </c>
      <c r="C26" s="4" t="inlineStr">
        <is>
          <t xml:space="preserve"> </t>
        </is>
      </c>
      <c r="D26" s="4" t="inlineStr">
        <is>
          <t xml:space="preserve"> </t>
        </is>
      </c>
      <c r="E26" s="5" t="n">
        <v>9343</v>
      </c>
      <c r="F26" s="4" t="inlineStr">
        <is>
          <t xml:space="preserve"> </t>
        </is>
      </c>
      <c r="G26" s="4" t="inlineStr">
        <is>
          <t xml:space="preserve"> </t>
        </is>
      </c>
      <c r="H26" s="4" t="inlineStr">
        <is>
          <t xml:space="preserve"> </t>
        </is>
      </c>
      <c r="I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3496432</v>
      </c>
      <c r="H27" s="4" t="inlineStr">
        <is>
          <t xml:space="preserve"> </t>
        </is>
      </c>
      <c r="I27" s="5" t="n">
        <v>-3496432</v>
      </c>
    </row>
    <row r="28">
      <c r="A28" s="4" t="inlineStr">
        <is>
          <t>Issuance of common stock under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nder Equity Incentive Plan, Shares | shares</t>
        </is>
      </c>
      <c r="B29" s="4" t="inlineStr">
        <is>
          <t xml:space="preserve"> </t>
        </is>
      </c>
      <c r="C29" s="4" t="inlineStr">
        <is>
          <t xml:space="preserve"> </t>
        </is>
      </c>
      <c r="D29" s="4" t="inlineStr">
        <is>
          <t xml:space="preserve"> </t>
        </is>
      </c>
      <c r="E29" s="5" t="n">
        <v>4</v>
      </c>
      <c r="F29" s="4" t="inlineStr">
        <is>
          <t xml:space="preserve"> </t>
        </is>
      </c>
      <c r="G29" s="4" t="inlineStr">
        <is>
          <t xml:space="preserve"> </t>
        </is>
      </c>
      <c r="H29" s="4" t="inlineStr">
        <is>
          <t xml:space="preserve"> </t>
        </is>
      </c>
      <c r="I29" s="4" t="inlineStr">
        <is>
          <t xml:space="preserve"> </t>
        </is>
      </c>
    </row>
    <row r="30">
      <c r="A30" s="4" t="inlineStr">
        <is>
          <t>Issuance of common stock under registered direct offering, net of issuance costs, Shares | shares</t>
        </is>
      </c>
      <c r="B30" s="4" t="inlineStr">
        <is>
          <t xml:space="preserve"> </t>
        </is>
      </c>
      <c r="C30" s="4" t="inlineStr">
        <is>
          <t xml:space="preserve"> </t>
        </is>
      </c>
      <c r="D30" s="4" t="inlineStr">
        <is>
          <t xml:space="preserve"> </t>
        </is>
      </c>
      <c r="E30" s="5" t="n">
        <v>9825</v>
      </c>
      <c r="F30" s="4" t="inlineStr">
        <is>
          <t xml:space="preserve"> </t>
        </is>
      </c>
      <c r="G30" s="4" t="inlineStr">
        <is>
          <t xml:space="preserve"> </t>
        </is>
      </c>
      <c r="H30" s="4" t="inlineStr">
        <is>
          <t xml:space="preserve"> </t>
        </is>
      </c>
      <c r="I30" s="4" t="inlineStr">
        <is>
          <t xml:space="preserve"> </t>
        </is>
      </c>
    </row>
    <row r="31">
      <c r="A31" s="4" t="inlineStr">
        <is>
          <t>Issuance of common stock under registered direct offering, net of issuance costs</t>
        </is>
      </c>
      <c r="B31" s="4" t="inlineStr">
        <is>
          <t xml:space="preserve"> </t>
        </is>
      </c>
      <c r="C31" s="4" t="inlineStr">
        <is>
          <t xml:space="preserve"> </t>
        </is>
      </c>
      <c r="D31" s="4" t="inlineStr">
        <is>
          <t xml:space="preserve"> </t>
        </is>
      </c>
      <c r="E31" s="6" t="n">
        <v>492</v>
      </c>
      <c r="F31" s="5" t="n">
        <v>8481400</v>
      </c>
      <c r="G31" s="4" t="inlineStr">
        <is>
          <t xml:space="preserve"> </t>
        </is>
      </c>
      <c r="H31" s="4" t="inlineStr">
        <is>
          <t xml:space="preserve"> </t>
        </is>
      </c>
      <c r="I31" s="5" t="n">
        <v>8481892</v>
      </c>
    </row>
    <row r="32">
      <c r="A32" s="4" t="inlineStr">
        <is>
          <t>Issuance of Series D Preferred Stock, shares | shares</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eries D Preferred Stock</t>
        </is>
      </c>
      <c r="B33" s="4" t="inlineStr">
        <is>
          <t xml:space="preserve"> </t>
        </is>
      </c>
      <c r="C33" s="4" t="inlineStr">
        <is>
          <t xml:space="preserve"> </t>
        </is>
      </c>
      <c r="D33" s="6" t="n">
        <v>1</v>
      </c>
      <c r="E33" s="4" t="inlineStr">
        <is>
          <t xml:space="preserve"> </t>
        </is>
      </c>
      <c r="F33" s="5" t="n">
        <v>-1</v>
      </c>
      <c r="G33" s="4" t="inlineStr">
        <is>
          <t xml:space="preserve"> </t>
        </is>
      </c>
      <c r="H33" s="4" t="inlineStr">
        <is>
          <t xml:space="preserve"> </t>
        </is>
      </c>
      <c r="I33" s="4" t="inlineStr">
        <is>
          <t xml:space="preserve"> </t>
        </is>
      </c>
    </row>
    <row r="34">
      <c r="A34" s="4" t="inlineStr">
        <is>
          <t>Issuance of common stock under PIPE Warrant exercise, shares | shares</t>
        </is>
      </c>
      <c r="B34" s="4" t="inlineStr">
        <is>
          <t xml:space="preserve"> </t>
        </is>
      </c>
      <c r="C34" s="4" t="inlineStr">
        <is>
          <t xml:space="preserve"> </t>
        </is>
      </c>
      <c r="D34" s="4" t="inlineStr">
        <is>
          <t xml:space="preserve"> </t>
        </is>
      </c>
      <c r="E34" s="5" t="n">
        <v>55392</v>
      </c>
      <c r="F34" s="4" t="inlineStr">
        <is>
          <t xml:space="preserve"> </t>
        </is>
      </c>
      <c r="G34" s="4" t="inlineStr">
        <is>
          <t xml:space="preserve"> </t>
        </is>
      </c>
      <c r="H34" s="4" t="inlineStr">
        <is>
          <t xml:space="preserve"> </t>
        </is>
      </c>
      <c r="I34" s="4" t="inlineStr">
        <is>
          <t xml:space="preserve"> </t>
        </is>
      </c>
    </row>
    <row r="35">
      <c r="A35" s="4" t="inlineStr">
        <is>
          <t>Issuance of common stock under PIPE Warrant exercise</t>
        </is>
      </c>
      <c r="B35" s="4" t="inlineStr">
        <is>
          <t xml:space="preserve"> </t>
        </is>
      </c>
      <c r="C35" s="4" t="inlineStr">
        <is>
          <t xml:space="preserve"> </t>
        </is>
      </c>
      <c r="D35" s="4" t="inlineStr">
        <is>
          <t xml:space="preserve"> </t>
        </is>
      </c>
      <c r="E35" s="6" t="n">
        <v>2770</v>
      </c>
      <c r="F35" s="5" t="n">
        <v>8308</v>
      </c>
      <c r="G35" s="4" t="inlineStr">
        <is>
          <t xml:space="preserve"> </t>
        </is>
      </c>
      <c r="H35" s="4" t="inlineStr">
        <is>
          <t xml:space="preserve"> </t>
        </is>
      </c>
      <c r="I35" s="5" t="n">
        <v>11078</v>
      </c>
    </row>
    <row r="36">
      <c r="A36" s="4" t="inlineStr">
        <is>
          <t>Conversion of Series C Preferred Stock to Common Stock, shares | shares</t>
        </is>
      </c>
      <c r="B36" s="4" t="inlineStr">
        <is>
          <t xml:space="preserve"> </t>
        </is>
      </c>
      <c r="C36" s="4" t="inlineStr">
        <is>
          <t xml:space="preserve"> </t>
        </is>
      </c>
      <c r="D36" s="4" t="inlineStr">
        <is>
          <t xml:space="preserve"> </t>
        </is>
      </c>
      <c r="E36" s="5" t="n">
        <v>6065</v>
      </c>
      <c r="F36" s="4" t="inlineStr">
        <is>
          <t xml:space="preserve"> </t>
        </is>
      </c>
      <c r="G36" s="4" t="inlineStr">
        <is>
          <t xml:space="preserve"> </t>
        </is>
      </c>
      <c r="H36" s="4" t="inlineStr">
        <is>
          <t xml:space="preserve"> </t>
        </is>
      </c>
      <c r="I36" s="4" t="inlineStr">
        <is>
          <t xml:space="preserve"> </t>
        </is>
      </c>
    </row>
    <row r="37">
      <c r="A37" s="4" t="inlineStr">
        <is>
          <t>Issuance of Common Stock on At-the-Market sales, net of issuance costs, shares | shares</t>
        </is>
      </c>
      <c r="B37" s="4" t="inlineStr">
        <is>
          <t xml:space="preserve"> </t>
        </is>
      </c>
      <c r="C37" s="4" t="inlineStr">
        <is>
          <t xml:space="preserve"> </t>
        </is>
      </c>
      <c r="D37" s="4" t="inlineStr">
        <is>
          <t xml:space="preserve"> </t>
        </is>
      </c>
      <c r="E37" s="5" t="n">
        <v>762</v>
      </c>
      <c r="F37" s="4" t="inlineStr">
        <is>
          <t xml:space="preserve"> </t>
        </is>
      </c>
      <c r="G37" s="4" t="inlineStr">
        <is>
          <t xml:space="preserve"> </t>
        </is>
      </c>
      <c r="H37" s="4" t="inlineStr">
        <is>
          <t xml:space="preserve"> </t>
        </is>
      </c>
      <c r="I37" s="4" t="inlineStr">
        <is>
          <t xml:space="preserve"> </t>
        </is>
      </c>
    </row>
    <row r="38">
      <c r="A38" s="4" t="inlineStr">
        <is>
          <t>Issuance of Common Stock on At-the-Market sales, net of issuance costs, amount</t>
        </is>
      </c>
      <c r="B38" s="4" t="inlineStr">
        <is>
          <t xml:space="preserve"> </t>
        </is>
      </c>
      <c r="C38" s="4" t="inlineStr">
        <is>
          <t xml:space="preserve"> </t>
        </is>
      </c>
      <c r="D38" s="4" t="inlineStr">
        <is>
          <t xml:space="preserve"> </t>
        </is>
      </c>
      <c r="E38" s="6" t="n">
        <v>37</v>
      </c>
      <c r="F38" s="5" t="n">
        <v>351335</v>
      </c>
      <c r="G38" s="4" t="inlineStr">
        <is>
          <t xml:space="preserve"> </t>
        </is>
      </c>
      <c r="H38" s="4" t="inlineStr">
        <is>
          <t xml:space="preserve"> </t>
        </is>
      </c>
      <c r="I38" s="6" t="n">
        <v>351372</v>
      </c>
    </row>
    <row r="39">
      <c r="A39" s="4" t="inlineStr">
        <is>
          <t>Issuance of common stock on settlement of loss contingenci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068</v>
      </c>
    </row>
    <row r="40">
      <c r="A40" s="4" t="inlineStr">
        <is>
          <t>Issuance of common stock on settlement of loss contingencies</t>
        </is>
      </c>
      <c r="B40" s="4" t="inlineStr">
        <is>
          <t xml:space="preserve"> </t>
        </is>
      </c>
      <c r="C40" s="4" t="inlineStr">
        <is>
          <t xml:space="preserve"> </t>
        </is>
      </c>
      <c r="D40" s="4" t="inlineStr">
        <is>
          <t xml:space="preserve"> </t>
        </is>
      </c>
      <c r="E40" s="5" t="n">
        <v>304</v>
      </c>
      <c r="F40" s="5" t="n">
        <v>880452</v>
      </c>
      <c r="G40" s="4" t="inlineStr">
        <is>
          <t xml:space="preserve"> </t>
        </is>
      </c>
      <c r="H40" s="4" t="inlineStr">
        <is>
          <t xml:space="preserve"> </t>
        </is>
      </c>
      <c r="I40" s="6" t="n">
        <v>880756</v>
      </c>
    </row>
    <row r="41">
      <c r="A41" s="4" t="inlineStr">
        <is>
          <t>Share based compensation</t>
        </is>
      </c>
      <c r="B41" s="4" t="inlineStr">
        <is>
          <t xml:space="preserve"> </t>
        </is>
      </c>
      <c r="C41" s="4" t="inlineStr">
        <is>
          <t xml:space="preserve"> </t>
        </is>
      </c>
      <c r="D41" s="4" t="inlineStr">
        <is>
          <t xml:space="preserve"> </t>
        </is>
      </c>
      <c r="E41" s="4" t="inlineStr">
        <is>
          <t xml:space="preserve"> </t>
        </is>
      </c>
      <c r="F41" s="5" t="n">
        <v>30815</v>
      </c>
      <c r="G41" s="4" t="inlineStr">
        <is>
          <t xml:space="preserve"> </t>
        </is>
      </c>
      <c r="H41" s="4" t="inlineStr">
        <is>
          <t xml:space="preserve"> </t>
        </is>
      </c>
      <c r="I41" s="5" t="n">
        <v>30815</v>
      </c>
    </row>
    <row r="42">
      <c r="A42" s="4" t="inlineStr">
        <is>
          <t>BALANCE at Mar. 31, 2025</t>
        </is>
      </c>
      <c r="B42" s="4" t="inlineStr">
        <is>
          <t xml:space="preserve"> </t>
        </is>
      </c>
      <c r="C42" s="4" t="inlineStr">
        <is>
          <t xml:space="preserve"> </t>
        </is>
      </c>
      <c r="D42" s="6" t="n">
        <v>1</v>
      </c>
      <c r="E42" s="6" t="n">
        <v>4070</v>
      </c>
      <c r="F42" s="6" t="n">
        <v>61198304</v>
      </c>
      <c r="G42" s="6" t="n">
        <v>-46395478</v>
      </c>
      <c r="H42" s="4" t="inlineStr">
        <is>
          <t xml:space="preserve"> </t>
        </is>
      </c>
      <c r="I42" s="6" t="n">
        <v>14806897</v>
      </c>
    </row>
    <row r="43">
      <c r="A43" s="4" t="inlineStr">
        <is>
          <t>BALANCE, Shares at Mar. 31, 2025 | shares</t>
        </is>
      </c>
      <c r="B43" s="4" t="inlineStr">
        <is>
          <t xml:space="preserve"> </t>
        </is>
      </c>
      <c r="C43" s="4" t="inlineStr">
        <is>
          <t xml:space="preserve"> </t>
        </is>
      </c>
      <c r="D43" s="5" t="n">
        <v>1</v>
      </c>
      <c r="E43" s="5" t="n">
        <v>81391</v>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Deficit) (Parenthetical)</t>
        </is>
      </c>
      <c r="B1" s="2" t="inlineStr">
        <is>
          <t>Apr. 21, 2025</t>
        </is>
      </c>
      <c r="C1" s="2" t="inlineStr">
        <is>
          <t>Apr. 16, 2025</t>
        </is>
      </c>
      <c r="D1" s="2" t="inlineStr">
        <is>
          <t>Apr. 11, 2025</t>
        </is>
      </c>
      <c r="E1" s="2" t="inlineStr">
        <is>
          <t>Apr. 03, 2025</t>
        </is>
      </c>
      <c r="F1" s="2" t="inlineStr">
        <is>
          <t>Oct. 17, 2024</t>
        </is>
      </c>
      <c r="G1" s="2" t="inlineStr">
        <is>
          <t>Jun. 12, 2024</t>
        </is>
      </c>
    </row>
    <row r="2">
      <c r="A2" s="4" t="inlineStr">
        <is>
          <t>Reverse stock split, ratio</t>
        </is>
      </c>
      <c r="B2" s="4" t="inlineStr">
        <is>
          <t xml:space="preserve"> </t>
        </is>
      </c>
      <c r="C2" s="4" t="inlineStr">
        <is>
          <t xml:space="preserve"> </t>
        </is>
      </c>
      <c r="D2" s="4" t="inlineStr">
        <is>
          <t xml:space="preserve"> </t>
        </is>
      </c>
      <c r="E2" s="4" t="inlineStr">
        <is>
          <t xml:space="preserve"> </t>
        </is>
      </c>
      <c r="F2" s="8" t="n">
        <v>0.02</v>
      </c>
      <c r="G2" s="8" t="n">
        <v>0.07000000000000001</v>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9" t="n">
        <v>0.005</v>
      </c>
      <c r="C4" s="9" t="n">
        <v>0.005</v>
      </c>
      <c r="D4" s="9" t="n">
        <v>0.004</v>
      </c>
      <c r="E4" s="9" t="n">
        <v>0.005</v>
      </c>
      <c r="F4" s="4" t="inlineStr">
        <is>
          <t xml:space="preserve"> </t>
        </is>
      </c>
      <c r="G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3496432</v>
      </c>
      <c r="C4" s="6" t="n">
        <v>1202651</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627315</v>
      </c>
      <c r="C6" s="5" t="n">
        <v>801792</v>
      </c>
    </row>
    <row r="7">
      <c r="A7" s="4" t="inlineStr">
        <is>
          <t>Share based compensation</t>
        </is>
      </c>
      <c r="B7" s="5" t="n">
        <v>30815</v>
      </c>
      <c r="C7" s="5" t="n">
        <v>197306</v>
      </c>
    </row>
    <row r="8">
      <c r="A8" s="4" t="inlineStr">
        <is>
          <t>Credit loss provision</t>
        </is>
      </c>
      <c r="B8" s="5" t="n">
        <v>-25079</v>
      </c>
      <c r="C8" s="5" t="n">
        <v>38501</v>
      </c>
    </row>
    <row r="9">
      <c r="A9" s="4" t="inlineStr">
        <is>
          <t>Fair value remeasurement of earnout consideration</t>
        </is>
      </c>
      <c r="B9" s="4" t="inlineStr">
        <is>
          <t xml:space="preserve"> </t>
        </is>
      </c>
      <c r="C9" s="5" t="n">
        <v>-350000</v>
      </c>
    </row>
    <row r="10">
      <c r="A10" s="4" t="inlineStr">
        <is>
          <t>Fair value remeasurement of warrant liability</t>
        </is>
      </c>
      <c r="B10" s="4" t="inlineStr">
        <is>
          <t xml:space="preserve"> </t>
        </is>
      </c>
      <c r="C10" s="5" t="n">
        <v>-3728593</v>
      </c>
    </row>
    <row r="11">
      <c r="A11" s="4" t="inlineStr">
        <is>
          <t>Fair value remeasurement of contingent forward contract</t>
        </is>
      </c>
      <c r="B11" s="5" t="n">
        <v>-109492</v>
      </c>
      <c r="C11" s="4" t="inlineStr">
        <is>
          <t xml:space="preserve"> </t>
        </is>
      </c>
    </row>
    <row r="12">
      <c r="A12" s="4" t="inlineStr">
        <is>
          <t>Fair value remeasurement of contingent value rights</t>
        </is>
      </c>
      <c r="B12" s="5" t="n">
        <v>-19179</v>
      </c>
      <c r="C12" s="5" t="n">
        <v>-376085</v>
      </c>
    </row>
    <row r="13">
      <c r="A13" s="4" t="inlineStr">
        <is>
          <t>Loss on extinguishment of debt</t>
        </is>
      </c>
      <c r="B13" s="5" t="n">
        <v>343471</v>
      </c>
      <c r="C13" s="4" t="inlineStr">
        <is>
          <t xml:space="preserve"> </t>
        </is>
      </c>
    </row>
    <row r="14">
      <c r="A14" s="4" t="inlineStr">
        <is>
          <t>Gain on sale of assets</t>
        </is>
      </c>
      <c r="B14" s="4" t="inlineStr">
        <is>
          <t xml:space="preserve"> </t>
        </is>
      </c>
      <c r="C14" s="5" t="n">
        <v>-6118</v>
      </c>
    </row>
    <row r="15">
      <c r="A15" s="4" t="inlineStr">
        <is>
          <t>Interest and accretion expense</t>
        </is>
      </c>
      <c r="B15" s="5" t="n">
        <v>571241</v>
      </c>
      <c r="C15" s="5" t="n">
        <v>764870</v>
      </c>
    </row>
    <row r="16">
      <c r="A16" s="3" t="inlineStr">
        <is>
          <t>Changes in assets and liabilities:</t>
        </is>
      </c>
      <c r="B16" s="4" t="inlineStr">
        <is>
          <t xml:space="preserve"> </t>
        </is>
      </c>
      <c r="C16" s="4" t="inlineStr">
        <is>
          <t xml:space="preserve"> </t>
        </is>
      </c>
    </row>
    <row r="17">
      <c r="A17" s="4" t="inlineStr">
        <is>
          <t>Trade accounts receivable</t>
        </is>
      </c>
      <c r="B17" s="5" t="n">
        <v>978228</v>
      </c>
      <c r="C17" s="5" t="n">
        <v>14894</v>
      </c>
    </row>
    <row r="18">
      <c r="A18" s="4" t="inlineStr">
        <is>
          <t>Inventories</t>
        </is>
      </c>
      <c r="B18" s="5" t="n">
        <v>195091</v>
      </c>
      <c r="C18" s="5" t="n">
        <v>641301</v>
      </c>
    </row>
    <row r="19">
      <c r="A19" s="4" t="inlineStr">
        <is>
          <t>Income taxes</t>
        </is>
      </c>
      <c r="B19" s="5" t="n">
        <v>14615</v>
      </c>
      <c r="C19" s="5" t="n">
        <v>6162</v>
      </c>
    </row>
    <row r="20">
      <c r="A20" s="4" t="inlineStr">
        <is>
          <t>Other assets, net</t>
        </is>
      </c>
      <c r="B20" s="5" t="n">
        <v>12186</v>
      </c>
      <c r="C20" s="5" t="n">
        <v>-184227</v>
      </c>
    </row>
    <row r="21">
      <c r="A21" s="4" t="inlineStr">
        <is>
          <t>Accounts payable</t>
        </is>
      </c>
      <c r="B21" s="5" t="n">
        <v>-941847</v>
      </c>
      <c r="C21" s="5" t="n">
        <v>-684194</v>
      </c>
    </row>
    <row r="22">
      <c r="A22" s="4" t="inlineStr">
        <is>
          <t>Accrued compensation and benefits</t>
        </is>
      </c>
      <c r="B22" s="5" t="n">
        <v>20770</v>
      </c>
      <c r="C22" s="5" t="n">
        <v>-48386</v>
      </c>
    </row>
    <row r="23">
      <c r="A23" s="4" t="inlineStr">
        <is>
          <t>Customer deposits</t>
        </is>
      </c>
      <c r="B23" s="5" t="n">
        <v>-443775</v>
      </c>
      <c r="C23" s="5" t="n">
        <v>-293877</v>
      </c>
    </row>
    <row r="24">
      <c r="A24" s="4" t="inlineStr">
        <is>
          <t>Other accrued liabilities</t>
        </is>
      </c>
      <c r="B24" s="5" t="n">
        <v>-62478</v>
      </c>
      <c r="C24" s="5" t="n">
        <v>-191396</v>
      </c>
    </row>
    <row r="25">
      <c r="A25" s="4" t="inlineStr">
        <is>
          <t>Accrued interest</t>
        </is>
      </c>
      <c r="B25" s="5" t="n">
        <v>-1098799</v>
      </c>
      <c r="C25" s="5" t="n">
        <v>-453881</v>
      </c>
    </row>
    <row r="26">
      <c r="A26" s="4" t="inlineStr">
        <is>
          <t>Net cash used in operating activities</t>
        </is>
      </c>
      <c r="B26" s="5" t="n">
        <v>-3403349</v>
      </c>
      <c r="C26" s="5" t="n">
        <v>-2649280</v>
      </c>
    </row>
    <row r="27">
      <c r="A27" s="3" t="inlineStr">
        <is>
          <t>CASH FLOWS FROM INVESTING ACTIVITIES:</t>
        </is>
      </c>
      <c r="B27" s="4" t="inlineStr">
        <is>
          <t xml:space="preserve"> </t>
        </is>
      </c>
      <c r="C27" s="4" t="inlineStr">
        <is>
          <t xml:space="preserve"> </t>
        </is>
      </c>
    </row>
    <row r="28">
      <c r="A28" s="4" t="inlineStr">
        <is>
          <t>Capital expenditures</t>
        </is>
      </c>
      <c r="B28" s="4" t="inlineStr">
        <is>
          <t xml:space="preserve"> </t>
        </is>
      </c>
      <c r="C28" s="5" t="n">
        <v>-5594</v>
      </c>
    </row>
    <row r="29">
      <c r="A29" s="4" t="inlineStr">
        <is>
          <t>Proceeds from the sale of property, plant and equipment</t>
        </is>
      </c>
      <c r="B29" s="4" t="inlineStr">
        <is>
          <t xml:space="preserve"> </t>
        </is>
      </c>
      <c r="C29" s="5" t="n">
        <v>6118</v>
      </c>
    </row>
    <row r="30">
      <c r="A30" s="4" t="inlineStr">
        <is>
          <t>Net cash provided by investing activities</t>
        </is>
      </c>
      <c r="B30" s="4" t="inlineStr">
        <is>
          <t xml:space="preserve"> </t>
        </is>
      </c>
      <c r="C30" s="5" t="n">
        <v>524</v>
      </c>
    </row>
    <row r="31">
      <c r="A31" s="3" t="inlineStr">
        <is>
          <t>CASH FLOWS FROM FINANCING ACTIVITIES:</t>
        </is>
      </c>
      <c r="B31" s="4" t="inlineStr">
        <is>
          <t xml:space="preserve"> </t>
        </is>
      </c>
      <c r="C31" s="4" t="inlineStr">
        <is>
          <t xml:space="preserve"> </t>
        </is>
      </c>
    </row>
    <row r="32">
      <c r="A32" s="4" t="inlineStr">
        <is>
          <t>Payments against loans payable</t>
        </is>
      </c>
      <c r="B32" s="5" t="n">
        <v>-9401939</v>
      </c>
      <c r="C32" s="5" t="n">
        <v>-372299</v>
      </c>
    </row>
    <row r="33">
      <c r="A33" s="4" t="inlineStr">
        <is>
          <t>Payments related to equity issuance costs</t>
        </is>
      </c>
      <c r="B33" s="5" t="n">
        <v>-1568099</v>
      </c>
      <c r="C33" s="5" t="n">
        <v>-81012</v>
      </c>
    </row>
    <row r="34">
      <c r="A34" s="4" t="inlineStr">
        <is>
          <t>Proceeds from the issuance of common stock and pre-funded warrants under registered direct offering</t>
        </is>
      </c>
      <c r="B34" s="5" t="n">
        <v>9473398</v>
      </c>
      <c r="C34" s="5" t="n">
        <v>1000000</v>
      </c>
    </row>
    <row r="35">
      <c r="A35" s="4" t="inlineStr">
        <is>
          <t>Proceeds from the issuance of common stock on the exercise of pre-funded warrants</t>
        </is>
      </c>
      <c r="B35" s="5" t="n">
        <v>11078</v>
      </c>
      <c r="C35" s="4" t="inlineStr">
        <is>
          <t xml:space="preserve"> </t>
        </is>
      </c>
    </row>
    <row r="36">
      <c r="A36" s="4" t="inlineStr">
        <is>
          <t>Proceeds from the issuance of contingent forward contract</t>
        </is>
      </c>
      <c r="B36" s="5" t="n">
        <v>5515525</v>
      </c>
      <c r="C36" s="4" t="inlineStr">
        <is>
          <t xml:space="preserve"> </t>
        </is>
      </c>
    </row>
    <row r="37">
      <c r="A37" s="4" t="inlineStr">
        <is>
          <t>Proceeds from the issuance of common stock under at-the-market offering</t>
        </is>
      </c>
      <c r="B37" s="5" t="n">
        <v>351372</v>
      </c>
      <c r="C37" s="4" t="inlineStr">
        <is>
          <t xml:space="preserve"> </t>
        </is>
      </c>
    </row>
    <row r="38">
      <c r="A38" s="4" t="inlineStr">
        <is>
          <t>Proceeds from issuance of common stock, net of shares withheld</t>
        </is>
      </c>
      <c r="B38" s="4" t="inlineStr">
        <is>
          <t xml:space="preserve"> </t>
        </is>
      </c>
      <c r="C38" s="5" t="n">
        <v>1040</v>
      </c>
    </row>
    <row r="39">
      <c r="A39" s="4" t="inlineStr">
        <is>
          <t>Payment of contingent consideration related to acquisition</t>
        </is>
      </c>
      <c r="B39" s="5" t="n">
        <v>-389104</v>
      </c>
      <c r="C39" s="4" t="inlineStr">
        <is>
          <t xml:space="preserve"> </t>
        </is>
      </c>
    </row>
    <row r="40">
      <c r="A40" s="4" t="inlineStr">
        <is>
          <t>Purchase of common stock</t>
        </is>
      </c>
      <c r="B40" s="4" t="inlineStr">
        <is>
          <t xml:space="preserve"> </t>
        </is>
      </c>
      <c r="C40" s="5" t="n">
        <v>-2865</v>
      </c>
    </row>
    <row r="41">
      <c r="A41" s="4" t="inlineStr">
        <is>
          <t>Net cash provided by financing activities</t>
        </is>
      </c>
      <c r="B41" s="5" t="n">
        <v>3992231</v>
      </c>
      <c r="C41" s="5" t="n">
        <v>544864</v>
      </c>
    </row>
    <row r="42">
      <c r="A42" s="4" t="inlineStr">
        <is>
          <t>NET INCREASE (DECREASE) IN CASH, CASH EQUIVALENTS AND RESTRICTED CASH</t>
        </is>
      </c>
      <c r="B42" s="5" t="n">
        <v>588882</v>
      </c>
      <c r="C42" s="5" t="n">
        <v>-2103892</v>
      </c>
    </row>
    <row r="43">
      <c r="A43" s="4" t="inlineStr">
        <is>
          <t>CASH, CASH EQUIVALENTS AND RESTRICTED CASH AT BEGINNING OF PERIOD</t>
        </is>
      </c>
      <c r="B43" s="5" t="n">
        <v>1151348</v>
      </c>
      <c r="C43" s="5" t="n">
        <v>5396343</v>
      </c>
    </row>
    <row r="44">
      <c r="A44" s="4" t="inlineStr">
        <is>
          <t>CASH, CASH EQUIVALENTS AND RESTRICTED CASH AT END OF PERIOD</t>
        </is>
      </c>
      <c r="B44" s="5" t="n">
        <v>1740230</v>
      </c>
      <c r="C44" s="5" t="n">
        <v>3292451</v>
      </c>
    </row>
    <row r="45">
      <c r="A45" s="3" t="inlineStr">
        <is>
          <t>SUPPLEMENTAL DISCLOSURES OF CASH FLOW INFORMATION:</t>
        </is>
      </c>
      <c r="B45" s="4" t="inlineStr">
        <is>
          <t xml:space="preserve"> </t>
        </is>
      </c>
      <c r="C45" s="4" t="inlineStr">
        <is>
          <t xml:space="preserve"> </t>
        </is>
      </c>
    </row>
    <row r="46">
      <c r="A46" s="4" t="inlineStr">
        <is>
          <t>Interest paid</t>
        </is>
      </c>
      <c r="B46" s="5" t="n">
        <v>1077033</v>
      </c>
      <c r="C46" s="5" t="n">
        <v>416504</v>
      </c>
    </row>
    <row r="47">
      <c r="A47" s="3" t="inlineStr">
        <is>
          <t>SUPPLEMENTAL DISCLOSURES OF NON-CASH ACTIVITIES:</t>
        </is>
      </c>
      <c r="B47" s="4" t="inlineStr">
        <is>
          <t xml:space="preserve"> </t>
        </is>
      </c>
      <c r="C47" s="4" t="inlineStr">
        <is>
          <t xml:space="preserve"> </t>
        </is>
      </c>
    </row>
    <row r="48">
      <c r="A48" s="4" t="inlineStr">
        <is>
          <t>Loss on extinguishment of debt</t>
        </is>
      </c>
      <c r="B48" s="5" t="n">
        <v>-343471</v>
      </c>
      <c r="C48" s="4" t="inlineStr">
        <is>
          <t xml:space="preserve"> </t>
        </is>
      </c>
    </row>
    <row r="49">
      <c r="A49" s="4" t="inlineStr">
        <is>
          <t>Issuance of common stock for settlement of loss contingencies</t>
        </is>
      </c>
      <c r="B49" s="6" t="n">
        <v>880756</v>
      </c>
      <c r="C49" s="4" t="inlineStr">
        <is>
          <t xml:space="preserve"> </t>
        </is>
      </c>
    </row>
    <row r="50">
      <c r="A50" s="4" t="inlineStr">
        <is>
          <t>Deemed dividend on Convertible Preferred Stock and PIPE Warrants</t>
        </is>
      </c>
      <c r="B50" s="4" t="inlineStr">
        <is>
          <t xml:space="preserve"> </t>
        </is>
      </c>
      <c r="C50" s="5" t="n">
        <v>11322639</v>
      </c>
    </row>
    <row r="51">
      <c r="A51" s="4" t="inlineStr">
        <is>
          <t>Conversion of redeemable convertible preferred stock to common stock</t>
        </is>
      </c>
      <c r="B51" s="4" t="inlineStr">
        <is>
          <t xml:space="preserve"> </t>
        </is>
      </c>
      <c r="C51" s="6" t="n">
        <v>83863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NOTE 1 – NATURE OF OPERATIONS Description of Business SUNation Energy, Inc. (formerly Communications Systems, Inc., Pineapple Holdings, Inc., and Pineapple Energy Inc.) (“SUNE”, “SUNation Energy”, “we”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On November 14, 2024, the Company filed articles of conversion with the Secretary of State of the State of Minnesota and filed a certificate of conversion with the Secretary of State of the State of Delaware changing its jurisdiction of incorporation from Minnesota to Delaware (the “Reincorporation”), as well as having filed a Certificate of Incorporation with the Secretary of State of the State of Delaware on this same date. In addition to the Reincorporation, the Company effectuated a change to its name from Pineapple Energy Inc. to SUNation Energy, Inc. (the “Name Change”) and a change to its stock trading symbol from PEGY to SUNE, which Name Change and stock symbol change was effective November 19, 2024. SUNation Energy’s vision is to power the energy transition through grass-roots growth of solar electricity paired with battery storage. The Company is a domestic operator and consolidator of residential solar, battery storage, and grid services solutions. Our strategy is focused on acquiring, integrating, and growing leading local and regional solar, storage, and energy services companies nationwide. Our current business units, Hawaii Energy Connection, LLC (“HEC”), and New York-based subsidiaries, the SUNation entities (collectively, “SUNation”) are engaged in the design, installation, and maintenance of solar energy systems across residential, commercial, and municipal sectors. Our team specializes in providing tailored solar solutions that meet the specific energy needs of each client, ensuring both efficiency and sustainability. In addition to our core solar services, we also offer energy storage systems to optimize energy use and increase reliability. Our New York business unit further integrates a broader range of services, including residential roofing solutions, to ensure seamless solar installations and long-term durability. Additionally, we provide community solar services that allow groups of individuals, businesses, or organizations to share the benefits of a single solar array, making renewable energy accessible to more people in the community. Reverse Stock Splits June 2024 Reverse Stock Split On January 3, 2024, the Company’s shareholders approved a reverse stock split of the Company’s common stock at a ratio within a range of 1-for-2 and 1-for-15 and granted the Company’s board of directors the discretion to determine the timing and ratio of the split within such range. On May 28, 2024, the Company’s board of directors determined to effect the reverse stock split of the common stock at a 1-for-15 ratio (the “June Reverse Stock Split”) and approved an amendment (“June Reverse Stock Split Amendment”) to the Fourth Amended and Restated Articles of Incorporation of the Company to effect the June Reverse Stock Split. Effective June 12, 2024, the Company amended its Fourth Amended and Restated Articles of Incorporation to implement the June Reverse Stock Split. The Company's common stock began trading on a split-adjusted basis when the market opened on June 12, 2024 (the "June Effective Date"). As a result of the June Reverse Stock Split on the June Effective Date, every 15 shares of common stock then issued and outstanding automatically were combined into one share of common stock, with no change in par value per share. No fractional shares were outstanding following the June Reverse Stock Split, and any fractional shares that would have resulted from the June Reverse Stock Split were settled in cash. The number of shares of common stock outstanding was reduced from 108,546,773 to 7,235,731 , with 720.901 fractional shares paid out in cash totaling $ 1,132 . The total number of shares authorized for issuance was reduced to 7,500,000 in proportion to the June Reverse Stock Split ratio. October 2024 Reverse Stock Split On July 19, 2024, the Company’s shareholders approved a reverse stock split of the Company’s common stock at a ratio within a range of 1-for-2 and 1-for-200 and granted the Company’s board of directors the discretion to determine the timing and ratio of the split within such range. Additionally, the shareholders also approved an increase in authorized shares to 133,333,333 shares. On October 1, 2024, the Company’s board of directors determined to effect the reverse stock split of the common stock at a 1-for-50 ratio (the “October Reverse Stock Split”) and approved an amendment (“October Reverse Stock Split Amendment”) to the Fourth Amended and Restated Articles of Incorporation of the Company to effect the October Reverse Stock Split. Effective October 17, 2024, the Company amended its Fourth Amended and Restated Articles of Incorporation to implement the October Reverse Stock Split. The Company's common stock began trading on a split-adjusted basis when the market opened on October 17, 2024 (the "October Effective Date"). As a result of the October Reverse Stock Split on the October Effective Date, every 50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October Reverse Stock Split were settled in cash. The number of shares of common stock outstanding was reduced from 67,260,696 to 1,344,841 , with 372.92 fractional shares payable in cash totaling $ 1,891 . The total number of shares authorized for issuance was reduced from 133,333,333 to 2,666,667 in proportion to the October Reverse Stock Split ratio. April 2025 Reverse Stock Split On April 3, 2025, the Company’s shareholders approved a reverse stock split of the Company’s common stock at a ratio within a range of 1-for-2 and 1-for-200 and granted the Company’s board of directors the discretion to determine the timing and ratio of the split within such range. Additionally, the shareholders also approved an increase in authorized shares to 1,000,000,000 shares. On April 9, 2025, the Company’s board of directors determined to effect the reverse stock split of the common stock at a 1-for-200 ratio (the “April Reverse Stock Split”) and approved an amendment (“April Reverse Stock Split Amendment”) to its Certificate of Incorporation to effect the April Reverse Stock Split. On April 16, 2025, the Company amended its Certificate of Incorporation to implement the April Reverse Stock Split. The Company's common stock began trading on a split-adjusted basis when the market opened on April 21, 2025 (the "April Effective Date"). As a result of the April Reverse Stock Split on the April Effective Date, every 200 shares of common stock then issued and outstanding automatically were combined into one share of common stock, with no change in par value per share. No fractional shares were outstanding following the April Reverse Stock Split, and any fractional shares that would have resulted from the April Reverse Stock Split were rounded up to the nearest whole share. The number of shares of common stock outstanding was reduced from 672,799,910 to 3,406,614 . Effective as of the same time as the June 2024 Reverse Stock Split, October 2024 Reverse Stock Split, and April 2025 Reverse Stock Split (collectively known as the “Reverse Stock Splits”), the number of shares of common stock available for issuance under the Company's equity compensation plans were automatically reduced in proportion to the Reverse Stock Splits ratio. Upon effectiveness, the Reverse Stock Splits also resulted in reductions in the number of shares of common stock issuable upon exercise or vesting of equity awards in proportion to the Reverse Stock Splits ratios and caused a proportionate increase in exercise price or share-based performance criteria, if any, applicable to such awards. The effects of the Reverse Stock Splits have been reflected in this Quarterly Report on Form 10-Q for all periods presented. Impact of the Reverse Stock Splits The impact of the Reverse Stock Splits was applied retroactively for all periods presented in accordance with applicable guidance. Therefore, prior period amounts are different than those previously reported. The following table illustrates changes in common stock (in number of shares and dollar amount) and additional paid-in-capital, as previously reported prior to, and as adjusted subsequent to, the impact of the Reverse Stock Splits retroactively adjusted for the periods presented: March 31, 2024 As Previously Reported Impact of Reverse Stock Split As Adjusted Common Stock shares 64,154,286 ( 64,153,856 ) 430 Common Stock amount $ 3,207,714 $ ( 3,207,693 ) $ 21 Additional Paid-in-Capital $ 11,470,950 $ 3,207,693 $ 14,678,643 December 31, 2023 December 31, 2024 As Previously Reported Impact of Reverse Stock Split As Adjusted As Previously Reported Impact of Reverse Stock Split As Adjusted Common Stock shares 13,663 ( 13,595 ) 68 1,868,638 ( 1,859,295 ) 9,343 Common Stock amount $ 683 $ ( 680 ) $ 3 $ 93,432 $ ( 92,965 ) $ 467 Additional Paid-in-Capital $ 47,489,517 $ 680 $ 47,490,197 $ 51,353,030 $ 92,965 $ 51,445,995 The following table illustrates changes in loss per share and weighted average shares outstanding, as previously reported prior to, and as adjusted subsequent to, the impact of the Reverse Stock Splits retroactively adjusted for the periods presented: Three Months Ended March 31, 2024 As Previously Reported Impact of Reverse Stock Split As Adjusted Weighted average shares outstanding - basic and diluted 39,410,206 ( 39,409,943 ) 263 Loss per share from continuing operations - basic and diluted $ ( 0.26 ) $ ( 38,414.58 ) $ ( 38,414.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1:06Z</dcterms:created>
  <dcterms:modified xmlns:dcterms="http://purl.org/dc/terms/" xmlns:xsi="http://www.w3.org/2001/XMLSchema-instance" xsi:type="dcterms:W3CDTF">2025-05-15T20:21:09Z</dcterms:modified>
</cp:coreProperties>
</file>